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Discontinued Operation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Net Loss Per Share" sheetId="13" state="visible" r:id="rId13"/>
    <sheet xmlns:r="http://schemas.openxmlformats.org/officeDocument/2006/relationships" name="Inventories" sheetId="14" state="visible" r:id="rId14"/>
    <sheet xmlns:r="http://schemas.openxmlformats.org/officeDocument/2006/relationships" name="Composition of Certain Balance " sheetId="15" state="visible" r:id="rId15"/>
    <sheet xmlns:r="http://schemas.openxmlformats.org/officeDocument/2006/relationships" name="Intangible Assets" sheetId="16" state="visible" r:id="rId16"/>
    <sheet xmlns:r="http://schemas.openxmlformats.org/officeDocument/2006/relationships" name="Composition of Certain Reserves" sheetId="17" state="visible" r:id="rId17"/>
    <sheet xmlns:r="http://schemas.openxmlformats.org/officeDocument/2006/relationships" name="Long-Term Debt and Other Liabil" sheetId="18" state="visible" r:id="rId18"/>
    <sheet xmlns:r="http://schemas.openxmlformats.org/officeDocument/2006/relationships" name="Interest Co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of Financial Assets " sheetId="22" state="visible" r:id="rId22"/>
    <sheet xmlns:r="http://schemas.openxmlformats.org/officeDocument/2006/relationships" name="Income Tax" sheetId="23" state="visible" r:id="rId23"/>
    <sheet xmlns:r="http://schemas.openxmlformats.org/officeDocument/2006/relationships" name="Employee Retirement and Postret" sheetId="24" state="visible" r:id="rId24"/>
    <sheet xmlns:r="http://schemas.openxmlformats.org/officeDocument/2006/relationships" name="Research and Development Costs" sheetId="25" state="visible" r:id="rId25"/>
    <sheet xmlns:r="http://schemas.openxmlformats.org/officeDocument/2006/relationships" name="Basis of Presentation (Policies" sheetId="26" state="visible" r:id="rId26"/>
    <sheet xmlns:r="http://schemas.openxmlformats.org/officeDocument/2006/relationships" name="Discontinued Operations (Tables" sheetId="27" state="visible" r:id="rId27"/>
    <sheet xmlns:r="http://schemas.openxmlformats.org/officeDocument/2006/relationships" name="Recent Accounting Pronounceme_2" sheetId="28" state="visible" r:id="rId28"/>
    <sheet xmlns:r="http://schemas.openxmlformats.org/officeDocument/2006/relationships" name="Revenue Recognition (Tables)" sheetId="29" state="visible" r:id="rId29"/>
    <sheet xmlns:r="http://schemas.openxmlformats.org/officeDocument/2006/relationships" name="Net Loss Per Share (Tables)" sheetId="30" state="visible" r:id="rId30"/>
    <sheet xmlns:r="http://schemas.openxmlformats.org/officeDocument/2006/relationships" name="Inventories (Tables)" sheetId="31" state="visible" r:id="rId31"/>
    <sheet xmlns:r="http://schemas.openxmlformats.org/officeDocument/2006/relationships" name="Composition of Certain Balanc_2" sheetId="32" state="visible" r:id="rId32"/>
    <sheet xmlns:r="http://schemas.openxmlformats.org/officeDocument/2006/relationships" name="Intangible Assets (Tables)" sheetId="33" state="visible" r:id="rId33"/>
    <sheet xmlns:r="http://schemas.openxmlformats.org/officeDocument/2006/relationships" name="Composition of Certain Reserv_2" sheetId="34" state="visible" r:id="rId34"/>
    <sheet xmlns:r="http://schemas.openxmlformats.org/officeDocument/2006/relationships" name="Long-Term Debt and Other Liab_2" sheetId="35" state="visible" r:id="rId35"/>
    <sheet xmlns:r="http://schemas.openxmlformats.org/officeDocument/2006/relationships" name="Interest Costs (Tables)" sheetId="36" state="visible" r:id="rId36"/>
    <sheet xmlns:r="http://schemas.openxmlformats.org/officeDocument/2006/relationships" name="Leases (Tables)" sheetId="37" state="visible" r:id="rId37"/>
    <sheet xmlns:r="http://schemas.openxmlformats.org/officeDocument/2006/relationships" name="Fair Value of Financial Asset_2" sheetId="38" state="visible" r:id="rId38"/>
    <sheet xmlns:r="http://schemas.openxmlformats.org/officeDocument/2006/relationships" name="Employee Retirement and Postr_2" sheetId="39" state="visible" r:id="rId39"/>
    <sheet xmlns:r="http://schemas.openxmlformats.org/officeDocument/2006/relationships" name="Basis of Presentation - Additio" sheetId="40" state="visible" r:id="rId40"/>
    <sheet xmlns:r="http://schemas.openxmlformats.org/officeDocument/2006/relationships" name="Impact of COVID-19 Pandemic - A" sheetId="41" state="visible" r:id="rId41"/>
    <sheet xmlns:r="http://schemas.openxmlformats.org/officeDocument/2006/relationships" name="Discontinued Operations (Assets" sheetId="42" state="visible" r:id="rId42"/>
    <sheet xmlns:r="http://schemas.openxmlformats.org/officeDocument/2006/relationships" name="Discontinued Operations (Asse_2" sheetId="43" state="visible" r:id="rId43"/>
    <sheet xmlns:r="http://schemas.openxmlformats.org/officeDocument/2006/relationships" name="Discontinued Operations (Net lo" sheetId="44" state="visible" r:id="rId44"/>
    <sheet xmlns:r="http://schemas.openxmlformats.org/officeDocument/2006/relationships" name="Discontinued Operations - Addit" sheetId="45" state="visible" r:id="rId45"/>
    <sheet xmlns:r="http://schemas.openxmlformats.org/officeDocument/2006/relationships" name="Summary of Stock-Based Compensa" sheetId="46" state="visible" r:id="rId46"/>
    <sheet xmlns:r="http://schemas.openxmlformats.org/officeDocument/2006/relationships" name="Recent Accounting Pronounceme_3" sheetId="47" state="visible" r:id="rId47"/>
    <sheet xmlns:r="http://schemas.openxmlformats.org/officeDocument/2006/relationships" name="Recent Accounting Pronounceme_4"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Net Loss Per Share - Additional" sheetId="51" state="visible" r:id="rId51"/>
    <sheet xmlns:r="http://schemas.openxmlformats.org/officeDocument/2006/relationships" name="Net Loss Per Share - Computatio" sheetId="52" state="visible" r:id="rId52"/>
    <sheet xmlns:r="http://schemas.openxmlformats.org/officeDocument/2006/relationships" name="Inventories - Components of Inv" sheetId="53" state="visible" r:id="rId53"/>
    <sheet xmlns:r="http://schemas.openxmlformats.org/officeDocument/2006/relationships" name="Composition of Certain Balanc_3" sheetId="54" state="visible" r:id="rId54"/>
    <sheet xmlns:r="http://schemas.openxmlformats.org/officeDocument/2006/relationships" name="Composition of Certain Balanc_4" sheetId="55" state="visible" r:id="rId55"/>
    <sheet xmlns:r="http://schemas.openxmlformats.org/officeDocument/2006/relationships" name="Composition of Certain Balanc_5" sheetId="56" state="visible" r:id="rId56"/>
    <sheet xmlns:r="http://schemas.openxmlformats.org/officeDocument/2006/relationships" name="Composition of Certain Balanc_6" sheetId="57" state="visible" r:id="rId57"/>
    <sheet xmlns:r="http://schemas.openxmlformats.org/officeDocument/2006/relationships" name="Composition of Certain Balanc_7" sheetId="58" state="visible" r:id="rId58"/>
    <sheet xmlns:r="http://schemas.openxmlformats.org/officeDocument/2006/relationships" name="Composition of Certain Balanc_8" sheetId="59" state="visible" r:id="rId59"/>
    <sheet xmlns:r="http://schemas.openxmlformats.org/officeDocument/2006/relationships" name="Intangible Assets - Additional " sheetId="60" state="visible" r:id="rId60"/>
    <sheet xmlns:r="http://schemas.openxmlformats.org/officeDocument/2006/relationships" name="Intangible Assets - Schedule of" sheetId="61" state="visible" r:id="rId61"/>
    <sheet xmlns:r="http://schemas.openxmlformats.org/officeDocument/2006/relationships" name="Intangible Assets - Summary of " sheetId="62" state="visible" r:id="rId62"/>
    <sheet xmlns:r="http://schemas.openxmlformats.org/officeDocument/2006/relationships" name="Composition of Certain Reserv_3" sheetId="63" state="visible" r:id="rId63"/>
    <sheet xmlns:r="http://schemas.openxmlformats.org/officeDocument/2006/relationships" name="Composition of Certain Reserv_4" sheetId="64" state="visible" r:id="rId64"/>
    <sheet xmlns:r="http://schemas.openxmlformats.org/officeDocument/2006/relationships" name="Long-Term Debt and Other Liab_3" sheetId="65" state="visible" r:id="rId65"/>
    <sheet xmlns:r="http://schemas.openxmlformats.org/officeDocument/2006/relationships" name="Long-Term Debt and Other Liab_4" sheetId="66" state="visible" r:id="rId66"/>
    <sheet xmlns:r="http://schemas.openxmlformats.org/officeDocument/2006/relationships" name="Long-Term Debt and Other Liab_5" sheetId="67" state="visible" r:id="rId67"/>
    <sheet xmlns:r="http://schemas.openxmlformats.org/officeDocument/2006/relationships" name="Interest Costs - Summary of Int" sheetId="68" state="visible" r:id="rId68"/>
    <sheet xmlns:r="http://schemas.openxmlformats.org/officeDocument/2006/relationships" name="Leases - Additional Information" sheetId="69" state="visible" r:id="rId69"/>
    <sheet xmlns:r="http://schemas.openxmlformats.org/officeDocument/2006/relationships" name="Leases - Summary of our lease e" sheetId="70" state="visible" r:id="rId70"/>
    <sheet xmlns:r="http://schemas.openxmlformats.org/officeDocument/2006/relationships" name="Leases - Other information rega" sheetId="71" state="visible" r:id="rId71"/>
    <sheet xmlns:r="http://schemas.openxmlformats.org/officeDocument/2006/relationships" name="Leases - Annual Future Minimum " sheetId="72" state="visible" r:id="rId72"/>
    <sheet xmlns:r="http://schemas.openxmlformats.org/officeDocument/2006/relationships" name="Commitments and Contingencies -" sheetId="73" state="visible" r:id="rId73"/>
    <sheet xmlns:r="http://schemas.openxmlformats.org/officeDocument/2006/relationships" name="Fair Value of Financial Asset_3" sheetId="74" state="visible" r:id="rId74"/>
    <sheet xmlns:r="http://schemas.openxmlformats.org/officeDocument/2006/relationships" name="Fair Value of Financial Asset_4" sheetId="75" state="visible" r:id="rId75"/>
    <sheet xmlns:r="http://schemas.openxmlformats.org/officeDocument/2006/relationships" name="Fair Value of Financial Asset_5" sheetId="76" state="visible" r:id="rId76"/>
    <sheet xmlns:r="http://schemas.openxmlformats.org/officeDocument/2006/relationships" name="Income Tax - Additional Informa" sheetId="77" state="visible" r:id="rId77"/>
    <sheet xmlns:r="http://schemas.openxmlformats.org/officeDocument/2006/relationships" name="Employee Retirement and Postr_3" sheetId="78" state="visible" r:id="rId78"/>
    <sheet xmlns:r="http://schemas.openxmlformats.org/officeDocument/2006/relationships" name="Employee Retirement and Postr_4" sheetId="79" state="visible" r:id="rId79"/>
    <sheet xmlns:r="http://schemas.openxmlformats.org/officeDocument/2006/relationships" name="Research and Development Costs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Entity Central Index Key</t>
        </is>
      </c>
      <c r="B7" s="4" t="inlineStr">
        <is>
          <t>0001537054</t>
        </is>
      </c>
    </row>
    <row r="8">
      <c r="A8" s="4" t="inlineStr">
        <is>
          <t>Document Fiscal Period Focus</t>
        </is>
      </c>
      <c r="B8" s="4" t="inlineStr">
        <is>
          <t>Q3</t>
        </is>
      </c>
    </row>
    <row r="9">
      <c r="A9" s="4" t="inlineStr">
        <is>
          <t>Document Period End Date</t>
        </is>
      </c>
      <c r="B9" s="4" t="inlineStr">
        <is>
          <t>Sep. 30,
		2020</t>
        </is>
      </c>
    </row>
    <row r="10">
      <c r="A10" s="4" t="inlineStr">
        <is>
          <t>Document Fiscal Year Focus</t>
        </is>
      </c>
      <c r="B10" s="4" t="inlineStr">
        <is>
          <t>2020</t>
        </is>
      </c>
    </row>
    <row r="11">
      <c r="A11" s="4" t="inlineStr">
        <is>
          <t>Entity Registrant Name</t>
        </is>
      </c>
      <c r="B11" s="4" t="inlineStr">
        <is>
          <t>Gogo Inc.</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Common Stock, Shares Outstanding</t>
        </is>
      </c>
      <c r="C16" s="5" t="n">
        <v>85249840</v>
      </c>
    </row>
    <row r="17">
      <c r="A17" s="4" t="inlineStr">
        <is>
          <t>Entity Address, Country</t>
        </is>
      </c>
      <c r="B17" s="4" t="inlineStr">
        <is>
          <t>IL</t>
        </is>
      </c>
    </row>
    <row r="18">
      <c r="A18" s="4" t="inlineStr">
        <is>
          <t>Document Transition Report</t>
        </is>
      </c>
      <c r="B18" s="4" t="inlineStr">
        <is>
          <t>false</t>
        </is>
      </c>
    </row>
    <row r="19">
      <c r="A19" s="4" t="inlineStr">
        <is>
          <t>Document Quarterly Report</t>
        </is>
      </c>
      <c r="B19" s="4" t="inlineStr">
        <is>
          <t>true</t>
        </is>
      </c>
    </row>
    <row r="20">
      <c r="A20" s="4" t="inlineStr">
        <is>
          <t>Entity File Number</t>
        </is>
      </c>
      <c r="B20" s="4" t="inlineStr">
        <is>
          <t>001-35975</t>
        </is>
      </c>
    </row>
    <row r="21">
      <c r="A21" s="4" t="inlineStr">
        <is>
          <t>Entity Incorporation, State or Country Code</t>
        </is>
      </c>
      <c r="B21" s="4" t="inlineStr">
        <is>
          <t>DE</t>
        </is>
      </c>
    </row>
    <row r="22">
      <c r="A22" s="4" t="inlineStr">
        <is>
          <t>Entity Tax Identification Number</t>
        </is>
      </c>
      <c r="B22" s="4" t="inlineStr">
        <is>
          <t>27-1650905</t>
        </is>
      </c>
    </row>
    <row r="23">
      <c r="A23" s="4" t="inlineStr">
        <is>
          <t>Entity Address, Address Line One</t>
        </is>
      </c>
      <c r="B23" s="4" t="inlineStr">
        <is>
          <t>111 North Canal St.</t>
        </is>
      </c>
    </row>
    <row r="24">
      <c r="A24" s="4" t="inlineStr">
        <is>
          <t>Entity Address, Address Line Two</t>
        </is>
      </c>
      <c r="B24" s="4" t="inlineStr">
        <is>
          <t xml:space="preserve"> Suite 1500</t>
        </is>
      </c>
    </row>
    <row r="25">
      <c r="A25" s="4" t="inlineStr">
        <is>
          <t>Entity Address, City or Town</t>
        </is>
      </c>
      <c r="B25" s="4" t="inlineStr">
        <is>
          <t>Chicago</t>
        </is>
      </c>
    </row>
    <row r="26">
      <c r="A26" s="4" t="inlineStr">
        <is>
          <t>Entity Address, Postal Zip Code</t>
        </is>
      </c>
      <c r="B26" s="4" t="inlineStr">
        <is>
          <t>60606</t>
        </is>
      </c>
    </row>
    <row r="27">
      <c r="A27" s="4" t="inlineStr">
        <is>
          <t>City Area Code</t>
        </is>
      </c>
      <c r="B27" s="4" t="inlineStr">
        <is>
          <t>312</t>
        </is>
      </c>
    </row>
    <row r="28">
      <c r="A28" s="4" t="inlineStr">
        <is>
          <t>Local Phone Number</t>
        </is>
      </c>
      <c r="B28" s="4" t="inlineStr">
        <is>
          <t>517-5000</t>
        </is>
      </c>
    </row>
    <row r="29">
      <c r="A29" s="4" t="inlineStr">
        <is>
          <t>Entity Emerging Growth Company</t>
        </is>
      </c>
      <c r="B29" s="4" t="inlineStr">
        <is>
          <t>false</t>
        </is>
      </c>
    </row>
    <row r="30">
      <c r="A30" s="4" t="inlineStr">
        <is>
          <t>Entity Shell Company</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GOGO</t>
        </is>
      </c>
    </row>
    <row r="35">
      <c r="A35" s="4" t="inlineStr">
        <is>
          <t>Security Exchange Name</t>
        </is>
      </c>
      <c r="B35" s="4" t="inlineStr">
        <is>
          <t>NASDAQ</t>
        </is>
      </c>
    </row>
    <row r="36">
      <c r="A36" s="4" t="inlineStr">
        <is>
          <t>Preferred Stock</t>
        </is>
      </c>
    </row>
    <row r="37">
      <c r="A37" s="3" t="inlineStr">
        <is>
          <t>Document Information [Line Items]</t>
        </is>
      </c>
    </row>
    <row r="38">
      <c r="A38" s="4" t="inlineStr">
        <is>
          <t>Title of 12(b) Security</t>
        </is>
      </c>
      <c r="B38" s="4" t="inlineStr">
        <is>
          <t>Preferred Stock Purchase Rights</t>
        </is>
      </c>
    </row>
    <row r="39">
      <c r="A39" s="4" t="inlineStr">
        <is>
          <t>Trading Symbol</t>
        </is>
      </c>
      <c r="B39" s="4" t="inlineStr">
        <is>
          <t>GOGO</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3 .
Discontinued Operations As discussed in Note 1, “Basis of Presentation,” on August 31, 2020, we entered into a Purchase Agreement with Intelsat pursuant to which, Intelsat will purchase the CA business. As a result of the pending transaction, the CA business is classified as held for sale and reported as discontinued operations. Total assets and liabilities held for sale related to discontinued operations are stated separately in our unaudited condensed consolidated balance sheet and are comprised of the following items (in thousands)
September 30,
December 31,
2020
2019
Assets
Current assets:
Accounts receivable, net of allowances of $2,959 and $0, respectively
$
46,314
$
59,038
Inventories
82,033
81,939
Prepaid expenses and other current assets, net of allowances of $1,511 and $0, respectively
34,101
29,492
Total current assets
162,448
170,469
Non-current assets:
Property and equipment, net
355,674
491,135
Goodwill and intangible assets, net
20,886
24,696
Operating lease right-of-use assets
22,229
27,579
Other non-current assets, net of allowances of $9,302 and $0, respectively
66,262
77,551
Total non-current assets
465,051
620,961
Total assets
$
627,499
$
791,430
Liabilities and Stockholders’ deficit
Current liabilities:
Accounts payable
$
30,622
$
11,665
Accrued liabilities
94,796
126,041
Deferred revenue
25,249
32,564
Deferred airborne lease incentives
54,255
26,582
Total current liabilities
204,922
196,852
Non-current liabilities:
Deferred airborne lease incentives
82,523
135,399
Non-current operating lease liabilities
38,823
35,792
Other non-current liabilities
43,168
38,962
Total non-current liabilities
164,514
210,153
Total liabilities
$
369,436
$
407,005
All assets and liabilities held for sale were classified as Current assets held for sale and Current liabilities held for sale as of September 30, 2020 in the unaudited condensed consolidated balance sheets as it is probable that the sale will occur within one year. The following table summarizes the results of discontinued operations which are presented as Net loss from discontinued operations in our unaudited condensed consolidated statements of operations (in thousands)
For the Three Months
For the Nine Months
September 30,
Ended September 30,
2020
2019
2020
2019
Revenue:
Service revenue
$
40,498
$
103,050
$
163,800
$
333,824
Equipment revenue
3,496
16,792
35,750
57,462
Total revenue
43,994
119,842
199,550
391,286
Operating expenses:
Cost of service revenue (exclusive of items shown below)
29,530
63,845
121,334
183,659
Cost of equipment revenue (exclusive of items shown below)
5,984
13,915
31,907
56,010
Engineering, design and development
16,285
20,747
41,702
61,897
Sales and marketing
5,742
7,156
14,308
21,700
General and administrative
11,306
8,583
37,138
28,648
Impairment of long-lived assets
—
—
47,376
—
Depreciation and amortization
45,666
25,431
120,229
78,132
Total operating expenses
114,513
139,677
413,994
430,046
Operating income (loss)
(70,519
)
(19,835
)
(214,444
)
(38,760
)
Total other (income) expense
315
143
3,565
(2,865
)
Loss before income taxes
(70,834
)
(19,978
)
(218,009
)
(35,895
)
Income tax provision
400
59
393
263
Net loss from discontinued operations, net of tax
$
(71,234
)
$
(20,037
)
$
(218,402
)
$
(36,158
) Change in estimates - During the second quarter of 2020, our agreement with Delta Air Lines, Inc. (“Delta”) to provide 2Ku service on certain Delta aircraft was amended to change the contract expiration date from February 2027 with respect to all aircraft to a staggered, fleet by fleet expiration schedule under which expiration dates will occur between November 2020 and July 2022 (the “Delta amendment”). As a result, the useful lives of the equipment installed on these fleets have been shortened to align with the expiration dates in the amended agreement. The change in estimated useful lives resulted in approximately $27 million and $41 million, respectively, of accelerated depreciation during the three and nine month periods ended September 30, 2020. We ceased depreciating these assets and other depreciable assets included as part of the discontinued operations when the CA business was classified as held for sale. Additionally, the amortization periods for the remaining deferred airborne lease incentives associated with the equipment installed on the 2Ku fleets have been shortened to align with the new expiration dates, which resulted in approximately $18 million and $24 million, respectively, of accelerated amortization during the three and nine month periods ended September 30, 2020. Amortization of deferred airborne lease incentives is a reduction to cost of service revenue in our unaudited condensed consolidated statements of operations. Credit Losses - During the nine month period ended September 30, 2020, we recorded $10.7 million of provisions for expected credit losses, primarily related to one international airline partner entering bankruptcy administration during the period, while we had recoveries of approximately $0.4 million during the three month period ended September 30, 2020. See Note 4, “Recent Accounting Pronouncements” for additional information. Arrangements with commercial airlines – For our CA business, pursuant to contractual agreements with our airline partners, we place our equipment on commercial aircraft operated by the airlines in order to deliver our service to passengers on the aircraft. We currently have two types of commercial airline arrangements: turnkey and airline-directed. Under the airline-directed model, we have transferred control of the equipment to the airline and therefore the airline is our customer in these transactions. Under the turnkey model, we have not transferred control of our equipment to our airline partner and, as a result, the airline passenger is deemed to be our customer. Transactions with our airline partners under the turnkey model are accounted for as an operating lease of space on an aircraft. We recognized $27.4 million and $49.3 million, respectively, for the three and nine month periods ended September 30, 2020 and $6.3 million and $21.4 million, respectively, for the prior-year periods as a reduction to our cost of service revenue in our unaudited condensed consolidated statements of operations from the amortization of deferred airborne lease incentives. The increase during the three and nine month periods ended September 30, 2020 was due to the Delta amendment. Under the turnkey model, the revenue share paid to our airline partners represents operating lease payments. These payments are deemed to be contingent rental payments as the payments due to each airline are based on a percentage of our CA service revenue generated from that airline’s passengers, which is unknown until realized. Therefore, we cannot estimate the lease payments due to an airline at the commencement of our contract with such airline. This rental expense is included in cost of service revenue and is partially offset by the amortization of the deferred airborne lease incentives discussed above. Due to the accelerated amortization resulting from the Delta amendment and a significant reduction in revenue share as a result of COVID-19, the amortization of deferred airborne lease incentives exceeded our revenue share expense by $23.0 million and $30.2 million, respectively, for the three and nine month periods ended September 30, 2020. We incurred net rental expense of $5.0 million and $15.6 million, respectively, for the prior-year periods. Asset impairment - We review our long-lived assets, including property and equipment, right-of-use assets, and other non-current assets, for potential impairment whenever events indicate that the carrying amount of such assets may not be recoverable. We perform this review by comparing the carrying value of the long-lived assets to the estimated future undiscounted cash flows expected to result from the use of the assets. We group certain long-lived assets by airline contract and by connectivity technology. If we determine an impairment exists, the amount of the impairment is computed as the difference between the asset group’s carrying value and its estimated fair value, following which the assets are written down to their estimated fair value. In light of the COVID-19 pandemic and its impact on air travel, including decreased flights, decreased gross passenger opportunity and our airline partners’ temporary parking of a significant number of their aircraft, we conducted a review as of March 31, 2020 and determined that the carrying values for the asset groups related to three of our airline agreements for the CA business exceeded their estimated undiscounted cash flows, which triggered the need to estimate the fair value of these assets. Fair value reflects our best estimate of the discounted cash flows of the impaired assets. For the airborne assets and right-of-use assets associated with the three airline agreements (the “impaired assets”), we recorded an impairment charge of $46.4 million for the three month period ended March 31, 2020, reflecting the difference between the carrying value and the estimated fair value of the impaired assets. We conducted another review as of June 30, 2020 due to the continuation of the COVID-19 pandemic as well as the signing of the Delta amendment and determined that $1.0 million of deferred STC costs was impaired due to the bankruptcy of three airline partners. As such, we recorded a $1.0 million charge for impairment of long-lived assets for the three month period ended June 30, 2020. We had no such impairment charges during the three months ended September 30, 2020. We are continuously monitoring the COVID-19 pandemic and its impact. If the negative impact of the pandemic on the assets related to our airline agreements continues, including as a result of airline partners’ decisions to temporarily park certain aircraft or permanently remove certain aircraft from their fleets to reduce capacity, we could incur additional material impairment charges in future periods. Stock-based compensation – In August 2020, our compensation committee approved modifications to the vesting conditions and exercise periods of outstanding equity compensation awards held by certain of our current employees. These modifications were made in connection with, and contingent upon the consummation of, the Transaction. Certain of these awards vest based on conditions that are not classified as a service, market or performance condition and as a result such awards are classified as a liability. The following is a summary of our stock-based compensation expense by operating expense line contained within the results of discontinued operations (in thousands)
For the Three Months
For the Nine Months
Ended September 30,
Ended September 30,
2020
2019
2020
2019
Cost of service revenue
$
2,259
$
367
$
3,066
$
1,106
Engineering, design and development
2,712
559
3,735
1,832
Sales and marketing
2,141
463
2,957
1,597
General and administrative
1,409
405
2,319
1,445
Total stock-based compensation expense
$
8,521
$
1,794
$
12,077
$
5,980
For additional information on our stock-based compensation plans , see Note 17, “Employee Retirement and Postretirement Benefits.” Contractual Commitments - We have agreements with vendors to provide us with satellite transponder and teleport services. These agreements vary in length and amount and as of September 30, 2020 commit us to purchase satellite transponder and teleport services totaling approximately $28.8 million in 2020 (October 1 through December 31), $138.6 million in 2021, $118.5 million in 2022, $92.3 million in 2023, $59.4 million in 2024 and $259.4 million thereafter.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 We have entered into a number of agreements with our airline partners that require us to provide a credit or pay penalties or liquidated damages to our airline partners on a per aircraft, per day or per hour basis if we are delayed in delivering our equipment, unable to install our equipment on aircraft by specified timelines or fail to comply with service level commitments. The maximum amount of future credits or payments we could be required to make under these agreements is uncertain because the amount of future credits or payments is based on certain variable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 xml:space="preserve">4 .
Recent Accounting Pronouncements Accounting standards adopted: On January 1, 2020, we adopted ASU 2016-13, Financial Instruments-Credit Losses (ASC 326): Measurement of Credit Losses on Financial Instruments The cumulative effect adjustment from using the modified retrospective approach for the adoption of ASC 326 impacted our unaudited condensed consolidated balance sheet as of January 1, 2020 by the recognition of allowance for credit losses as summarized below:
Balance at December 31,
Impact of
Balances with Adoption of
2019
ASC 326
ASC 326
Assets
Accounts receivable
$
42,322
$
(404
)
$
41,918
Other non-current assets
$
12,121
$
(75
)
$
12,046
Equity
Accumulated deficit (1)
$
(1,376,142
)
$
(3,665
)
$
(1,379,807
)
(1)
The impact of the adoption of ASC 326 includes the impacts related to our discontinued operations of $1.0 million related to accounts receivable, $0.4 million related to prepaid and other current assets, and $1.8 million related to other non-current assets, for a total impact of $3.7 million when combined with the amounts related to continuing operations See Note 10, “Composition of Certain Reserves and Allowances,” for additional information. On January 1, 2020, we adopted ASU 2018-15, Intangibles – Goodwill and Other – Internal-Use Software (Subtopic 350-40): Customer’s Accounting for Implementation Costs Incurred in a Cloud Computing Arrangement That Is a Service Contract On January 1, 2020, we adopted ASU 2018-13, Fair Value Measurement (Topic 820): Disclosure Framework – Changes to the Disclosure Requirements for Fair Value Measurement New pronouncements: In March 2020, the Financial Accounting Standards Board (“FASB”) issued Accounting Standard Update No.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We do not currently believe that the adoption of this standard will have a material impact on our consolidated financial statements. In August 2020, the Financial Accounting Standards Board (“FASB”) issued Accounting Standard Update No. 2020-06, Debt with Conversion and Other Options (Subtopic 470-20) and Derivatives and Hedging – Contracts in Entity’s Own Equity (Subtopic 815-40): Accounting for Convertible Instruments and Contracts in an Entity’s Own Equity (“ASU 202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5 .
Revenue Recognition Remaining performance obligations As of September 30, 2020, the aggregate amount of the transaction price in our contracts allocated to the remaining unsatisfied performance obligations was approximately $66.2 million. Approximately $1.9 million represents future equipment revenue that is expected to be recognized within the next year. The remaining $64.3 million primarily represents connectivity and entertainment service revenues which are recognized as services are provided, which is expected to occur through the remaining term of the contract. We have excluded from this amount consideration from contracts that have an original duration of one year or less. Disaggregation of revenue The following table presents our revenue disaggregated by category (in thousands)
For the Three Months
For the Nine Months
Ended September 30,
Ended September 30,
2020
2019
2020
2019
Service revenue
Connectivity
$
52,607
$
54,698
$
153,029
$
161,559
Entertainment and other
717
651
2,054
1,759
Total service revenue
$
53,324
$
55,349
$
155,083
$
163,318
Equipment revenue
ATG
$
10,785
$
20,099
$
27,285
$
43,778
Satellite
2,176
5,292
9,068
14,336
Other
240
600
648
1,698
Total equipment revenue
$
13,201
$
25,991
$
37,001
$
59,812
Customer type
Aircraft owner/operator
$
53,324
$
55,349
$
155,083
$
163,318
OEM and aftermarket dealer
13,201
25,991
37,001
59,812
Total revenue
$
66,525
$
81,340
$
192,084
$
223,130
Contract balances Our current and non-current deferred revenue balances totaled $2.5 million and $2.2 million as of September 30, 2020 and December 31, 2019, respectively. Deferred revenue includes, among other things, equipment and subscription connectivity products. Our current and non-current contract asset balances totaled $10.4 million and $3.1 million as of September 30, 2020 and December 31, 2019, respectively. The contract asset balance as of September 30, 2020 was net of allowances of $0.3 million. See Note 10, “Composition of Certain Reserves and Allowances,” for additional information regarding allowances. Contract assets represent the aggregate amount of revenue recognized in excess of billings primarily for certain promotional sales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6 .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11,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dditionally, the calculation of weighted average shares outstanding as of September 30, 2020 and 2019 excludes approximately 2.1 million shares and 7.2 million shares, respectively, associated with the Forward Transactions. As a result of the net loss for the three and nine month periods ended September 30, 2020 and 2019,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nine month periods ended September 30, 2020 and 2019; however, because of the undistributed losses, the shares of common stock associated with the Forward Transactions are excluded from the computation of basic earnings per share in 2020 and 2019 as undistributed losses are not allocated to these shares ( in thousands, except per share amounts
For the Three Months
For the N ine
Ended September
Ended September
2020
2019
2020
2019
Net loss from continuing operations
$ ( 8,890
)
$ ( 2,854
)
$ ( 32,479
)
$ ( 87,495
)
Net loss from discontinued operations
(71,234
)
(20,037
)
(218,402
)
(36,158
)
Net loss
(80,124
)
(22,891
)
(250,881
)
(123,653
)
Less: Participation rights of the Forward Transactions
-
-
-
-
Undistributed losses
$ ( 80,124
)
$ ( 22,891
)
$
(250,881
)
$ ( 123,653
)
Weighted-average common shares outstanding-basic and diluted
82,707
80,908
81,892
80,370
Net loss attributable to common stock per share from continuing operations-basic and diluted
$
(0.11
)
$
(0.04
)
$
(0.40
)
$
(1.09
)
Net loss attributable to common stock per share from discontinued operations-basic and diluted
(0.86
)
(0.25
)
(2.67
)
(0.45
)
Net loss attributable to common stock per share -basic and diluted
$
(0.97
)
$
(0.29
)
$
(3.07
)
$
(1.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7 .
Inventories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Inventories as of September 30, 2020 and December 31, 2019 were as follows ( in thousands
September 30,
December 31,
2020
2019
Work-in-process component parts
$
19,663
$
23,141
Finished goods
15,444
12,064
Total inventory
$
35,107
$
35,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t>
        </is>
      </c>
      <c r="B1" s="2" t="inlineStr">
        <is>
          <t>9 Months Ended</t>
        </is>
      </c>
    </row>
    <row r="2">
      <c r="B2" s="2" t="inlineStr">
        <is>
          <t>Sep. 30, 2020</t>
        </is>
      </c>
    </row>
    <row r="3">
      <c r="A3" s="3" t="inlineStr">
        <is>
          <t>Organization Consolidation And Presentation Of Financial Statements [Abstract]</t>
        </is>
      </c>
    </row>
    <row r="4">
      <c r="A4" s="4" t="inlineStr">
        <is>
          <t>Composition of Certain Balance Sheet Accounts</t>
        </is>
      </c>
      <c r="B4" s="4" t="inlineStr">
        <is>
          <t>8 .
Composition of Certain Balance Sheet Accounts Prepaid expenses and other current assets as of September 30, 2020 and December 31, 2019 were as follows ( in thousands
September 30,
December 31,
2020
2019
Contract assets
$
1,670
$
540
Restricted cash
560
560
Other
4,218
5,713
Total prepaid expenses and other current assets
$
6,448
$
6,813
Property and equipment as of September 30, 2020 and December 31, 2019 were as follows ( in thousands
September 30,
December 31,
2020
2019
Office equipment, furniture, fixtures and other
$
10,650
$
10,526
Leasehold improvements
12,012
12,012
Network equipment
139,049
138,727
161,711
161,265
Accumulated depreciation
( 97,404
)
( 92,082
)
Total property and equipment, net
$
64,307
$
69,183
Other non-current assets as of September 30, 2020 and December 31, 2019 were as follows ( in thousands
September 30,
December 31,
2020
2019
Contract assets, net of allowances of $ 320 (1)
$
8,719
$
2,588
Restricted cash
5,101
7,099
Other
1,542
2,434
Total other non-current assets
$
15,362
$
12,121
(1)
Allowances for contract assets as of September 30, 2020 is due to the adoption of ASC 326. See Note 10, “Composition of Certain Reserves and Allowances,” for additional information. Accrued liabilities as of September 30, 2020 and December 31, 2019 were as follows ( in thousands
September 30,
December 31,
2020
2019
Accrued interest
$
43,427
$
17,048
Operating leases
7,197
7,580
Employee compensation and benefits (1)
11,296
9,818
Taxes
1,950
5,037
Current portion of ABL Credit Facility ( 2 )
6,000
-
Warranty reserve
2,050
2,500
Other
5,981
6,087
Total accrued liabilities
$
77,901
$
48,070
(1)
Includes certain amounts expected to be paid in Gogo common stock for employees classified within discontinued operations. See Note, 17 “Employee Retirement and Postretirement Benefits,” for additional information.
(2)
See Note 11, “Long-Term Debt and Other Liabilities,” for additional information. Other non-current liabilities as of September 30, 2020 and December 31, 2019 were as follows ( in thousands
September 30,
December 31,
2020
2019
Asset retirement obligations
$
4,296
$
4,093
Deferred tax liabilities
2,474
2,340
Employee compensation (1)
1,308
-
Other
2,825
1,098
Total other non-current liabilities
$
10,903
$
7,531
(1)
Includes certain amounts expected to be paid in Gogo common stock for employees classified within discontinued operations. See Note, 17 “Employee Retirement and Postretirement Benefi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9.
Intangible Assets Our intangible assets are comprised of both indefinite-lived and finite-lived intangible assets. Intangible assets with indefinite lives and goodwill are not amortized; rather, they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9 indicated no impairment. As of both September 30, 2020 and December 31, 2019, our goodwill balance was $0.6 Our intangible assets, other than goodwill, as of September 30, 2020 and December 31, 2019 were as follows ( in thousands, except for weighted average remaining useful life
Weighted
Average
As of September
As of December 31, 2019
Remaining
Gross
Net
Gross
Net
Useful Life
Carrying
Accumulated
Carrying
Carrying
Accumulated
Carrying
(in years)
Amount
Amortization
Amount
Amount
Amortization
Amount
Amortized intangible assets:
Software
3.4
$
48,572
$
(29,787)
$
18,785
$
42,591
$
(25,191)
$
17,400
Other intangible assets
8.0
1,500
-
1,500
1,500
-
1,500
Service customer relationships
8,081
(8,081
)
-
8,081
(8,081
)
-
OEM and dealer relationships
6,724
(6,724
)
-
6,724
(6,724
)
-
Total amortized intangible assets
64,877
(44,592)
20,285
58,896
(39,996)
18,900
Unamortized intangible assets:
FCC Licenses
32,283
-
32,283
32,283
-
32,283
Total intangible assets
$
97,160
$
(44,592)
$
52,568
$
91,179
$ ( 39,996
)
$
51,183
Amortization expense was $1.6 million and $4.6 million, respectively, for the three and nine month periods ended September 30, 2020 and $1.2 million and $4.2 million, respectively, for the prior-year periods. Amortization expense for each of the next five years and thereafter is estimated to be as follows ( in thousands
Amortization
Years ending December 31,
Expense
2020 (period from October 1 to December 31)
$
1,817
2021
$
7,168
2022
$
4,637
2023
$
2,159
2024
$
873
Thereafter
$
3,631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osition of Certain Reserves and Allowances</t>
        </is>
      </c>
      <c r="B1" s="2" t="inlineStr">
        <is>
          <t>9 Months Ended</t>
        </is>
      </c>
    </row>
    <row r="2">
      <c r="B2" s="2" t="inlineStr">
        <is>
          <t>Sep. 30, 2020</t>
        </is>
      </c>
    </row>
    <row r="3">
      <c r="A3" s="3" t="inlineStr">
        <is>
          <t>Allowance For Credit Loss [Abstract]</t>
        </is>
      </c>
    </row>
    <row r="4">
      <c r="A4" s="4" t="inlineStr">
        <is>
          <t>Composition of Certain Reserves and Allowances</t>
        </is>
      </c>
      <c r="B4" s="4" t="inlineStr">
        <is>
          <t>10 .
Composition of Certain Reserves and Allowances Credit Losses — We regularly evaluate our accounts receivable and contract assets for expected credit losses. Our expected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wards our current and non-current contract asset balances. However, due to the inherent additional risk associated with a long-term receivable, an additional provision is applied towards contract asset balances that will diminish over time as the contract nears its expiration date. For the three and nine months ended September 30, 2020, we also considered the current and estimated future economic and market conditions resulting from the COVID-19 pandemic in the determination of our estimated credit losses.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including the impact of COVID-19, which could cause us to record additional material credit losses in future periods. A summary of our allowances for credit losses were as follows ( in thousands
For the three months ended
September 30, 2020
Other
Accounts
non-current
Receivable
assets
Balance at July 1, 2020
$
1,619
$
250
Current-period provision for expected credit losses
127
70
Write-offs charged against the allowances
(216
)
-
Other and foreign currency
9
-
Balance at September 30, 2020
$
1,539
$
320
For the nine months ended
September 30, 2020
Other
Accounts
non-current
Receivable
assets
Balance at January 1, 2020
$
660
$
-
Cumulative-effect adjustment of ASC 326 adoption
404
75
Current-period provision for expected credit losses
803
245
Write-offs charged against the allowances
(411
)
-
Other and foreign currency
83
-
Balance at September 30, 2020
$
1,539
$
320
Warranties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2.1 million and $2.5 million, respectively, as of September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9 Months Ended</t>
        </is>
      </c>
    </row>
    <row r="2">
      <c r="B2" s="2" t="inlineStr">
        <is>
          <t>Sep. 30, 2020</t>
        </is>
      </c>
    </row>
    <row r="3">
      <c r="A3" s="3" t="inlineStr">
        <is>
          <t>Debt Disclosure [Abstract]</t>
        </is>
      </c>
    </row>
    <row r="4">
      <c r="A4" s="4" t="inlineStr">
        <is>
          <t>Long-Term Debt and Other Liabilities</t>
        </is>
      </c>
      <c r="B4" s="4" t="inlineStr">
        <is>
          <t>1 1 .
Long-Term Debt and Other Liabilities Long-term debt as of September 30, 2020 and December 31, 2019 was as follows ( in thousands
September
December
30, 2020
31, 2019
2024 Senior Secured Notes
$
921,672
$
921,137
2022 Convertible Notes
211,643
201,868
ABL Credit Facility
14,000
-
2020 Convertible Notes
-
2,498
Total debt
1,147,315
1,125,503
Less deferred financing costs
(20,681
)
(24,255
)
Total long-term debt
$
1,126,634
$
1,101,248
2024 Senior Secured Notes - On April 25, 2019 (the “Issue Date”), Gogo Intermediate Holdings LLC (“GIH”) (a wholly owned subsidiary of Gogo Inc.) and Gogo Finance Co. Inc. (a wholly owned subsidiary of GIH) (“Gogo Finance” and, together with GIH, the “Issuers”) issued $905 million aggregate principal amount of 9.875% senior secured notes due 2024 (the “Initial Notes”) under an indenture (the “Base Indenture”), dated as of April 25, 2019, among the Issuers, us, as guarantor, certain subsidiaries of GIH, as guarantors (the “Initial 2024 Subsidiary Guarantors” and, together with us, the “Initial 2024 Guarantors”), and U.S. Bank National Association, as trustee (the “Trustee”) and collateral agent (the “Collateral Agent”). On May 3, 2019, the Issuers, the Initial 2024 Guarantors and the Trustee entered into the first supplemental indenture (the “First Supplemental Indenture”) to increase the amount of indebtedness that may be incurred under Credit Facilities (as defined in the 2024 Indenture) by GIH or its subsidiaries that are 2024 Guarantors (as defined below) by $20 million in aggregate principal amount. On March 6, 2020, the Issuers, the Initial 2024 Guarantors, Gogo Air International GmbH (an indirect subsidiary of GIH) (“Gogo International”) and the Trustee entered into a second supplemental indenture (the “Second Supplemental Indenture”) to add Gogo International as a guarantor under the 2024 Indenture. On July 31, 2020, the Issuers, the Initial 2024 Guarantors, Gogo International and Gogo Inflight Internet Canada Ltd., Gogo ATG LLC and Gogo CA Licenses LLC (collectively, the “Additional Guarantors” and, together with the Initial 2024 Guarantors and Gogo International, the “2024 Guarantors”) and the Trustee entered into a third supplemental indenture (together with the Base Indenture, the First Supplemental Indenture and the Second Supplemental Indenture, the “2024 Indenture”) to add the Additional Guarantors as guarantors under the 2024 Indenture. On May 7, 2019, the Issuers issued an additional $20 million aggregate principal amount of 9.875% senior secured notes due 2024 (the “Additional Notes” and, together with the Initial Notes, the “Existing 2024 Senior Secured Notes”). We refer to the Initial Notes, the Additional Notes and the 2020 Additional Notes (as defined below) collectively as the “2024 Senior Secured Notes”. The Initial Notes were issued at a price equal to 99.512% of their face value, and the Additional Notes were issued at a price equal to 100.5% of their face value, resulting in aggregate gross proceeds of $920.7 million. Additionally, we received approximately $0.1 million for interest that accrued from April 25, 2019 through May 7, 2019 with respect to the Additional Notes that was included in our interest payment on November 1, 2019. The 2024 Senior Secured Notes are guaranteed on a senior secured basis by Gogo Inc. and all of GIH’s existing and future restricted subsidiaries (other than Gogo Finance), subject to certain exceptions. The 2024 Senior Secured Notes and the related guarantees are secured by second-priority liens on the ABL Priority Collateral (as defined below) and by first-priority liens on the Cash Flow Priority Collateral (as defined below), including pledged equity interests of the Issuers and all of GIH’s existing and future restricted subsidiaries guaranteeing the 2024 Senior Secured Notes, except for certain excluded assets and subject to permitted liens. Upon the closing of the Transaction, certain subsidiaries will be released from their guarantees under the 2024 Indenture, and certain of the ABL Priority Collateral and Cash Flow Priority Collateral will be released. As of September 30, 2020 and December 31, 2019, the outstanding principal amount of the 2024 Senior Secured Notes was $925.0 million for both dates, the unaccreted debt discount was $3.3 million and $3.9 million, respectively, and the net carrying amount was $921.7 million and $921.1 million, respectively. We used a portion of the net proceeds from the issuance of the 2024 Senior Secured Notes to fund the redemption of all the outstanding 2022 Senior Secured Notes (as defined below) and to repurchase $159 million aggregate principal amount of the 2020 Convertible Notes (as defined below). The 2024 Senior Secured Notes will mature on May 1, 2024. The 2024 Senior Secured Notes bear interest at a rate of 9.875% per year, payable semiannually in arrears on May 1 and November 1 of each year, beginning November 1, 2019. We paid approximately $22.0 million of origination fees and financing costs related to the issuance of the 2024 Senior Secured Notes, which have been accounted for as deferred financing costs. The deferred financing costs on our unaudited condensed consolidated balance sheet are being amortized over the contractual term of the 2024 Senior Secured Notes using the effective interest method. Total amortization expense was $0.9 million and $2.7 million for the three and nine month periods ended September 30, 2020, respectively, and $0.9 million and $1.5 million, respectively, for the prior-year periods. Amortization expense is included in interest expense in the unaudited condensed consolidated statements of operations. As of September 30, 2020 and December 31, 2019, the balance of unamortized deferred financing costs related to the 2024 Senior Secured Notes was $17.0 million and $19.7 million, respectively, and was included as a reduction to long-term debt in our unaudited condensed consolidated balance sheet. See Note 12, “Interest Costs,” for additional information. The 2024 Senior Secured Notes are the senior secured indebtedness of the Issuers and are:
•
effectively senior to (i) all of the Issuers’ existing and future senior unsecured indebtedness to the extent of the value of the collateral securing the 2024 Senior Secured Notes and (ii) the Issuers’ indebtedness secured on a junior priority basis by the same collateral securing the 2024 Senior Secured Notes to the extent of the value of such collateral, including the obligations under the ABL Credit Facility (as defined below) to the extent of the value of the Cash Flow Priority Collateral;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s defined below);
•
senior in right of payment to any and all of the Issuers’ future indebtedness that is subordinated in right of payment to the 2024 Senior Secured Notes;
•
structurally subordinated to all of the indebtedness and other liabilities of any non-2024 Guarantors (other than the Issuers); and
•
effectively subordinated to all of our existing and future indebtedness secured on a senior priority basis by the same collateral securing the 2024 Senior Secured Notes to the extent of the value of such collateral, including the obligations under the ABL Credit Facility to the extent of the value of ABL Priority Collateral. Each guarantee is a senior secured obligation of such 2024 Guarantor and is:
•
effectively senior in right of payment to all existing and future (i) senior unsecured indebtedness to the extent of the value of the collateral securing such guarantee owned by such 2024 Guarantor and (ii) indebtedness secured on a junior priority basis by the same collateral securing the guarantee owned by such 2024 Guarantor to the extent of the value of the collateral securing the guarantee, including the obligations under the ABL Credit Facility to the extent of the value of the Cash Flow Priority Collateral;
•
effectively equal in right of payment with all existing and future unsubordinated indebtedness and indebtedness secured on a junior priority basis by the same collateral securing the guarantee owned by such 2024 Guarantor, if any, in each case to the extent of any insufficiency in the collateral securing such guarantee;
•
effectively subordinated to the obligations under the ABL Credit Facility of each 2024 Guarantor to the extent of the value of the ABL Priority Collateral owned by such 2024 Guarantor;
•
effectively senior in right of payment to all existing and future subordinated indebtedness, if any, of such 2024 Guarantor; and
•
structurally subordinated to all indebtedness and other liabilities of any non-2024 Guarantor subsidiary of such 2024 Guarantor (excluding, in the case of our guarantee, the Issuers).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2024 Indenture permits indebtedness incurred under the ABL Credit Facility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2024 Indenture provides for events of default, which, if any of them occur, would permit or require the principal, premium, if any, and interest on all of the then outstanding 2024 Senior Secured Notes issued under the 2024 Indenture to be due and payable immediately. As of September 30, 2020, no event of default had occurred. On November 6, 2020, the Issuers and the 2024 Guarantors entered into a Purchase Agreement with certain holders of the Existing 2024 Senior Secured Notes (the “Purchasers”) pursuant to which the Purchasers agreed to purchase $50 million aggregate principal amount of the Issuers’ 9.875% senior secured notes due 2024 (the “2020 Additional Notes”). The 2020 Additional Notes will be issued at a price equal to 103.5% of their face value, resulting in aggregate gross proceeds of $51.8 million. The closing of the purchase of 2020 Additional Notes (the “Notes Closing”) is subject to customary conditions, including execution by the Issuers, the 2024 Guarantors and the Trustee of a fourth supplemental indenture (the “Fourth Supplemental Indenture”) to the 2024 Indenture to increase the amount of additional indebtedness under Credit Facilities (as defined in the 2024 Indenture) that may be incurred by the Issuers or the Subsidiary Guarantors (as defined in the 2024 Indenture) under the 2024 Indenture by $50 million (from $20 million to $70 million in aggregate principal amount). The Fourth Supplemental Indenture was executed on November 9, 2020, following our receipt of consents from holders of a majority of the outstanding principal amount of the Existing 2024 Senior Secured Notes (excluding Existing 2024 Senior Secured Notes held by the Issuers or any affiliates of the Issuers) . The Purchase Agreement will terminate on November 13, 2020 if the Notes Closing has not occurred by such date. On November 6, 2020, we entered into the Letter Agreement with the Purchasers, pursuant to which, and conditioned on the Notes Closing, we agreed that if the Transaction has not closed by May 5, 2021, we will issue equity securities in one or more transactions with aggregate net proceeds of no less than $20 million by no later than May 5, 2021. If by May 5, 2021, the closing of the Transaction has not occurred and we have not issued equity securities with net proceeds of at least $20 million, then subject to certain conditions, we will be required to issue up to $5.0 million in aggregate principal amount of 2020 Additional Notes to the Purchasers and the Purchasers will have the right to require the Issuers to repurchase all or a portion of the 2020 Additional Notes from the Purchasers between December 15, 2021 and the maturity date of the 2024 Senior Secured Notes. In order to permit the transactions contemplated by the Purchase Agreement and the Letter Agreement, on November 6, 2020, the Borrowers entered into an amendment to the ABL Credit Agreement (the “ABL Credit Agreement Amendment”) with the lenders party thereto and the Administrative Agent to permit (i) the issuance of $50.0 million aggregate principal amount of 2020 Additional Notes by November 13, 2020 and (ii) the issuance of $5.0 million aggregate principal amount of 2020 Additional Notes by May 7, 2021, in each case, subject to the terms of the Intercreditor Agreement (as defined below). The ABL Credit Agreement Amendment became effective immediately upon execution. ABL Credit Facility – On August 26, 2019, Gogo Inc., GIH and Gogo Finance (together GIH and Gogo Finance are referred to as the “Borrowers”) entered into a credit agreement (the “ABL Credit Agreement”) among the Borrowers, the other loan parties party thereto, the lenders party thereto, JPMorgan Chase Bank, N.A., as administrative agent (the “Administrative Agent”), and Morgan Stanley Senior Funding, Inc., as syndication agent, which provides for an asset-based revolving credit facility (the “ABL Credit Facility”) of up to $30 million, subject to borrowing base availability, and includes letter of credit and swingline sub-facilities Borrowing availability under the ABL Credit Facility i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is reduced by issuance of letters of credit as well as any borrowings. As of September 30, 2020, less than $1 million remained available for borrowing under the terms of the agreement that would allow for the company to meet the “payment conditions” criteria as described in our ABL Credit Agreement. As of September 30, 2020 and December 31, 2019, $20.0 million and zero, were outstanding under the ABL Credit Facility, respectively. As a result of the borrowing base collateral that we have forecasted for the next twelve months, of the $20.0 million outstanding under the ABL Credit Facility as of September 30, 2020, $6.0 million was classified as current and included in accrued liabilities on our unaudited condensed consolidated balance sheet. 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 Loans outstanding under the ABL Credit Facility bear interest at a floating rate measured by reference to, at the Borrowers’ option, either (i) an adjusted London Interbank Offered Rate (LIBOR) ases to exist or otherwise becomes unsuitable for use as a benchmark, the alternate base rate will automatically apply unless we agree with the Administrative Agent on another rate The obligations under the ABL Credit Agreement are guaranteed by Gogo Inc. and all of its existing and future subsidiaries, subject to certain exceptions (collectively, the “ABL Guarantors”), and such obligations and the obligations of the ABL Guarantors a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Upon the closing of the Transaction, certain subsidiaries will be released from their guarantees under the ABL Credit Agreement, and certain of the ABL Priority Collateral and Cash Flow Priority Collateral will be released. The ABL Credit Agreement contains customary representations and warranties and customary affirmative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are subject to customary exceptions and also permit dividends and other distributions on equity, investments, permitted acquisitions and payments or redemptions of indebtedness upon satisfaction of the “payment conditions.” The payment conditions are deemed satisfied upon Specified Availability (as defined in the ABL Credit Agreement) on the date of the designated action and Specified Availability for the prior 30-day period exceeding agreed-upon thresholds, the absence of the occurrence and continuance of any default and, in certain cases, pro forma compliance with a fixed charge coverage ratio of no less than 1.10 to 1.00 . The ABL Credit Agreement includes a minimum fixed charge coverage ratio test of no less than 1.00 to 1.00, which is tested only when Specified Availability is less than the greater of (A) $4.5 million and (B) 15.0% of the then effective commitments under the ABL Credit Facility, and continuing until the first day immediately succeeding the last day of the calendar month which includes the thirtieth (30th) consecutive day on which Specified Availability is in excess of such threshold so long as no default has occurred and is continuing and certain other conditions are met. As of September 30, 2020, Specified Availability had not fallen below the amount specified and therefore the minimum fixed charge coverage ratio test was not applicable. Full availability under the ABL Credit Facility may be limited by our ability to comply with the fixed charge coverage ratio in future periods.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Borrowers and the ABL Guarantors granted a security interest in substantially all tangible and intangible assets of each Borrower and each ABL Guarantor, to secure all obligations of the Borrowers and the ABL Guarantors under the ABL Credit Agreement, and U.S. Bank National Association, as cash flow collateral representative, and JPMorgan Chase Bank, N.A., as ABL agent, entered into a crossing lien intercreditor agreement (the “Intercreditor Agreement”) to govern the relative priority of liens on the collateral that secures the ABL Credit Agreement and the 2024 Senior Secured Notes and certain other rights, priorities and interests. We paid approximately $0.9 million of origination fees and financing costs related to the issuance of the ABL Credit Facility, which have been accounted for as deferred financing costs. The deferred financing costs on our unaudited condensed consolidated balance sheet are being amortized over the contractual term of the ABL Credit Facility using the effective interest method. Total amortization expense was $0.1 million and $0.3 million, respectively, for the three and nine month periods ended September 30, 2020. Amortization expense is included in interest expense in the unaudited condensed consolidated statements of operations. As of September 30, 2020 and December 31, 2019, the balance of unamortized deferred financing costs related to the ABL Credit Facility was $0.5 million and $0.8 million, respectively, and is included as a reduction to long-term debt in our unaudited condensed consolidated balance sheet. See Note 12, “Interest Costs,” for additional information. 2022 Senior Secured Notes – On June 14, 2016, the Issuers issued $525 million aggregate principal amount of 12.500% senior secured notes due 2022 (the “Original 2022 Senior Secured Notes”) under an Indenture, dated as of June 14, 2016 (as amended and supplemented thereafter, the “Indenture”), among the Issuers, us, as guarantor, certain subsidiaries of GIH, as guarantors (the “2022 Subsidiary Guarantors” and, together with us, the “2022 Guarantors”), and U.S. Bank National Association, as Trustee and as Collateral Agent. On January 3, 2017, the Issuers issued $65 million aggregate principal amount of additional 12.500% senior secured notes due 2022 (the “January 2017 Additional Notes”). The January 2017 Additional Notes were issued at a price equal to 108% of their face value resulting in gross proceeds of $70.2 million. On September 25, 2017, the Issuers issued $100 million aggregate principal amount of additional 12.500% senior secured notes due 2022 (the “September 2017 Additional Notes”). We refer to the Original 2022 Senior Secured Notes, the January 2017 Additional Notes and the September 2017 Additional Notes collectively as the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 51.4 million and we wrote off the remaining unamortized deferred financing costs of $ 9.1 million and the remaining debt premium of $ 11.7 million relating to the 2022 Senior Secured Notes in connection with the redemption thereof, which together are included in the loss on extinguishment of debt in our consolidated statements of operations for the year ended December 31,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0.2 million and $1.0 million, respectively, for the three and six month periods ended June 30, 2019. Amortization expense is included in interest expense in the unaudited condensed consolidated statements of operations. As noted above, the remaining unamortized deferred financing costs were written off as of May 15, 2019.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37.8 million of proceeds received from the issuance of the 2022 Convertible Notes was initially allocated between long-term debt (the liability component) at $188.7 million and additional paid-in capital (the equity component) at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we or the note holders elect not to settle the debt through conversion, we must settle the 2022 Convertible Notes at face value. Therefore, the liability component will be accreted up to the face value of the 2022 Convertible Notes, which will result in additional non-cash interest expense being recognized in the consolidated statements of operations through the 2022 Convertible Notes maturity date (see Note 12, “Interest Costs,” for additional information). The effective interest rate on the 2022 Convertible Notes, including accretion of the notes to par and debt issuance cost amortization, was approximately 13.6%. The equity component will not be remeasured as long as it continues to meet the conditions for equity classification. As of September 30, 2020 and December 31, 2019, the outstanding principal on the 2022 Convertible Notes was $237.8 million on both dates, the unaccreted debt discount was $26.2 million and $35.9 million, respectively, and the net carrying amount of the liability component was $211.6 million and $201.9 million, respectively. We incurred approximately $8.1 million of issuance costs related to the issuance of the 2022 Convertible Notes, of which $6.4 million and $1.7 million were recorded to deferred financing costs and additional paid-in capital, respectively, in proportion to the allocation of the proceeds of the 2022 Convertible Notes. The $6.4 million recorded as deferred financing costs on our consolidated balance sheet is being amortized over the term of the 2022 Convertible Notes using the effective interest method. Total amortization expense was $0.5 million and $1.3 million, respectively, for the three and nine month periods ended September 30, 2020, and $0.4 million and $1.2 million, respectively, for the prior-year periods. Amortization expense is included in interest expense in the consolidated statements of operations. As of September 30, 2020 and December 31, 2019, the balance of unamortized deferred financing costs related to the 2022 Convertible Notes was $3.2 million and $4.5 million, respectively, and is included as a reduction to long-term debt in our consolidated balance sheets. See Note 12, “Interest Costs,” for additional information. The 2022 Convertible Notes had an initial conversion rate of 166.6667 shares of common stock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9 Months Ended</t>
        </is>
      </c>
    </row>
    <row r="2">
      <c r="B2" s="2" t="inlineStr">
        <is>
          <t>Sep. 30, 2020</t>
        </is>
      </c>
    </row>
    <row r="3">
      <c r="A3" s="3" t="inlineStr">
        <is>
          <t>Text Block [Abstract]</t>
        </is>
      </c>
    </row>
    <row r="4">
      <c r="A4" s="4" t="inlineStr">
        <is>
          <t>Interest Costs</t>
        </is>
      </c>
      <c r="B4" s="4" t="inlineStr">
        <is>
          <t>1 2 .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nine month periods ended September 30, 2020 and 2019 (in thousands)
For the Three Months
For the Nine
Ended September
Ended September
2020
2019
2020
2019
Interest costs charged to expense
$
26,164
$
26,250
$
78,928
$
83,977
Amortization of deferred financing costs
1,484
1,328
4,355
3,901
Accretion of debt discount
3,551
3,116
10,312
12,508
Amortization of debt premium
-
-
-
(1,018
)
Interest expense
31,199
30,694
93,595
99,368
Interest costs capitalized to property and equipment
-
-
-
11
Interest costs capitalized to software
381
188
565
428
Total interest costs
$
31,580
$
30,882
$
94,160
$
99,8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17483</v>
      </c>
      <c r="C3" s="6" t="n">
        <v>170016</v>
      </c>
    </row>
    <row r="4">
      <c r="A4" s="4" t="inlineStr">
        <is>
          <t>Accounts receivable, net of allowances of $1,539 and $660, respectively</t>
        </is>
      </c>
      <c r="B4" s="5" t="n">
        <v>32497</v>
      </c>
      <c r="C4" s="5" t="n">
        <v>42322</v>
      </c>
    </row>
    <row r="5">
      <c r="A5" s="4" t="inlineStr">
        <is>
          <t>Inventories</t>
        </is>
      </c>
      <c r="B5" s="5" t="n">
        <v>35107</v>
      </c>
      <c r="C5" s="5" t="n">
        <v>35205</v>
      </c>
    </row>
    <row r="6">
      <c r="A6" s="4" t="inlineStr">
        <is>
          <t>Prepaid expenses and other current assets</t>
        </is>
      </c>
      <c r="B6" s="5" t="n">
        <v>6448</v>
      </c>
      <c r="C6" s="5" t="n">
        <v>6813</v>
      </c>
    </row>
    <row r="7">
      <c r="A7" s="4" t="inlineStr">
        <is>
          <t>Current assets held for sale</t>
        </is>
      </c>
      <c r="B7" s="5" t="n">
        <v>627499</v>
      </c>
      <c r="C7" s="5" t="n">
        <v>170469</v>
      </c>
    </row>
    <row r="8">
      <c r="A8" s="4" t="inlineStr">
        <is>
          <t>Total current assets</t>
        </is>
      </c>
      <c r="B8" s="5" t="n">
        <v>819034</v>
      </c>
      <c r="C8" s="5" t="n">
        <v>424825</v>
      </c>
    </row>
    <row r="9">
      <c r="A9" s="3" t="inlineStr">
        <is>
          <t>Non-current assets:</t>
        </is>
      </c>
    </row>
    <row r="10">
      <c r="A10" s="4" t="inlineStr">
        <is>
          <t>Property and equipment, net</t>
        </is>
      </c>
      <c r="B10" s="5" t="n">
        <v>64307</v>
      </c>
      <c r="C10" s="5" t="n">
        <v>69183</v>
      </c>
    </row>
    <row r="11">
      <c r="A11" s="4" t="inlineStr">
        <is>
          <t>Goodwill and intangible assets, net</t>
        </is>
      </c>
      <c r="B11" s="5" t="n">
        <v>53188</v>
      </c>
      <c r="C11" s="5" t="n">
        <v>51803</v>
      </c>
    </row>
    <row r="12">
      <c r="A12" s="4" t="inlineStr">
        <is>
          <t>Operating lease right-of-use assets</t>
        </is>
      </c>
      <c r="B12" s="5" t="n">
        <v>32564</v>
      </c>
      <c r="C12" s="5" t="n">
        <v>35807</v>
      </c>
    </row>
    <row r="13">
      <c r="A13" s="4" t="inlineStr">
        <is>
          <t>Other non-current assets, net of allowances of $320 and $0, respectively</t>
        </is>
      </c>
      <c r="B13" s="5" t="n">
        <v>15362</v>
      </c>
      <c r="C13" s="5" t="n">
        <v>12121</v>
      </c>
    </row>
    <row r="14">
      <c r="A14" s="4" t="inlineStr">
        <is>
          <t>Non-current assets held for sale</t>
        </is>
      </c>
      <c r="C14" s="5" t="n">
        <v>620961</v>
      </c>
    </row>
    <row r="15">
      <c r="A15" s="4" t="inlineStr">
        <is>
          <t>Total non-current assets</t>
        </is>
      </c>
      <c r="B15" s="5" t="n">
        <v>165421</v>
      </c>
      <c r="C15" s="5" t="n">
        <v>789875</v>
      </c>
    </row>
    <row r="16">
      <c r="A16" s="4" t="inlineStr">
        <is>
          <t>Total assets</t>
        </is>
      </c>
      <c r="B16" s="5" t="n">
        <v>984455</v>
      </c>
      <c r="C16" s="5" t="n">
        <v>1214700</v>
      </c>
    </row>
    <row r="17">
      <c r="A17" s="3" t="inlineStr">
        <is>
          <t>Current liabilities:</t>
        </is>
      </c>
    </row>
    <row r="18">
      <c r="A18" s="4" t="inlineStr">
        <is>
          <t>Accounts payable</t>
        </is>
      </c>
      <c r="B18" s="5" t="n">
        <v>6060</v>
      </c>
      <c r="C18" s="5" t="n">
        <v>5495</v>
      </c>
    </row>
    <row r="19">
      <c r="A19" s="4" t="inlineStr">
        <is>
          <t>Accrued liabilities</t>
        </is>
      </c>
      <c r="B19" s="5" t="n">
        <v>77901</v>
      </c>
      <c r="C19" s="5" t="n">
        <v>48070</v>
      </c>
    </row>
    <row r="20">
      <c r="A20" s="4" t="inlineStr">
        <is>
          <t>Deferred revenue</t>
        </is>
      </c>
      <c r="B20" s="5" t="n">
        <v>2492</v>
      </c>
      <c r="C20" s="5" t="n">
        <v>2225</v>
      </c>
    </row>
    <row r="21">
      <c r="A21" s="4" t="inlineStr">
        <is>
          <t>Current liabilities held for sale</t>
        </is>
      </c>
      <c r="B21" s="5" t="n">
        <v>369436</v>
      </c>
      <c r="C21" s="5" t="n">
        <v>196852</v>
      </c>
    </row>
    <row r="22">
      <c r="A22" s="4" t="inlineStr">
        <is>
          <t>Total current liabilities</t>
        </is>
      </c>
      <c r="B22" s="5" t="n">
        <v>455889</v>
      </c>
      <c r="C22" s="5" t="n">
        <v>252642</v>
      </c>
    </row>
    <row r="23">
      <c r="A23" s="3" t="inlineStr">
        <is>
          <t>Non-current liabilities:</t>
        </is>
      </c>
    </row>
    <row r="24">
      <c r="A24" s="4" t="inlineStr">
        <is>
          <t>Long-term debt</t>
        </is>
      </c>
      <c r="B24" s="5" t="n">
        <v>1126634</v>
      </c>
      <c r="C24" s="5" t="n">
        <v>1101248</v>
      </c>
    </row>
    <row r="25">
      <c r="A25" s="4" t="inlineStr">
        <is>
          <t>Non-current operating lease liabilities</t>
        </is>
      </c>
      <c r="B25" s="5" t="n">
        <v>38223</v>
      </c>
      <c r="C25" s="5" t="n">
        <v>42016</v>
      </c>
    </row>
    <row r="26">
      <c r="A26" s="4" t="inlineStr">
        <is>
          <t>Other non-current liabilities</t>
        </is>
      </c>
      <c r="B26" s="5" t="n">
        <v>10903</v>
      </c>
      <c r="C26" s="5" t="n">
        <v>7531</v>
      </c>
    </row>
    <row r="27">
      <c r="A27" s="4" t="inlineStr">
        <is>
          <t>Non-current liabilities held for sale</t>
        </is>
      </c>
      <c r="C27" s="5" t="n">
        <v>210153</v>
      </c>
    </row>
    <row r="28">
      <c r="A28" s="4" t="inlineStr">
        <is>
          <t>Total non-current liabilities</t>
        </is>
      </c>
      <c r="B28" s="5" t="n">
        <v>1175760</v>
      </c>
      <c r="C28" s="5" t="n">
        <v>1360948</v>
      </c>
    </row>
    <row r="29">
      <c r="A29" s="4" t="inlineStr">
        <is>
          <t>Total liabilities</t>
        </is>
      </c>
      <c r="B29" s="5" t="n">
        <v>1631649</v>
      </c>
      <c r="C29" s="5" t="n">
        <v>1613590</v>
      </c>
    </row>
    <row r="30">
      <c r="A30" s="4" t="inlineStr">
        <is>
          <t>Commitments and contingencies (Note 14)</t>
        </is>
      </c>
      <c r="B30" s="4" t="inlineStr">
        <is>
          <t xml:space="preserve"> </t>
        </is>
      </c>
      <c r="C30" s="4" t="inlineStr">
        <is>
          <t xml:space="preserve"> </t>
        </is>
      </c>
    </row>
    <row r="31">
      <c r="A31" s="3" t="inlineStr">
        <is>
          <t>Stockholders’ deficit</t>
        </is>
      </c>
    </row>
    <row r="32">
      <c r="A32" s="4" t="inlineStr">
        <is>
          <t>Common stock, par value $0.0001 per share; 500,000,000 shares authorized at September 30, 2020 and December 31, 2019; 85,255,574 and 88,292,821 shares issued at September 30, 2020 and December 31, 2019, respectively; and 85,237,282 and 88,240,877 shares outstanding at September 30, 2020 and December 31, 2019, respectively</t>
        </is>
      </c>
      <c r="B32" s="5" t="n">
        <v>9</v>
      </c>
      <c r="C32" s="5" t="n">
        <v>9</v>
      </c>
    </row>
    <row r="33">
      <c r="A33" s="4" t="inlineStr">
        <is>
          <t>Additional paid-in-capital</t>
        </is>
      </c>
      <c r="B33" s="5" t="n">
        <v>1086665</v>
      </c>
      <c r="C33" s="5" t="n">
        <v>979499</v>
      </c>
    </row>
    <row r="34">
      <c r="A34" s="4" t="inlineStr">
        <is>
          <t>Accumulated other comprehensive loss</t>
        </is>
      </c>
      <c r="B34" s="5" t="n">
        <v>-4323</v>
      </c>
      <c r="C34" s="5" t="n">
        <v>-2256</v>
      </c>
    </row>
    <row r="35">
      <c r="A35" s="4" t="inlineStr">
        <is>
          <t>Treasury stock, at cost</t>
        </is>
      </c>
      <c r="B35" s="5" t="n">
        <v>-98857</v>
      </c>
    </row>
    <row r="36">
      <c r="A36" s="4" t="inlineStr">
        <is>
          <t>Accumulated deficit</t>
        </is>
      </c>
      <c r="B36" s="5" t="n">
        <v>-1630688</v>
      </c>
      <c r="C36" s="5" t="n">
        <v>-1376142</v>
      </c>
      <c r="D36" s="4" t="inlineStr">
        <is>
          <t>[1]</t>
        </is>
      </c>
    </row>
    <row r="37">
      <c r="A37" s="4" t="inlineStr">
        <is>
          <t>Total stockholders’ deficit</t>
        </is>
      </c>
      <c r="B37" s="5" t="n">
        <v>-647194</v>
      </c>
      <c r="C37" s="5" t="n">
        <v>-398890</v>
      </c>
    </row>
    <row r="38">
      <c r="A38" s="4" t="inlineStr">
        <is>
          <t>Total liabilities and stockholders’ deficit</t>
        </is>
      </c>
      <c r="B38" s="6" t="n">
        <v>984455</v>
      </c>
      <c r="C38" s="6" t="n">
        <v>1214700</v>
      </c>
    </row>
    <row r="39"/>
    <row r="40">
      <c r="A40" s="4" t="inlineStr">
        <is>
          <t>[1]</t>
        </is>
      </c>
      <c r="B40" s="4" t="inlineStr">
        <is>
          <t>The impact of the adoption of ASC 326 includes the impacts related to our discontinued operations of $1.0 million related to accounts receivable, $0.4 million related to prepaid and other current assets, and $1.8 million related to other non-current assets, for a total impact of $3.7 million when combined with the amounts related to continuing operations</t>
        </is>
      </c>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 3 .
Leases Operating and Financing Leases — We determine whether a contract contains a lease at contract inception. For leases subsequent to adoption of ASC 842, lease liabilities are calculated using a discount rate based on our incremental borrowing rate at lease commencement. We have operating lease agreements for certain facilities and equipment as well as tower space and base stations. Certain tower space leases have renewal option terms that have been deemed to be reasonably certain to be exercised. These renewal options extend a lease up to 20 years. We recognize operating lease expense on a straight-line basis over the lease term. As of September 30, 2020, there were no significant leases which have not commenced. The following is a summary of our lease expense included in the unaudited condensed consolidated statements of operations (in thousands)
For the Three
For the Three
Months Ended
Months Ended
September 30, 2020
September 30, 2019
Operating lease cost
$
2,864
$
2,837
Financing lease cost:
Amortization of leased assets
38
171
Interest on lease liabilities
31
8
Total lease cost
$
2,933
$
3,016
For the Nine
For the Nine
Months Ended
Months Ended
September 30, 2020
September 30, 2019
Operating lease cost
$
8,657
$
8,800
Financing lease cost:
Amortization of leased assets
219
548
Interest on lease liabilities
80
35
Total lease cost
$
8,956
$
9,383
Other information regarding our leases is as follows (in thousands, except lease terms and discount rates)
For the Nine
For the Nine
Months Ended
Months Ended
September 30, 2020
September 30, 2019
Supplemental cash flow information
Cash paid for amounts included in measurement of lease liabilities:
Operating cash flows used in operating leases
$
9,331
$
9,847
Operating cash flows used in financing leases
$
80
$
35
Financing cash flows used in financing leases
$
513
$
532
Non-cash items:
Operating leases obtained
$
2,660
$
2,795
Financing leases obtained
$
428
$
-
Weighted average remaining lease term
Operating leases
7 years
8 years
Financing leases
2 years
1 year
Weighted average discount rate
Operating leases
10.4
%
10.3
%
Financing leases
11.1
%
8.1
% Annual future minimum lease payments as of September 30, 2020 (in thousands)
Operating
Financing
Years ending December 31,
Leases
Leases
2020 (period from October
$
2,280
$
126
2021
12,566
503
2022
11,278
442
2023
7,276
80
2024
5,521
-
Thereafter
28,956
-
Total future minimum lease payments
67,877
1,151
Less: Amount representing interest
(22,457
)
(177
)
Present value of net minimum lease payments
$
45,420
$
974
Reported as of September
Accrued liabilities
$
7,197
$
339
Non-current operating lease liabilities
38,223
-
Other non-current liabilities
-
635
Total lease liabilities
$
45,420
$
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4 .
Commitments and Contingencies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On April 20, 2018, Linksmart Wireless Technology, LLC filed suit against Gogo Inc., Gogo LLC and eight of our airline partners in the U.S. District Court for the Central District of California alleging that our redirection server and login portal infringe a patent owned by the plaintiff. The suits seek an unspecified amount of damages. We are required under our contracts with these airlines to indemnify them for defense costs and any liabilities resulting from the suit. The Court has stayed the suits against our airline customers pending resolution of the suit against Gogo. Linksmart has also filed suit against other defendants asserting the same patent. Following the filing by one of those defendants of a petition to commence an inter partes review against the asserted patent in the U.S. Patent and Trademark Office, the Court stayed the litigation against such other defendant and Gogo, but such stay was lifted in July 2019 when the U.S. Patent and Trademark Office determined that the petitioner had not met the standard of proof required to commence the inter partes review. We believe that the plaintiff’s claims are without merit and intend to defend them vigorously. The outcome of this litigation is inherently uncertain. No amounts have been accrued for any potential losses under this matter, as we cannot reasonably predict the outcome of the litigation or any potential losses. Securities Litigation - On June 27, 2018, a purported stockholder of the Company filed a putative class action lawsuit in the United States District Court for the Northern District of Illinois, Eastern Division styled Pierrelouis v. Gogo Inc., naming the Company, its former Chief Executive Officer and Chief Financial Officer and its current Chief Financial Officer and President, Commercial Aviation as defendants purportedly on behalf of all purchasers of our securities from February 27, 2017 through May 4, 2018. The complaint asserts claims under Sections 10(b) and 20(a) of the Securities Exchange Act of 1934, as amended, and Rule 10b-5 promulgated thereunder, alleging misrepresentations or omissions by us purporting to relate to our 2Ku antenna’s reliability and installation and remediation costs. The plaintiffs seek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plaintiffs failed to plausibly allege that defendants made materially false or misleading statements and that plaintiffs failed to plead with particularity that defendants acted with scienter. The amended complaint was dismissed without prejudice, and in December 2019, plaintiffs filed a second amended complaint. In February 2020 we filed a motion to dismiss such second amended complaint. In July 2020, plaintiffs filed a motion requesting leave to file a proposed third amendment complaint, which was granted by the Court. Plaintiffs proceeded to file the third amended complaint in July 2020 and we filed a motion to dismiss in September 2020. We believe that the claims are without merit and intend to continue to defend the claims vigorously. In accordance with Delaware law, we will indemnify the individual named defendants for their defense costs and any damages they incur in connection with the suit. We have filed a claim with the issuer of our Directors’ and Officers’ insurance policy with respect to this suit. No amounts have been accrued for any potential losses under this matter, as we cannot reasonably predict the outcome of the litigation or any potential losses. Derivative Litigation - On September 25, 2018 and September 26, 2018, two purported stockholders of the Company filed substantively identical derivative lawsuits in the United States District Court for the Northern District of Illinois, Eastern Division, styled Nanduri v. Gogo Inc. and Hutsenpiller v. Gogo Inc., respectively. Both lawsuits were purportedly brought derivatively on behalf of us and name us as a nominal defendant and name as defendants each member of the Company’s Board of Directors, its former Chief Executive Officer and Chief Financial Officer and its current Chief Executive Officer, Chief Financial Officer and President, Commercial Aviation. The complaints assert claims under Section 14(a) of the Securities Exchange Act of 1934, breach of fiduciary duty, unjust enrichment, and waste of corporate assets, and allege misrepresentations or omissions by us purporting to relate to our 2Ku antenna’s reliability and installation and remediation costs, as well as allegedly excessive bonuses, stock options, and other compensation paid to current Officers and Directors and excessive severance paid to former Officers. The two lawsuits were consolidated and are stayed until a final disposition of the motion to dismiss in the class action suit. We believe that the claims are without merit and intend to defend them vigorously if the litigation resumes. The plaintiffs seek to recover, on our behalf, an unspecified amount of damages from the individual defendants. We have filed a claim with the issuer of our Directors’ and Officers’ insurance policy with respect to these suits. No amounts have been accrued for any potential costs under this matter, as we cannot reasonably predict the outcome of the litigation or any potentia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1 5 .
Fair Value of Financial Assets and Liabilities A three-tier fair value hierarchy has been established which prioritizes the inputs used in measuring fair value. These tiers include:
•
Level 1 - defined as observable inputs such as quoted prices in active markets;
•
Level 2 -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Long-Term Debt: Our financial assets and liabilities that are disclosed but not measured at fair value include the 2024 Senior Secured Notes and the 2022 Convertible Notes, and, while outstanding, the 2020 Convertible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2024 Senior Secured Notes, the 2022 Convertible Notes, and, while outstanding, the 2020 Convertible Notes, by calculating the upfront cash payment a market participant would require to assume these obligations. The upfront cash payments used in the calculations of fair value on our September 30, 2020 unaudited condensed consolidated balance sheet, excluding any issuance costs, are the amount that a market participant would be willing to lend at September 30, 2020 to an entity with a credit rating similar to ours and that would allow such an entity to achieve sufficient cash inflows to cover the scheduled cash outflows under the 2024 Senior Secured Notes, the 2022 Convertible Notes and, while outstanding, the 2020 Convertible Notes. The calculated fair value of each of the 2022 Convertible Notes and, while outstanding, the 2020 Convertible Notes is correlated to our stock price and as a result, significant changes to our stock price could have a significant impact on their calculated fair values. The fair value and carrying value of long-term debt as of September 30, 2020 and December 31, 2019 were as follows (in thousands)
September 30, 2020
December 31, 2019
Fair Value (1)
Carrying Value
Fair Value (1)
Carrying Value
2024 Senior Secured Notes
$
989,000
$
921,672
(2
)
$
982,000
$
921,137
(2
)
2022 Convertible Notes
$
379,000
$
211,643
(3
)
$
297,000
$
201,868
(3
)
2020 Convertible Notes
$
-
$
-
$
2,498
$
2,498
(1)
Fair value amounts are rounded to the nearest million, except for the 2020 Convertible Notes, as of December 31, 2019.
(2)
Carrying value of the 2024 Senior Secured Notes reflects the unaccreted debt discount of $3.3 million and $3.9 million, respectively, as of September 30, 2020 and December 31, 2019. See Note 11, “Long-Term Debt and Other Liabilities,” for further information.
(3)
Carrying value of the 2022 Convertible Notes reflects the unaccreted debt discount of $26.1 million and $35.9 million, respectively, as of September 30, 2020 and December 31, 2019. See Note 11, “Long-Term Debt and Other Liabilities,” for further information. We have held-to-maturity financial instruments where carrying value approximates fair value. There were no fair value adjustments to these financial instruments during the three and nine month periods ended September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1 6 .
Income Tax The effective income tax rates for continuing operations for the three and nine month periods ended September 30, 2020 and 2019 were 0.7% and (0.7)%, respectively, as compared with (5.7)% and (0.5)%, respectively, for the prior-year periods. For the three and nine month periods ended September 30, 2020 and 2019, our income tax expense was not significant primarily due to the full valuation allowance against our net deferred tax assets. We are subject to income taxation in the United States, various states within the United States, Canada, Switzerland, Japan, Mexico, Brazil, Singapore, the United Kingdom, Hong Kong, Australia, China, India, France, Germany and the Netherlands. With few exceptions, as of September 30 , 2020 , we are no longer subject to U.S. federal, state, local or foreign examinations by tax authorities for years before 201 6 . We record penalties and interest relating to uncertain tax positions in the income tax provision line item in the unaudited condensed consolidated statement of operations. No penalties or interest related to uncertain tax positions were recorded for the three and nine month periods ended September 30, 2020 and 2019. As of September 30, 2020 and December 31, 2019, we did not have a liability recorded for interest or potential penalties. We do not expect a change in the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9 Months Ended</t>
        </is>
      </c>
    </row>
    <row r="2">
      <c r="B2" s="2" t="inlineStr">
        <is>
          <t>Sep. 30, 2020</t>
        </is>
      </c>
    </row>
    <row r="3">
      <c r="A3" s="3" t="inlineStr">
        <is>
          <t>Text Block [Abstract]</t>
        </is>
      </c>
    </row>
    <row r="4">
      <c r="A4" s="4" t="inlineStr">
        <is>
          <t>Employee Retirement and Postretirement Benefits</t>
        </is>
      </c>
      <c r="B4" s="4" t="inlineStr">
        <is>
          <t>17.
Employee Retirement and Postretirement Benefits Stock-Based Compensation — As of September 30, 2020, we maintained three stock-based incentive compensation plans (“Stock Plans”), as well as an Employee Stock Purchase Plan (“ESPP”). See Note 12, “Stock-Based Compensation,” in our 2019 10-K for further information regarding these plans. Most of our equity grants are awarded on an annual basis. Effective March 17, 2020, the performance-vesting conditions for all outstanding options to purchase shares of common stock and restricted stock units (“RSUs”) subject to both service and performance vesting requirements that were granted in 2017, 2018, and 2019 were eliminated. The performance modification resulted in the immediate issuance of 186,139 shares of common stock, corresponding to the portion of RSUs for which service-vesting dates had previously elapsed. For the nine month period ended September 30, 2020, options to purchase 4,140,378 shares of common stock were granted, 38,383 options to purchase shares of common stock were exercised, options to purchase 71,008 shares of common stock were forfeited and options to purchase 2,929,350 shares of common stock expired. In addition, pursuant to an option exchange program that closed on June 12, 2020, we accepted for exchange, in the aggregate, eligible options (which excluded options granted for service by non-executive members of our board of directors) to purchase 6,664,773 shares of common stock. The surrendered eligible options were cancelled, and we granted replacement options to purchase an aggregate of 2,896,383 shares of our common stock in exchange for the tendered eligible options. The stock-based compensation expense resulting from the option exchange program was less than $1.0 million, and the amount will be recorded on a straight-line basis through December 31, 2022. For the nine month period ended September 30, 2020, 3,033,702 RSUs were granted, 2,146,750 RSUs vested (of which 193,154 were RSUs that vested in connection with the performance modification) and 549,493 RSUs were forfeited. For the nine month period ended September 30, 2020, 25,977 restricted shares vested and no shares were cancelled. These shares are deemed issued as of the date of grant, but not outstanding until they vest. For the nine month period ended September 30, 2020, 192,702 Deferred Stock Units were granted and 26,508 vested. For the nine month period ended September 30, 2020, 327,085 shares of common stock were issued under the ESPP. In August 2020, we communicated to employees that the 2020 annual bonus, which historically has been paid in cash, is expected to be paid in shares of Gogo common stock. The bonus payment amount will be determined based upon our performance against established goals and as a result, the value of the shares of Gogo common stock expected to be distributed is classified as a liability as of September 30, 2020. In August 2020, we announced two new bonus plans. One is related to and contingent upon the closing of the Transaction and is expected to be paid in cash. This bonus has not been accrued as of September 30, 2020. The other is related to a reorganization of the business undertaken to prepare for the Transaction and is expected to be paid in shares of Gogo common stock. The payment of the reorganization bonus plan is fixed and as a result, the value of the shares of Gogo common stock expected to be distributed is classified as a liability as of September 30, 2020. The 2020 annual bonus and the reorganization bonus are treated as stock-based compensation in our unaudited condensed consolidated financial statements as they are expected to be paid in shares of Gogo common stock. Our compensation committee reserves the discretion to change the method of payment for any of the three bonus plans from cash to stock or vice versa. The following is a summary of our stock-based compensation expense by operating expense line in the unaudited condensed consolidated statements of operations (in thousands)
For the Three Months
For the Nine
Ended September
Ended September
2020
2019
2020
2019
Cost of service revenue
$
179
$
27
$
239
$
90
Cost of equipment revenue
203
60
338
211
Engineering, design and development
584
158
902
439
Sales and marketing
413
386
938
1,189
General and administrative
3,301
1,641
5,866
4,802
Total stock-based compensation expense
$
4,680
$
2,272
$
8,283
$
6,731
401(k) Plan Under our 401(k) plan, all employees who are eligible to participate are entitled to make tax-deferred contributions, subject to Internal Revenue Service limitations. We match 100% of the employee’s first 4% of contributions made, subject to annual limitations. Our matching contributions were $0.3 million and $0.9 million, respectively, during the three and nine month periods ended September 30, 2020 and $0.3 million and $1.0 million, respectively, for the prior-yea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0</t>
        </is>
      </c>
    </row>
    <row r="3">
      <c r="A3" s="3" t="inlineStr">
        <is>
          <t>Research And Development [Abstract]</t>
        </is>
      </c>
    </row>
    <row r="4">
      <c r="A4" s="4" t="inlineStr">
        <is>
          <t>Research and Development Costs</t>
        </is>
      </c>
      <c r="B4" s="4" t="inlineStr">
        <is>
          <t>18.
Research and Development Costs Expenditures for research and development are charged to expense as incurred and totaled $4.5 million and $17.4 million, respectively, during the three and nine month periods ended September 30, 2020 and $8.1 million and $18.6 million, respectively, for the prior-year periods. Research and development costs are reported as a component of engineering, design and development expenses in our unaudited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9 as filed with the Securities and Exchange Commission (“SEC”) on March 13, 2020 (the “2019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nine month periods ended September 30, 2020, including the impact of COVID-19, are not necessarily indicative of the results that may be expected for the fiscal year ending December 31, 2020. We have one class of common stock outstanding as of September 30, 2020 and December 31, 2019. Sale of CA Business - On August 31, 2020, we entered into a purchase and sale agreement (the “Purchase Agreement”) with the Buyer, pursuant to which, subject to the satisfaction of the conditions set forth in the Purchase Agreement, we will sell our CA Business to the Buyer through the sale of all of the issued and outstanding units of our subsidiaries Gogo LLC, a Delaware limited liability company, and Gogo International Holdings LLC, a Delaware limited liability company, for a purchase price of $400 million in cash, subject to certain adjustments (the “Transaction”). Consummation of the Transaction is subject to the satisfaction or waiver of (i) certain customary mutual closing conditions, including (a) the absence of any law or injunction prohibiting consummation of the Transaction, (b) the expiration or termination of the required waiting, notice or review periods and approvals or clearances under the Hart-Scott-Rodino Act, as amended (the “HSR Act”), and certain other approvals under competition laws, (c) the receipt of the CFIUS Clearance (as defined in the Purchase Agreement) and (d) the receipt of certain specified regulatory approvals, including the receipt of approvals required by the Federal Communications Commission and (ii) certain conditions in favor of the Company, including that the DIP (“debtor-in-possession”) Order and the Bankruptcy Court Order (each as defined in the Purchase Agreement), remain in full force and effect. The waiting period under the HSR Act expired on October 15, 2020. The Transaction has been approved by the U.S. Bankruptcy Court for the Eastern District of Virginia, Richmond Division. Under the Purchase Agreement, until the closing of the Transaction, we will be subject to a customary exclusivity covenant, which restricts our ability to solicit alternative acquisition proposals from third parties, to provide non-public information to third parties and to engage in negotiations with third parties regarding alternative acquisition proposals. The Purchase Agreement contains certain termination rights, including, among others, (i) for the Company and Buyer, if the Transaction is not consummated on or before April 30 , 2021, subject to extension to July 31, 2021 for certain limited purposes, including obtaining certain required regulatory consents, and (ii) for the Company, if either the DIP Order or the Bankruptcy Court Order ceases to be in full force and effect. At the closing of the Transaction, the parties will enter into certain ancillary agreements, including a transition services agreement, an intellectual property license agreement and commercial agreements, including an ATG network sharing agreement, pursuant to which we will provide to the Buyer certain inflight connectivity services on our current ATG network and access to the 5G ATG network upon its launch, subject to certain revenue sharing obligations. Under the ATG network sharing agreement, the Buyer will have exclusive access to the ATG network for commercial aviation in North America, subject to minimum revenue guarantees starting at $5 million in the first year of the agreement. We expect to use the proceeds from the Transaction to improve our net debt position and continue to invest in growth opportunities, such as Gogo 5G. The Transaction is currently expected to close before the end of the first quarter of 2021. As a result of the pending Transaction, the CA business is classified as held for sale and reported in discontinued operations and all periods presented in this Form 10-Q have been conformed to represent the CA business as a discontinued operation.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se Notes to Unaudited Condensed Consolidated Financial Statements refers to our continuing operations. Refer to Note 3, “Discontinued Operations” for further information. Shareholder Rights Plan - On September 23, 2020, our Board of Directors adopted a Section 382 Rights Agreement (the “Rights Agreement”), between the Company and Computershare Trust Company, N.A., as rights agent, and declared a dividend of one preferred share purchase right (a “Right”) for each outstanding share of common stock of the Company, outstanding on the record date of October 2, 2020, to the stockholders of record on that date. Each Right entitles the registered holder to purchase from the Company one one-thousandth of a share of Series A Preferred Stock, par value $0.01 per share, of the Company (the “Preferred Shares”) at a price of $38.40 per one one-thousandth of a Preferred Share represented by a Right, subject to adjustment. The purpose of the Rights Agreement is to facilitate the Company’s ability to preserve its net operating losses (“NOLs”) and certain other tax attributes in order to be able to offset potential future income taxes for federal income tax purposes. The Company’s ability to use its NOLs and other tax attributes would be substantially limited if it experiences an “ownership change,” as such term is defined in Section 382 of the Internal Revenue Code of 1986, as amended (the “Code”). 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person or group from acquiring beneficial ownership of 4.9% or more of the shares of the Company’s common stock then-outstanding. Initially, the Rights will be attached to all shares of the Company’s common stock. Until the Distribution Date (as defined below), the Rights will be transferred with and only with the common stock. As long as the Rights are attached to the common stock, the Company will issue one Right with each new share of common stock so that all such shares of common stock will have Rights attached (subject to certain limited exceptions). The Rights will separate and begin trading separately from the common stock, and Right certificates will be caused to evidence the Rights, on the earlier to occur of (i) the close of business on the tenth day following public disclosure of facts indicating that a person or group has acquired beneficial ownership of 4.9% or more of the outstanding common stock (an “Acquiring Person”) (or, in the event the Board of Directors determines to effect an exchange in accordance with Section 24 of the Rights Agreement and the Board of Directors determines that a later date is advisable, then such later date) and (ii) the close of business on the tenth business day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4.9% or more of the outstanding common stock (the earlier of such dates, the “Distribution Date”). The Rights are not exercisable until the Distribution Date. The Rights will expire on the earliest to occur of (i) the close of business on the day following the certification of the voting results of the Company’s 2021 annual meeting of stockholders, if at such stockholder meeting or any other meeting of stockholders of the Company duly held prior to such meeting, a proposal to ratify the Rights Agreement has not been passed by the requisite vote of the Company’s stockholders, (ii) the date on which the Board of Directors determines in its sole discretion that (x) the Rights Agreement is no longer necessary for the preservation of material valuable NOLs or tax attributes or (y) the NOLs and tax attributes have been fully utilized and may no longer be carried forward and (iii) the close of business on September 23, 2023.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9 Months Ended</t>
        </is>
      </c>
    </row>
    <row r="2">
      <c r="B2" s="2" t="inlineStr">
        <is>
          <t>Sep. 30, 2020</t>
        </is>
      </c>
    </row>
    <row r="3">
      <c r="A3" s="4" t="inlineStr">
        <is>
          <t>Total assets and liabilities held for sale related to discontinued operations</t>
        </is>
      </c>
      <c r="B3" s="4" t="inlineStr">
        <is>
          <t xml:space="preserve">Total assets and liabilities held for sale related to discontinued operations are stated separately in our unaudited condensed consolidated balance sheet and are comprised of the following items (in thousands)
September 30,
December 31,
2020
2019
Assets
Current assets:
Accounts receivable, net of allowances of $2,959 and $0, respectively
$
46,314
$
59,038
Inventories
82,033
81,939
Prepaid expenses and other current assets, net of allowances of $1,511 and $0, respectively
34,101
29,492
Total current assets
162,448
170,469
Non-current assets:
Property and equipment, net
355,674
491,135
Goodwill and intangible assets, net
20,886
24,696
Operating lease right-of-use assets
22,229
27,579
Other non-current assets, net of allowances of $9,302 and $0, respectively
66,262
77,551
Total non-current assets
465,051
620,961
Total assets
$
627,499
$
791,430
Liabilities and Stockholders’ deficit
Current liabilities:
Accounts payable
$
30,622
$
11,665
Accrued liabilities
94,796
126,041
Deferred revenue
25,249
32,564
Deferred airborne lease incentives
54,255
26,582
Total current liabilities
204,922
196,852
Non-current liabilities:
Deferred airborne lease incentives
82,523
135,399
Non-current operating lease liabilities
38,823
35,792
Other non-current liabilities
43,168
38,962
Total non-current liabilities
164,514
210,153
Total liabilities
$
369,436
$
407,005
The following table summarizes the results of discontinued operations which are presented as Net loss from discontinued operations in our unaudited condensed consolidated statements of operations (in thousands)
For the Three Months
For the Nine Months
September 30,
Ended September 30,
2020
2019
2020
2019
Revenue:
Service revenue
$
40,498
$
103,050
$
163,800
$
333,824
Equipment revenue
3,496
16,792
35,750
57,462
Total revenue
43,994
119,842
199,550
391,286
Operating expenses:
Cost of service revenue (exclusive of items shown below)
29,530
63,845
121,334
183,659
Cost of equipment revenue (exclusive of items shown below)
5,984
13,915
31,907
56,010
Engineering, design and development
16,285
20,747
41,702
61,897
Sales and marketing
5,742
7,156
14,308
21,700
General and administrative
11,306
8,583
37,138
28,648
Impairment of long-lived assets
—
—
47,376
—
Depreciation and amortization
45,666
25,431
120,229
78,132
Total operating expenses
114,513
139,677
413,994
430,046
Operating income (loss)
(70,519
)
(19,835
)
(214,444
)
(38,760
)
Total other (income) expense
315
143
3,565
(2,865
)
Loss before income taxes
(70,834
)
(19,978
)
(218,009
)
(35,895
)
Income tax provision
400
59
393
263
Net loss from discontinued operations, net of tax
$
(71,234
)
$
(20,037
)
$
(218,402
)
$
(36,158
) </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in thousands)
For the Three Months
For the Nine
Ended September
Ended September
2020
2019
2020
2019
Cost of service revenue
$
179
$
27
$
239
$
90
Cost of equipment revenue
203
60
338
211
Engineering, design and development
584
158
902
439
Sales and marketing
413
386
938
1,189
General and administrative
3,301
1,641
5,866
4,802
Total stock-based compensation expense
$
4,680
$
2,272
$
8,283
$
6,731</t>
        </is>
      </c>
    </row>
    <row r="5">
      <c r="A5" s="4" t="inlineStr">
        <is>
          <t>Discontinued Operations</t>
        </is>
      </c>
    </row>
    <row r="6">
      <c r="A6" s="4" t="inlineStr">
        <is>
          <t>Summary of Stock-Based Compensation Expense by Operating Expense</t>
        </is>
      </c>
      <c r="B6" s="4" t="inlineStr">
        <is>
          <t>The following is a summary of our stock-based compensation expense by operating expense line contained within the results of discontinued operations (in thousands)
For the Three Months
For the Nine Months
Ended September 30,
Ended September 30,
2020
2019
2020
2019
Cost of service revenue
$
2,259
$
367
$
3,066
$
1,106
Engineering, design and development
2,712
559
3,735
1,832
Sales and marketing
2,141
463
2,957
1,597
General and administrative
1,409
405
2,319
1,445
Total stock-based compensation expense
$
8,521
$
1,794
$
12,077
$
5,9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Changes And Error Corrections [Abstract]</t>
        </is>
      </c>
    </row>
    <row r="4">
      <c r="A4" s="4" t="inlineStr">
        <is>
          <t>Summary of Adoption Impact of ASC 326 on Unaudited Condensed Consolidated Balance Sheet</t>
        </is>
      </c>
      <c r="B4" s="4" t="inlineStr">
        <is>
          <t>The cumulative effect adjustment from using the modified retrospective approach for the adoption of ASC 326 impacted our unaudited condensed consolidated balance sheet as of January 1, 2020 by the recognition of allowance for credit losses as summarized below:
Balance at December 31,
Impact of
Balances with Adoption of
2019
ASC 326
ASC 326
Assets
Accounts receivable
$
42,322
$
(404
)
$
41,918
Other non-current assets
$
12,121
$
(75
)
$
12,046
Equity
Accumulated deficit (1)
$
(1,376,142
)
$
(3,665
)
$
(1,379,807
)
(1)
The impact of the adoption of ASC 326 includes the impacts related to our discontinued operations of $1.0 million related to accounts receivable, $0.4 million related to prepaid and other current assets, and $1.8 million related to other non-current assets, for a total impact of $3.7 million when combined with the amounts related to continu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Revenue Disaggregated by Category</t>
        </is>
      </c>
      <c r="B4" s="4" t="inlineStr">
        <is>
          <t>The following table presents our revenue disaggregated by category (in thousands)
For the Three Months
For the Nine Months
Ended September 30,
Ended September 30,
2020
2019
2020
2019
Service revenue
Connectivity
$
52,607
$
54,698
$
153,029
$
161,559
Entertainment and other
717
651
2,054
1,759
Total service revenue
$
53,324
$
55,349
$
155,083
$
163,318
Equipment revenue
ATG
$
10,785
$
20,099
$
27,285
$
43,778
Satellite
2,176
5,292
9,068
14,336
Other
240
600
648
1,698
Total equipment revenue
$
13,201
$
25,991
$
37,001
$
59,812
Customer type
Aircraft owner/operator
$
53,324
$
55,349
$
155,083
$
163,318
OEM and aftermarket dealer
13,201
25,991
37,001
59,812
Total revenue
$
66,525
$
81,340
$
192,084
$
223,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s on accounts receivable</t>
        </is>
      </c>
      <c r="B3" s="6" t="n">
        <v>1539</v>
      </c>
      <c r="C3" s="6" t="n">
        <v>660</v>
      </c>
    </row>
    <row r="4">
      <c r="A4" s="4" t="inlineStr">
        <is>
          <t>Other non-current assets, net of allowances</t>
        </is>
      </c>
      <c r="B4" s="6" t="n">
        <v>320</v>
      </c>
      <c r="C4" s="6" t="n">
        <v>0</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85255574</v>
      </c>
      <c r="C7" s="5" t="n">
        <v>88292821</v>
      </c>
    </row>
    <row r="8">
      <c r="A8" s="4" t="inlineStr">
        <is>
          <t>Common stock, shares outstanding</t>
        </is>
      </c>
      <c r="B8" s="5" t="n">
        <v>85237282</v>
      </c>
      <c r="C8" s="5" t="n">
        <v>88240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three and nine month periods ended September 30, 2020 and 2019; however, because of the undistributed losses, the shares of common stock associated with the Forward Transactions are excluded from the computation of basic earnings per share in 2020 and 2019 as undistributed losses are not allocated to these shares ( in thousands, except per share amounts
For the Three Months
For the N ine
Ended September
Ended September
2020
2019
2020
2019
Net loss from continuing operations
$ ( 8,890
)
$ ( 2,854
)
$ ( 32,479
)
$ ( 87,495
)
Net loss from discontinued operations
(71,234
)
(20,037
)
(218,402
)
(36,158
)
Net loss
(80,124
)
(22,891
)
(250,881
)
(123,653
)
Less: Participation rights of the Forward Transactions
-
-
-
-
Undistributed losses
$ ( 80,124
)
$ ( 22,891
)
$
(250,881
)
$ ( 123,653
)
Weighted-average common shares outstanding-basic and diluted
82,707
80,908
81,892
80,370
Net loss attributable to common stock per share from continuing operations-basic and diluted
$
(0.11
)
$
(0.04
)
$
(0.40
)
$
(1.09
)
Net loss attributable to common stock per share from discontinued operations-basic and diluted
(0.86
)
(0.25
)
(2.67
)
(0.45
)
Net loss attributable to common stock per share -basic and diluted
$
(0.97
)
$
(0.29
)
$
(3.07
)
$
(1.5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Inventories as of September 30, 2020 and December 31, 2019 were as follows ( in thousands
September 30,
December 31,
2020
2019
Work-in-process component parts
$
19,663
$
23,141
Finished goods
15,444
12,064
Total inventory
$
35,107
$
35,2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as of September 30, 2020 and December 31, 2019 were as follows ( in thousands
September 30,
December 31,
2020
2019
Contract assets
$
1,670
$
540
Restricted cash
560
560
Other
4,218
5,713
Total prepaid expenses and other current assets
$
6,448
$
6,813</t>
        </is>
      </c>
    </row>
    <row r="5">
      <c r="A5" s="4" t="inlineStr">
        <is>
          <t>Property and Equipment</t>
        </is>
      </c>
      <c r="B5" s="4" t="inlineStr">
        <is>
          <t>Property and equipment as of September 30, 2020 and December 31, 2019 were as follows ( in thousands
September 30,
December 31,
2020
2019
Office equipment, furniture, fixtures and other
$
10,650
$
10,526
Leasehold improvements
12,012
12,012
Network equipment
139,049
138,727
161,711
161,265
Accumulated depreciation
( 97,404
)
( 92,082
)
Total property and equipment, net
$
64,307
$
69,183</t>
        </is>
      </c>
    </row>
    <row r="6">
      <c r="A6" s="4" t="inlineStr">
        <is>
          <t>Schedule of Other Non-Current Assets</t>
        </is>
      </c>
      <c r="B6" s="4" t="inlineStr">
        <is>
          <t xml:space="preserve">Other non-current assets as of September 30, 2020 and December 31, 2019 were as follows ( in thousands
September 30,
December 31,
2020
2019
Contract assets, net of allowances of $ 320 (1)
$
8,719
$
2,588
Restricted cash
5,101
7,099
Other
1,542
2,434
Total other non-current assets
$
15,362
$
12,121
(1)
Allowances for contract assets as of September 30, 2020 is due to the adoption of ASC 326. See Note 10, “Composition of Certain Reserves and Allowances,” for additional information. </t>
        </is>
      </c>
    </row>
    <row r="7">
      <c r="A7" s="4" t="inlineStr">
        <is>
          <t>Accrued Liabilities</t>
        </is>
      </c>
      <c r="B7" s="4" t="inlineStr">
        <is>
          <t xml:space="preserve">Accrued liabilities as of September 30, 2020 and December 31, 2019 were as follows ( in thousands
September 30,
December 31,
2020
2019
Accrued interest
$
43,427
$
17,048
Operating leases
7,197
7,580
Employee compensation and benefits (1)
11,296
9,818
Taxes
1,950
5,037
Current portion of ABL Credit Facility ( 2 )
6,000
-
Warranty reserve
2,050
2,500
Other
5,981
6,087
Total accrued liabilities
$
77,901
$
48,070
(1)
Includes certain amounts expected to be paid in Gogo common stock for employees classified within discontinued operations. See Note, 17 “Employee Retirement and Postretirement Benefits,” for additional information.
(2)
See Note 11, “Long-Term Debt and Other Liabilities,” for additional information. </t>
        </is>
      </c>
    </row>
    <row r="8">
      <c r="A8" s="4" t="inlineStr">
        <is>
          <t>Other Non-Current Liabilities</t>
        </is>
      </c>
      <c r="B8" s="4" t="inlineStr">
        <is>
          <t>Other non-current liabilities as of September 30, 2020 and December 31, 2019 were as follows ( in thousands
September 30,
December 31,
2020
2019
Asset retirement obligations
$
4,296
$
4,093
Deferred tax liabilities
2,474
2,340
Employee compensation (1)
1,308
-
Other
2,825
1,098
Total other non-current liabilities
$
10,903
$
7,531
(1)
Includes certain amounts expected to be paid in Gogo common stock for employees classified within discontinued operations. See Note, 17 “Employee Retirement and Postretirement Benefi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Other than Goodwill</t>
        </is>
      </c>
      <c r="B4" s="4" t="inlineStr">
        <is>
          <t>Our intangible assets, other than goodwill, as of September 30, 2020 and December 31, 2019 were as follows ( in thousands, except for weighted average remaining useful life
Weighted
Average
As of September
As of December 31, 2019
Remaining
Gross
Net
Gross
Net
Useful Life
Carrying
Accumulated
Carrying
Carrying
Accumulated
Carrying
(in years)
Amount
Amortization
Amount
Amount
Amortization
Amount
Amortized intangible assets:
Software
3.4
$
48,572
$
(29,787)
$
18,785
$
42,591
$
(25,191)
$
17,400
Other intangible assets
8.0
1,500
-
1,500
1,500
-
1,500
Service customer relationships
8,081
(8,081
)
-
8,081
(8,081
)
-
OEM and dealer relationships
6,724
(6,724
)
-
6,724
(6,724
)
-
Total amortized intangible assets
64,877
(44,592)
20,285
58,896
(39,996)
18,900
Unamortized intangible assets:
FCC Licenses
32,283
-
32,283
32,283
-
32,283
Total intangible assets
$
97,160
$
(44,592)
$
52,568
$
91,179
$ ( 39,996
)
$
51,183</t>
        </is>
      </c>
    </row>
    <row r="5">
      <c r="A5" s="4" t="inlineStr">
        <is>
          <t>Summary of Amortization Expenses</t>
        </is>
      </c>
      <c r="B5" s="4" t="inlineStr">
        <is>
          <t>Amortization expense for each of the next five years and thereafter is estimated to be as follows ( in thousands
Amortization
Years ending December 31,
Expense
2020 (period from October 1 to December 31)
$
1,817
2021
$
7,168
2022
$
4,637
2023
$
2,159
2024
$
873
Thereafter
$
3,6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osition of Certain Reserves and Allowances (Tables)</t>
        </is>
      </c>
      <c r="B1" s="2" t="inlineStr">
        <is>
          <t>9 Months Ended</t>
        </is>
      </c>
    </row>
    <row r="2">
      <c r="B2" s="2" t="inlineStr">
        <is>
          <t>Sep. 30, 2020</t>
        </is>
      </c>
    </row>
    <row r="3">
      <c r="A3" s="3" t="inlineStr">
        <is>
          <t>Allowance For Credit Loss [Abstract]</t>
        </is>
      </c>
    </row>
    <row r="4">
      <c r="A4" s="4" t="inlineStr">
        <is>
          <t>Summary of our allowances for credit losses</t>
        </is>
      </c>
      <c r="B4" s="4" t="inlineStr">
        <is>
          <t>A summary of our allowances for credit losses were as follows ( in thousands
For the three months ended
September 30, 2020
Other
Accounts
non-current
Receivable
assets
Balance at July 1, 2020
$
1,619
$
250
Current-period provision for expected credit losses
127
70
Write-offs charged against the allowances
(216
)
-
Other and foreign currency
9
-
Balance at September 30, 2020
$
1,539
$
320
For the nine months ended
September 30, 2020
Other
Accounts
non-current
Receivable
assets
Balance at January 1, 2020
$
660
$
-
Cumulative-effect adjustment of ASC 326 adoption
404
75
Current-period provision for expected credit losses
803
245
Write-offs charged against the allowances
(411
)
-
Other and foreign currency
83
-
Balance at September 30, 2020
$
1,539
$
3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and Other Liabilities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as of September 30, 2020 and December 31, 2019 was as follows ( in thousands
September
December
30, 2020
31, 2019
2024 Senior Secured Notes
$
921,672
$
921,137
2022 Convertible Notes
211,643
201,868
ABL Credit Facility
14,000
-
2020 Convertible Notes
-
2,498
Total debt
1,147,315
1,125,503
Less deferred financing costs
(20,681
)
(24,255
)
Total long-term debt
$
1,126,634
$
1,101,248</t>
        </is>
      </c>
    </row>
    <row r="5">
      <c r="A5" s="4" t="inlineStr">
        <is>
          <t>Summary of Redemption Prices Plus Accrued and Unpaid Interest</t>
        </is>
      </c>
      <c r="B5" s="4" t="inlineStr">
        <is>
          <t>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9 Months Ended</t>
        </is>
      </c>
    </row>
    <row r="2">
      <c r="B2" s="2" t="inlineStr">
        <is>
          <t>Sep. 30, 2020</t>
        </is>
      </c>
    </row>
    <row r="3">
      <c r="A3" s="3" t="inlineStr">
        <is>
          <t>Text Block [Abstract]</t>
        </is>
      </c>
    </row>
    <row r="4">
      <c r="A4" s="4" t="inlineStr">
        <is>
          <t>Summary of Interest Costs</t>
        </is>
      </c>
      <c r="B4" s="4" t="inlineStr">
        <is>
          <t>The following is a summary of our interest costs for the three and nine month periods ended September 30, 2020 and 2019 (in thousands)
For the Three Months
For the Nine
Ended September
Ended September
2020
2019
2020
2019
Interest costs charged to expense
$
26,164
$
26,250
$
78,928
$
83,977
Amortization of deferred financing costs
1,484
1,328
4,355
3,901
Accretion of debt discount
3,551
3,116
10,312
12,508
Amortization of debt premium
-
-
-
(1,018
)
Interest expense
31,199
30,694
93,595
99,368
Interest costs capitalized to property and equipment
-
-
-
11
Interest costs capitalized to software
381
188
565
428
Total interest costs
$
31,580
$
30,882
$
94,160
$
99,8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expense included in the unaudited condensed consolidated statements of operations</t>
        </is>
      </c>
      <c r="B4" s="4" t="inlineStr">
        <is>
          <t>The following is a summary of our lease expense included in the unaudited condensed consolidated statements of operations (in thousands)
For the Three
For the Three
Months Ended
Months Ended
September 30, 2020
September 30, 2019
Operating lease cost
$
2,864
$
2,837
Financing lease cost:
Amortization of leased assets
38
171
Interest on lease liabilities
31
8
Total lease cost
$
2,933
$
3,016
For the Nine
For the Nine
Months Ended
Months Ended
September 30, 2020
September 30, 2019
Operating lease cost
$
8,657
$
8,800
Financing lease cost:
Amortization of leased assets
219
548
Interest on lease liabilities
80
35
Total lease cost
$
8,956
$
9,383</t>
        </is>
      </c>
    </row>
    <row r="5">
      <c r="A5" s="4" t="inlineStr">
        <is>
          <t>Schedule includes other information about leases</t>
        </is>
      </c>
      <c r="B5" s="4" t="inlineStr">
        <is>
          <t>Other information regarding our leases is as follows (in thousands, except lease terms and discount rates)
For the Nine
For the Nine
Months Ended
Months Ended
September 30, 2020
September 30, 2019
Supplemental cash flow information
Cash paid for amounts included in measurement of lease liabilities:
Operating cash flows used in operating leases
$
9,331
$
9,847
Operating cash flows used in financing leases
$
80
$
35
Financing cash flows used in financing leases
$
513
$
532
Non-cash items:
Operating leases obtained
$
2,660
$
2,795
Financing leases obtained
$
428
$
-
Weighted average remaining lease term
Operating leases
7 years
8 years
Financing leases
2 years
1 year
Weighted average discount rate
Operating leases
10.4
%
10.3
%
Financing leases
11.1
%
8.1
%</t>
        </is>
      </c>
    </row>
    <row r="6">
      <c r="A6" s="4" t="inlineStr">
        <is>
          <t>Annual future minimum lease payments</t>
        </is>
      </c>
      <c r="B6" s="4" t="inlineStr">
        <is>
          <t>Annual future minimum lease payments as of September 30, 2020 (in thousands)
Operating
Financing
Years ending December 31,
Leases
Leases
2020 (period from October
$
2,280
$
126
2021
12,566
503
2022
11,278
442
2023
7,276
80
2024
5,521
-
Thereafter
28,956
-
Total future minimum lease payments
67,877
1,151
Less: Amount representing interest
(22,457
)
(177
)
Present value of net minimum lease payments
$
45,420
$
974
Reported as of September
Accrued liabilities
$
7,197
$
339
Non-current operating lease liabilities
38,223
-
Other non-current liabilities
-
635
Total lease liabilities
$
45,420
$
9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ummary of Fair Value and Carrying Value of Long-Term Debt</t>
        </is>
      </c>
      <c r="B4" s="4" t="inlineStr">
        <is>
          <t>The fair value and carrying value of long-term debt as of September 30, 2020 and December 31, 2019 were as follows (in thousands)
September 30, 2020
December 31, 2019
Fair Value (1)
Carrying Value
Fair Value (1)
Carrying Value
2024 Senior Secured Notes
$
989,000
$
921,672
(2
)
$
982,000
$
921,137
(2
)
2022 Convertible Notes
$
379,000
$
211,643
(3
)
$
297,000
$
201,868
(3
)
2020 Convertible Notes
$
-
$
-
$
2,498
$
2,498
(1)
Fair value amounts are rounded to the nearest million, except for the 2020 Convertible Notes, as of December 31, 2019.
(2)
Carrying value of the 2024 Senior Secured Notes reflects the unaccreted debt discount of $3.3 million and $3.9 million, respectively, as of September 30, 2020 and December 31, 2019. See Note 11, “Long-Term Debt and Other Liabilities,” for further information.
(3)
Carrying value of the 2022 Convertible Notes reflects the unaccreted debt discount of $26.1 million and $35.9 million, respectively, as of September 30, 2020 and December 31, 2019. See Note 11, “Long-Term Debt and Other Liabilitie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Retirement and Postretirement Benefits (Tables)</t>
        </is>
      </c>
      <c r="B1" s="2" t="inlineStr">
        <is>
          <t>9 Months Ended</t>
        </is>
      </c>
    </row>
    <row r="2">
      <c r="B2" s="2" t="inlineStr">
        <is>
          <t>Sep. 30, 2020</t>
        </is>
      </c>
    </row>
    <row r="3">
      <c r="A3" s="3" t="inlineStr">
        <is>
          <t>Text Block [Abstract]</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in thousands)
For the Three Months
For the Nine
Ended September
Ended September
2020
2019
2020
2019
Cost of service revenue
$
179
$
27
$
239
$
90
Cost of equipment revenue
203
60
338
211
Engineering, design and development
584
158
902
439
Sales and marketing
413
386
938
1,189
General and administrative
3,301
1,641
5,866
4,802
Total stock-based compensation expense
$
4,680
$
2,272
$
8,283
$
6,7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6525</v>
      </c>
      <c r="C4" s="6" t="n">
        <v>81340</v>
      </c>
      <c r="D4" s="6" t="n">
        <v>192084</v>
      </c>
      <c r="E4" s="6" t="n">
        <v>223130</v>
      </c>
    </row>
    <row r="5">
      <c r="A5" s="3" t="inlineStr">
        <is>
          <t>Operating expenses:</t>
        </is>
      </c>
    </row>
    <row r="6">
      <c r="A6" s="4" t="inlineStr">
        <is>
          <t>Cost of service revenue (exclusive of items shown below)</t>
        </is>
      </c>
      <c r="B6" s="5" t="n">
        <v>11635</v>
      </c>
      <c r="C6" s="5" t="n">
        <v>10046</v>
      </c>
      <c r="D6" s="5" t="n">
        <v>32809</v>
      </c>
      <c r="E6" s="5" t="n">
        <v>29847</v>
      </c>
    </row>
    <row r="7">
      <c r="A7" s="4" t="inlineStr">
        <is>
          <t>Cost of equipment revenue (exclusive of items shown below)</t>
        </is>
      </c>
      <c r="B7" s="5" t="n">
        <v>8543</v>
      </c>
      <c r="C7" s="5" t="n">
        <v>14915</v>
      </c>
      <c r="D7" s="5" t="n">
        <v>24036</v>
      </c>
      <c r="E7" s="5" t="n">
        <v>38122</v>
      </c>
    </row>
    <row r="8">
      <c r="A8" s="4" t="inlineStr">
        <is>
          <t>Engineering, design and development</t>
        </is>
      </c>
      <c r="B8" s="5" t="n">
        <v>4510</v>
      </c>
      <c r="C8" s="5" t="n">
        <v>8130</v>
      </c>
      <c r="D8" s="5" t="n">
        <v>17365</v>
      </c>
      <c r="E8" s="5" t="n">
        <v>18620</v>
      </c>
    </row>
    <row r="9">
      <c r="A9" s="4" t="inlineStr">
        <is>
          <t>Sales and marketing</t>
        </is>
      </c>
      <c r="B9" s="5" t="n">
        <v>3758</v>
      </c>
      <c r="C9" s="5" t="n">
        <v>5178</v>
      </c>
      <c r="D9" s="5" t="n">
        <v>10724</v>
      </c>
      <c r="E9" s="5" t="n">
        <v>15946</v>
      </c>
    </row>
    <row r="10">
      <c r="A10" s="4" t="inlineStr">
        <is>
          <t>General and administrative</t>
        </is>
      </c>
      <c r="B10" s="5" t="n">
        <v>12539</v>
      </c>
      <c r="C10" s="5" t="n">
        <v>12157</v>
      </c>
      <c r="D10" s="5" t="n">
        <v>36378</v>
      </c>
      <c r="E10" s="5" t="n">
        <v>41627</v>
      </c>
    </row>
    <row r="11">
      <c r="A11" s="4" t="inlineStr">
        <is>
          <t>Depreciation and amortization</t>
        </is>
      </c>
      <c r="B11" s="5" t="n">
        <v>3320</v>
      </c>
      <c r="C11" s="5" t="n">
        <v>3861</v>
      </c>
      <c r="D11" s="5" t="n">
        <v>10117</v>
      </c>
      <c r="E11" s="5" t="n">
        <v>11876</v>
      </c>
    </row>
    <row r="12">
      <c r="A12" s="4" t="inlineStr">
        <is>
          <t>Total operating expenses</t>
        </is>
      </c>
      <c r="B12" s="5" t="n">
        <v>44305</v>
      </c>
      <c r="C12" s="5" t="n">
        <v>54287</v>
      </c>
      <c r="D12" s="5" t="n">
        <v>131429</v>
      </c>
      <c r="E12" s="5" t="n">
        <v>156038</v>
      </c>
    </row>
    <row r="13">
      <c r="A13" s="4" t="inlineStr">
        <is>
          <t>Operating income</t>
        </is>
      </c>
      <c r="B13" s="5" t="n">
        <v>22220</v>
      </c>
      <c r="C13" s="5" t="n">
        <v>27053</v>
      </c>
      <c r="D13" s="5" t="n">
        <v>60655</v>
      </c>
      <c r="E13" s="5" t="n">
        <v>67092</v>
      </c>
    </row>
    <row r="14">
      <c r="A14" s="3" t="inlineStr">
        <is>
          <t>Other (income) expense:</t>
        </is>
      </c>
    </row>
    <row r="15">
      <c r="A15" s="4" t="inlineStr">
        <is>
          <t>Interest income</t>
        </is>
      </c>
      <c r="B15" s="5" t="n">
        <v>-36</v>
      </c>
      <c r="C15" s="5" t="n">
        <v>-960</v>
      </c>
      <c r="D15" s="5" t="n">
        <v>-689</v>
      </c>
      <c r="E15" s="5" t="n">
        <v>-3231</v>
      </c>
    </row>
    <row r="16">
      <c r="A16" s="4" t="inlineStr">
        <is>
          <t>Interest expense</t>
        </is>
      </c>
      <c r="B16" s="5" t="n">
        <v>31199</v>
      </c>
      <c r="C16" s="5" t="n">
        <v>30694</v>
      </c>
      <c r="D16" s="5" t="n">
        <v>93595</v>
      </c>
      <c r="E16" s="5" t="n">
        <v>99368</v>
      </c>
    </row>
    <row r="17">
      <c r="A17" s="4" t="inlineStr">
        <is>
          <t>Loss on extinguishment of debt</t>
        </is>
      </c>
      <c r="E17" s="5" t="n">
        <v>57962</v>
      </c>
    </row>
    <row r="18">
      <c r="A18" s="4" t="inlineStr">
        <is>
          <t>Other expense</t>
        </is>
      </c>
      <c r="B18" s="5" t="n">
        <v>12</v>
      </c>
      <c r="C18" s="5" t="n">
        <v>19</v>
      </c>
      <c r="D18" s="5" t="n">
        <v>12</v>
      </c>
      <c r="E18" s="5" t="n">
        <v>27</v>
      </c>
    </row>
    <row r="19">
      <c r="A19" s="4" t="inlineStr">
        <is>
          <t>Total other expense</t>
        </is>
      </c>
      <c r="B19" s="5" t="n">
        <v>31175</v>
      </c>
      <c r="C19" s="5" t="n">
        <v>29753</v>
      </c>
      <c r="D19" s="5" t="n">
        <v>92918</v>
      </c>
      <c r="E19" s="5" t="n">
        <v>154126</v>
      </c>
    </row>
    <row r="20">
      <c r="A20" s="4" t="inlineStr">
        <is>
          <t>Loss from continuing operations before income taxes</t>
        </is>
      </c>
      <c r="B20" s="5" t="n">
        <v>-8955</v>
      </c>
      <c r="C20" s="5" t="n">
        <v>-2700</v>
      </c>
      <c r="D20" s="5" t="n">
        <v>-32263</v>
      </c>
      <c r="E20" s="5" t="n">
        <v>-87034</v>
      </c>
    </row>
    <row r="21">
      <c r="A21" s="4" t="inlineStr">
        <is>
          <t>Income tax provision (benefit)</t>
        </is>
      </c>
      <c r="B21" s="5" t="n">
        <v>-65</v>
      </c>
      <c r="C21" s="5" t="n">
        <v>154</v>
      </c>
      <c r="D21" s="5" t="n">
        <v>216</v>
      </c>
      <c r="E21" s="5" t="n">
        <v>461</v>
      </c>
    </row>
    <row r="22">
      <c r="A22" s="4" t="inlineStr">
        <is>
          <t>Net loss from continuing operations</t>
        </is>
      </c>
      <c r="B22" s="5" t="n">
        <v>-8890</v>
      </c>
      <c r="C22" s="5" t="n">
        <v>-2854</v>
      </c>
      <c r="D22" s="5" t="n">
        <v>-32479</v>
      </c>
      <c r="E22" s="5" t="n">
        <v>-87495</v>
      </c>
    </row>
    <row r="23">
      <c r="A23" s="4" t="inlineStr">
        <is>
          <t>Net loss from discontinued operations, net of tax</t>
        </is>
      </c>
      <c r="B23" s="5" t="n">
        <v>-71234</v>
      </c>
      <c r="C23" s="5" t="n">
        <v>-20037</v>
      </c>
      <c r="D23" s="5" t="n">
        <v>-218402</v>
      </c>
      <c r="E23" s="5" t="n">
        <v>-36158</v>
      </c>
    </row>
    <row r="24">
      <c r="A24" s="4" t="inlineStr">
        <is>
          <t>Net loss</t>
        </is>
      </c>
      <c r="B24" s="6" t="n">
        <v>-80124</v>
      </c>
      <c r="C24" s="6" t="n">
        <v>-22891</v>
      </c>
      <c r="D24" s="6" t="n">
        <v>-250881</v>
      </c>
      <c r="E24" s="6" t="n">
        <v>-123653</v>
      </c>
    </row>
    <row r="25">
      <c r="A25" s="3" t="inlineStr">
        <is>
          <t>Net loss attributable to common stock per share – basic and diluted:</t>
        </is>
      </c>
    </row>
    <row r="26">
      <c r="A26" s="4" t="inlineStr">
        <is>
          <t>Net loss from continuing operations</t>
        </is>
      </c>
      <c r="B26" s="8" t="n">
        <v>-0.11</v>
      </c>
      <c r="C26" s="8" t="n">
        <v>-0.04</v>
      </c>
      <c r="D26" s="8" t="n">
        <v>-0.4</v>
      </c>
      <c r="E26" s="8" t="n">
        <v>-1.09</v>
      </c>
    </row>
    <row r="27">
      <c r="A27" s="4" t="inlineStr">
        <is>
          <t>Net loss from discontinued operations</t>
        </is>
      </c>
      <c r="B27" s="9" t="n">
        <v>-0.86</v>
      </c>
      <c r="C27" s="9" t="n">
        <v>-0.25</v>
      </c>
      <c r="D27" s="9" t="n">
        <v>-2.67</v>
      </c>
      <c r="E27" s="9" t="n">
        <v>-0.45</v>
      </c>
    </row>
    <row r="28">
      <c r="A28" s="4" t="inlineStr">
        <is>
          <t>Net loss</t>
        </is>
      </c>
      <c r="B28" s="8" t="n">
        <v>-0.97</v>
      </c>
      <c r="C28" s="8" t="n">
        <v>-0.29</v>
      </c>
      <c r="D28" s="8" t="n">
        <v>-3.07</v>
      </c>
      <c r="E28" s="8" t="n">
        <v>-1.54</v>
      </c>
    </row>
    <row r="29">
      <c r="A29" s="4" t="inlineStr">
        <is>
          <t>Weighted average number of shares—basic and diluted</t>
        </is>
      </c>
      <c r="B29" s="5" t="n">
        <v>82707</v>
      </c>
      <c r="C29" s="5" t="n">
        <v>80908</v>
      </c>
      <c r="D29" s="5" t="n">
        <v>81892</v>
      </c>
      <c r="E29" s="5" t="n">
        <v>80370</v>
      </c>
    </row>
    <row r="30">
      <c r="A30" s="4" t="inlineStr">
        <is>
          <t>Service [Member]</t>
        </is>
      </c>
    </row>
    <row r="31">
      <c r="A31" s="3" t="inlineStr">
        <is>
          <t>Revenue:</t>
        </is>
      </c>
    </row>
    <row r="32">
      <c r="A32" s="4" t="inlineStr">
        <is>
          <t>Total revenue</t>
        </is>
      </c>
      <c r="B32" s="6" t="n">
        <v>53324</v>
      </c>
      <c r="C32" s="6" t="n">
        <v>55349</v>
      </c>
      <c r="D32" s="6" t="n">
        <v>155083</v>
      </c>
      <c r="E32" s="6" t="n">
        <v>163318</v>
      </c>
    </row>
    <row r="33">
      <c r="A33" s="4" t="inlineStr">
        <is>
          <t>Product [Member]</t>
        </is>
      </c>
    </row>
    <row r="34">
      <c r="A34" s="3" t="inlineStr">
        <is>
          <t>Revenue:</t>
        </is>
      </c>
    </row>
    <row r="35">
      <c r="A35" s="4" t="inlineStr">
        <is>
          <t>Total revenue</t>
        </is>
      </c>
      <c r="B35" s="6" t="n">
        <v>13201</v>
      </c>
      <c r="C35" s="6" t="n">
        <v>25991</v>
      </c>
      <c r="D35" s="6" t="n">
        <v>37001</v>
      </c>
      <c r="E35" s="6" t="n">
        <v>59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Basis of Presentation - Additional Information (Detail) $ / shares in Units, $ in Millions</t>
        </is>
      </c>
      <c r="B1" s="2" t="inlineStr">
        <is>
          <t>9 Months Ended</t>
        </is>
      </c>
      <c r="C1" s="2" t="inlineStr">
        <is>
          <t>12 Months Ended</t>
        </is>
      </c>
    </row>
    <row r="2">
      <c r="B2" s="2" t="inlineStr">
        <is>
          <t>Sep. 30, 2020USD ($)SegmentClassOfCommonStock$ / shares</t>
        </is>
      </c>
      <c r="C2" s="2" t="inlineStr">
        <is>
          <t>Dec. 31, 2019ClassOfCommonStock</t>
        </is>
      </c>
    </row>
    <row r="3">
      <c r="A3" s="3" t="inlineStr">
        <is>
          <t>Accounting Policies [Abstract]</t>
        </is>
      </c>
    </row>
    <row r="4">
      <c r="A4" s="4" t="inlineStr">
        <is>
          <t>Number of Operating Segments | Segment</t>
        </is>
      </c>
      <c r="B4" s="5" t="n">
        <v>2</v>
      </c>
    </row>
    <row r="5">
      <c r="A5" s="4" t="inlineStr">
        <is>
          <t>Number Of Classes Of Common Stock Outstanding | ClassOfCommonStock</t>
        </is>
      </c>
      <c r="B5" s="5" t="n">
        <v>1</v>
      </c>
      <c r="C5" s="5" t="n">
        <v>1</v>
      </c>
    </row>
    <row r="6">
      <c r="A6" s="4" t="inlineStr">
        <is>
          <t>Company purchase price | $</t>
        </is>
      </c>
      <c r="B6" s="6" t="n">
        <v>400</v>
      </c>
    </row>
    <row r="7">
      <c r="A7" s="4" t="inlineStr">
        <is>
          <t>Minimum revenue guarantees | $</t>
        </is>
      </c>
      <c r="B7" s="6" t="n">
        <v>5</v>
      </c>
    </row>
    <row r="8">
      <c r="A8" s="4" t="inlineStr">
        <is>
          <t>Preferred stock par value per share | $ / shares</t>
        </is>
      </c>
      <c r="B8" s="8" t="n">
        <v>0.01</v>
      </c>
    </row>
    <row r="9">
      <c r="A9" s="4" t="inlineStr">
        <is>
          <t>Shares issued, price per share | $ / shares</t>
        </is>
      </c>
      <c r="B9" s="8" t="n">
        <v>38.4</v>
      </c>
    </row>
    <row r="10">
      <c r="A10" s="4" t="inlineStr">
        <is>
          <t>Business acquisition</t>
        </is>
      </c>
      <c r="B10" s="4" t="inlineStr">
        <is>
          <t>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or group from acquiring beneficial ownership of 4.9% or more of the shares of the Company’s common stock then-outstanding. Initially, the Rights will be attached to all shares of the Company’s common stock. Until the Distribution Date (as defined below), the Rights will be transferred with and only with the common stock. As long as the Rights are attached to the common stock, the Company will issue one Right with each new share of common stock so that all such shares of common stock will have Rights attached (subject to certain limited exceptions).  The Rights will separate and begin trading separately from the common stock, and Right certificates will be caused to evidence the Rights, on the earlier to occur of (i) the close of business on the tenth day following public disclosure of facts indicating that a person or group has acquired beneficial ownership of 4.9% or more of the outstanding common stock (an “Acquiring Person”) (or, in the event the Board of Directors determines to effect an exchange in accordance with Section 24 of the Rights Agreement and the Board of Directors determines that a later date is advisable, then such later date) and (ii) the close of business on the tenth business day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4.9% or more of the outstanding common stock (the earlier of such dates, the “Distribution Date”). The Rights are not exercisable until the Distribu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Impact of COVID-19 Pandemic - Additional Information (Detail) - USD ($) $ in Thousands</t>
        </is>
      </c>
      <c r="B1" s="2" t="inlineStr">
        <is>
          <t>Nov. 06, 2020</t>
        </is>
      </c>
      <c r="C1" s="2" t="inlineStr">
        <is>
          <t>Aug. 14, 2020</t>
        </is>
      </c>
      <c r="D1" s="2" t="inlineStr">
        <is>
          <t>May 07, 2019</t>
        </is>
      </c>
      <c r="E1" s="2" t="inlineStr">
        <is>
          <t>Sep. 30, 2020</t>
        </is>
      </c>
      <c r="F1" s="2" t="inlineStr">
        <is>
          <t>Jun. 30, 2020</t>
        </is>
      </c>
      <c r="G1" s="2" t="inlineStr">
        <is>
          <t>Sep. 30, 2020</t>
        </is>
      </c>
      <c r="H1" s="2" t="inlineStr">
        <is>
          <t>Sep. 30, 2019</t>
        </is>
      </c>
      <c r="I1" s="2" t="inlineStr">
        <is>
          <t>Oct. 01, 2020</t>
        </is>
      </c>
      <c r="J1" s="2" t="inlineStr">
        <is>
          <t>Mar. 31, 2020</t>
        </is>
      </c>
      <c r="K1" s="2" t="inlineStr">
        <is>
          <t>Apr. 25, 2019</t>
        </is>
      </c>
    </row>
    <row r="2">
      <c r="A2" s="3" t="inlineStr">
        <is>
          <t>Impact Of Coronavirus Global Pandemic [Line Items]</t>
        </is>
      </c>
    </row>
    <row r="3">
      <c r="A3" s="4" t="inlineStr">
        <is>
          <t>Workers' Compensation Discount, Description</t>
        </is>
      </c>
      <c r="G3" s="4" t="inlineStr">
        <is>
          <t>We implemented several cost-cutting measures related to personnel, including a hiring freeze, a suspension of 2020 merit salary increases and a modification of the 2020 bonus program allowing awards to be paid in stock or a combination of stock and cash at our option. Additionally, the Chief Executive Officer’s 2019 bonus payout was deferred and in July 2020 the Chief Executive Officer accepted common stock in lieu of cash for the after-tax portion of his 2019 bonus.We also furloughed approximately 54% of our workforce beginning May 4, 2020. Additionally, effective August 14, 2020, we implemented a reduction in force of approximately 14% of our workforce. Furloughed employees not affected by the reduction in force returned to full time work on August 31, 2020. Effective May 4, 2020, we reduced compensation for salaried employees who were not furloughed. Salary reductions, which will be effective at least through the end of 2020, begin at 30% for the Chief Executive Officer, then 20% for the executive leadership team and reducing downward by staff level from there. In addition, the compensation for the members of our Board of Directors has been reduced by 30% for the last three quarters of 2020</t>
        </is>
      </c>
    </row>
    <row r="4">
      <c r="A4" s="4" t="inlineStr">
        <is>
          <t>Reduction in Workforce</t>
        </is>
      </c>
      <c r="C4" s="4" t="inlineStr">
        <is>
          <t>14.00%</t>
        </is>
      </c>
    </row>
    <row r="5">
      <c r="A5" s="4" t="inlineStr">
        <is>
          <t>Credit facility available limit</t>
        </is>
      </c>
      <c r="J5" s="6" t="n">
        <v>22000</v>
      </c>
    </row>
    <row r="6">
      <c r="A6" s="4" t="inlineStr">
        <is>
          <t>Repayments of lines of credit</t>
        </is>
      </c>
      <c r="E6" s="6" t="n">
        <v>1000</v>
      </c>
      <c r="F6" s="6" t="n">
        <v>5000</v>
      </c>
      <c r="G6" s="6" t="n">
        <v>6000</v>
      </c>
    </row>
    <row r="7">
      <c r="A7" s="4" t="inlineStr">
        <is>
          <t>Line of credit facility, Outstanding amount</t>
        </is>
      </c>
      <c r="G7" s="5" t="n">
        <v>20000</v>
      </c>
    </row>
    <row r="8">
      <c r="A8" s="4" t="inlineStr">
        <is>
          <t>Line of credit facility, remaining borrowing capacity</t>
        </is>
      </c>
      <c r="E8" s="6" t="n">
        <v>1000</v>
      </c>
      <c r="G8" s="6" t="n">
        <v>1000</v>
      </c>
    </row>
    <row r="9">
      <c r="A9" s="4" t="inlineStr">
        <is>
          <t>Proceeds from issuance of senior secured notes</t>
        </is>
      </c>
      <c r="H9" s="6" t="n">
        <v>920683</v>
      </c>
    </row>
    <row r="10">
      <c r="A10" s="4" t="inlineStr">
        <is>
          <t>Subsequent Event [Member]</t>
        </is>
      </c>
    </row>
    <row r="11">
      <c r="A11" s="3" t="inlineStr">
        <is>
          <t>Impact Of Coronavirus Global Pandemic [Line Items]</t>
        </is>
      </c>
    </row>
    <row r="12">
      <c r="A12" s="4" t="inlineStr">
        <is>
          <t>Line of credit facility, drawn amount</t>
        </is>
      </c>
      <c r="I12" s="6" t="n">
        <v>4000</v>
      </c>
    </row>
    <row r="13">
      <c r="A13" s="4" t="inlineStr">
        <is>
          <t>9.875% Senior secured Notes Due On 2024 [Member]</t>
        </is>
      </c>
    </row>
    <row r="14">
      <c r="A14" s="3" t="inlineStr">
        <is>
          <t>Impact Of Coronavirus Global Pandemic [Line Items]</t>
        </is>
      </c>
    </row>
    <row r="15">
      <c r="A15" s="4" t="inlineStr">
        <is>
          <t>Aggregate principal amount</t>
        </is>
      </c>
      <c r="K15" s="6" t="n">
        <v>905000</v>
      </c>
    </row>
    <row r="16">
      <c r="A16" s="4" t="inlineStr">
        <is>
          <t>Interest rate</t>
        </is>
      </c>
      <c r="K16" s="4" t="inlineStr">
        <is>
          <t>9.875%</t>
        </is>
      </c>
    </row>
    <row r="17">
      <c r="A17" s="4" t="inlineStr">
        <is>
          <t>Issue price as percentage of face value</t>
        </is>
      </c>
      <c r="D17" s="4" t="inlineStr">
        <is>
          <t>99.512%</t>
        </is>
      </c>
    </row>
    <row r="18">
      <c r="A18" s="4" t="inlineStr">
        <is>
          <t>9.875% Senior secured Notes Due On 2024 [Member] | Subsequent Event [Member]</t>
        </is>
      </c>
    </row>
    <row r="19">
      <c r="A19" s="3" t="inlineStr">
        <is>
          <t>Impact Of Coronavirus Global Pandemic [Line Items]</t>
        </is>
      </c>
    </row>
    <row r="20">
      <c r="A20" s="4" t="inlineStr">
        <is>
          <t>Aggregate principal amount</t>
        </is>
      </c>
      <c r="B20" s="6" t="n">
        <v>50000</v>
      </c>
    </row>
    <row r="21">
      <c r="A21" s="4" t="inlineStr">
        <is>
          <t>Interest rate</t>
        </is>
      </c>
      <c r="B21" s="4" t="inlineStr">
        <is>
          <t>9.875%</t>
        </is>
      </c>
    </row>
    <row r="22">
      <c r="A22" s="4" t="inlineStr">
        <is>
          <t>Issue price as percentage of face value</t>
        </is>
      </c>
      <c r="B22" s="4" t="inlineStr">
        <is>
          <t>103.50%</t>
        </is>
      </c>
    </row>
    <row r="23">
      <c r="A23" s="4" t="inlineStr">
        <is>
          <t>Proceeds from issuance of senior secured notes</t>
        </is>
      </c>
      <c r="B23" s="6" t="n">
        <v>51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held for sale related to discontinued operations) (Details) - USD ($) $ in Thousands</t>
        </is>
      </c>
      <c r="B1" s="2" t="inlineStr">
        <is>
          <t>Sep. 30, 2020</t>
        </is>
      </c>
      <c r="C1" s="2" t="inlineStr">
        <is>
          <t>Dec. 31, 2019</t>
        </is>
      </c>
    </row>
    <row r="2">
      <c r="A2" s="3" t="inlineStr">
        <is>
          <t>Current assets:</t>
        </is>
      </c>
    </row>
    <row r="3">
      <c r="A3" s="4" t="inlineStr">
        <is>
          <t>Accounts receivable, net of allowances of $2,959 and $0, respectively</t>
        </is>
      </c>
      <c r="B3" s="6" t="n">
        <v>46314</v>
      </c>
      <c r="C3" s="6" t="n">
        <v>59038</v>
      </c>
    </row>
    <row r="4">
      <c r="A4" s="4" t="inlineStr">
        <is>
          <t>Inventories</t>
        </is>
      </c>
      <c r="B4" s="5" t="n">
        <v>82033</v>
      </c>
      <c r="C4" s="5" t="n">
        <v>81939</v>
      </c>
    </row>
    <row r="5">
      <c r="A5" s="4" t="inlineStr">
        <is>
          <t>Prepaid expenses and other current assets, net of allowances of $1,511 and $0, respectively</t>
        </is>
      </c>
      <c r="B5" s="5" t="n">
        <v>34101</v>
      </c>
      <c r="C5" s="5" t="n">
        <v>29492</v>
      </c>
    </row>
    <row r="6">
      <c r="A6" s="4" t="inlineStr">
        <is>
          <t>Total current assets</t>
        </is>
      </c>
      <c r="B6" s="5" t="n">
        <v>162448</v>
      </c>
      <c r="C6" s="5" t="n">
        <v>170469</v>
      </c>
    </row>
    <row r="7">
      <c r="A7" s="3" t="inlineStr">
        <is>
          <t>Non-current assets:</t>
        </is>
      </c>
    </row>
    <row r="8">
      <c r="A8" s="4" t="inlineStr">
        <is>
          <t>Property and equipment, net</t>
        </is>
      </c>
      <c r="B8" s="5" t="n">
        <v>355674</v>
      </c>
      <c r="C8" s="5" t="n">
        <v>491135</v>
      </c>
    </row>
    <row r="9">
      <c r="A9" s="4" t="inlineStr">
        <is>
          <t>Goodwill and intangible assets, net</t>
        </is>
      </c>
      <c r="B9" s="5" t="n">
        <v>20886</v>
      </c>
      <c r="C9" s="5" t="n">
        <v>24696</v>
      </c>
    </row>
    <row r="10">
      <c r="A10" s="4" t="inlineStr">
        <is>
          <t>Operating lease right-of-use assets</t>
        </is>
      </c>
      <c r="B10" s="5" t="n">
        <v>22229</v>
      </c>
      <c r="C10" s="5" t="n">
        <v>27579</v>
      </c>
    </row>
    <row r="11">
      <c r="A11" s="4" t="inlineStr">
        <is>
          <t>Other non-current assets, net of allowances of $9,302 and $0, respectively</t>
        </is>
      </c>
      <c r="B11" s="5" t="n">
        <v>66262</v>
      </c>
      <c r="C11" s="5" t="n">
        <v>77551</v>
      </c>
    </row>
    <row r="12">
      <c r="A12" s="4" t="inlineStr">
        <is>
          <t>Total non-current assets</t>
        </is>
      </c>
      <c r="B12" s="5" t="n">
        <v>465051</v>
      </c>
      <c r="C12" s="5" t="n">
        <v>620961</v>
      </c>
    </row>
    <row r="13">
      <c r="A13" s="4" t="inlineStr">
        <is>
          <t>Total assets</t>
        </is>
      </c>
      <c r="B13" s="5" t="n">
        <v>627499</v>
      </c>
      <c r="C13" s="5" t="n">
        <v>791430</v>
      </c>
    </row>
    <row r="14">
      <c r="A14" s="3" t="inlineStr">
        <is>
          <t>Current liabilities:</t>
        </is>
      </c>
    </row>
    <row r="15">
      <c r="A15" s="4" t="inlineStr">
        <is>
          <t>Accounts payable</t>
        </is>
      </c>
      <c r="B15" s="5" t="n">
        <v>30622</v>
      </c>
      <c r="C15" s="5" t="n">
        <v>11665</v>
      </c>
    </row>
    <row r="16">
      <c r="A16" s="4" t="inlineStr">
        <is>
          <t>Accrued liabilities</t>
        </is>
      </c>
      <c r="B16" s="5" t="n">
        <v>94796</v>
      </c>
      <c r="C16" s="5" t="n">
        <v>126041</v>
      </c>
    </row>
    <row r="17">
      <c r="A17" s="4" t="inlineStr">
        <is>
          <t>Deferred revenue</t>
        </is>
      </c>
      <c r="B17" s="5" t="n">
        <v>25249</v>
      </c>
      <c r="C17" s="5" t="n">
        <v>32564</v>
      </c>
    </row>
    <row r="18">
      <c r="A18" s="4" t="inlineStr">
        <is>
          <t>Deferred airborne lease incentives</t>
        </is>
      </c>
      <c r="B18" s="5" t="n">
        <v>54255</v>
      </c>
      <c r="C18" s="5" t="n">
        <v>26582</v>
      </c>
    </row>
    <row r="19">
      <c r="A19" s="4" t="inlineStr">
        <is>
          <t>Total current liabilities</t>
        </is>
      </c>
      <c r="B19" s="5" t="n">
        <v>204922</v>
      </c>
      <c r="C19" s="5" t="n">
        <v>196852</v>
      </c>
    </row>
    <row r="20">
      <c r="A20" s="3" t="inlineStr">
        <is>
          <t>Non-current liabilities:</t>
        </is>
      </c>
    </row>
    <row r="21">
      <c r="A21" s="4" t="inlineStr">
        <is>
          <t>Deferred airborne lease incentives</t>
        </is>
      </c>
      <c r="B21" s="5" t="n">
        <v>82523</v>
      </c>
      <c r="C21" s="5" t="n">
        <v>135399</v>
      </c>
    </row>
    <row r="22">
      <c r="A22" s="4" t="inlineStr">
        <is>
          <t>Non-current operating lease liabilities</t>
        </is>
      </c>
      <c r="B22" s="5" t="n">
        <v>38823</v>
      </c>
      <c r="C22" s="5" t="n">
        <v>35792</v>
      </c>
    </row>
    <row r="23">
      <c r="A23" s="4" t="inlineStr">
        <is>
          <t>Other non-current liabilities</t>
        </is>
      </c>
      <c r="B23" s="5" t="n">
        <v>43168</v>
      </c>
      <c r="C23" s="5" t="n">
        <v>38962</v>
      </c>
    </row>
    <row r="24">
      <c r="A24" s="4" t="inlineStr">
        <is>
          <t>Total non-current liabilities</t>
        </is>
      </c>
      <c r="B24" s="5" t="n">
        <v>164514</v>
      </c>
      <c r="C24" s="5" t="n">
        <v>210153</v>
      </c>
    </row>
    <row r="25">
      <c r="A25" s="4" t="inlineStr">
        <is>
          <t>Total liabilities</t>
        </is>
      </c>
      <c r="B25" s="6" t="n">
        <v>369436</v>
      </c>
      <c r="C25" s="6" t="n">
        <v>407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held for sale related to discontinued operations) (Parenthetical) (Details) - USD ($) $ in Thousands</t>
        </is>
      </c>
      <c r="B1" s="2" t="inlineStr">
        <is>
          <t>Sep. 30, 2020</t>
        </is>
      </c>
      <c r="C1" s="2" t="inlineStr">
        <is>
          <t>Dec. 31, 2019</t>
        </is>
      </c>
    </row>
    <row r="2">
      <c r="A2" s="3" t="inlineStr">
        <is>
          <t>Discontinued Operations And Disposal Groups [Abstract]</t>
        </is>
      </c>
    </row>
    <row r="3">
      <c r="A3" s="4" t="inlineStr">
        <is>
          <t>Accounts receivable</t>
        </is>
      </c>
      <c r="B3" s="6" t="n">
        <v>2959</v>
      </c>
      <c r="C3" s="6" t="n">
        <v>0</v>
      </c>
    </row>
    <row r="4">
      <c r="A4" s="4" t="inlineStr">
        <is>
          <t>Prepaid expenses</t>
        </is>
      </c>
      <c r="B4" s="5" t="n">
        <v>1511</v>
      </c>
      <c r="C4" s="5" t="n">
        <v>0</v>
      </c>
    </row>
    <row r="5">
      <c r="A5" s="4" t="inlineStr">
        <is>
          <t>Other non-current assets</t>
        </is>
      </c>
      <c r="B5" s="6" t="n">
        <v>9302</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et loss from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3994</v>
      </c>
      <c r="C4" s="6" t="n">
        <v>119842</v>
      </c>
      <c r="D4" s="6" t="n">
        <v>199550</v>
      </c>
      <c r="E4" s="6" t="n">
        <v>391286</v>
      </c>
    </row>
    <row r="5">
      <c r="A5" s="3" t="inlineStr">
        <is>
          <t>Operating expenses:</t>
        </is>
      </c>
    </row>
    <row r="6">
      <c r="A6" s="4" t="inlineStr">
        <is>
          <t>Engineering, design and development</t>
        </is>
      </c>
      <c r="B6" s="5" t="n">
        <v>16285</v>
      </c>
      <c r="C6" s="5" t="n">
        <v>20747</v>
      </c>
      <c r="D6" s="5" t="n">
        <v>41702</v>
      </c>
      <c r="E6" s="5" t="n">
        <v>61897</v>
      </c>
    </row>
    <row r="7">
      <c r="A7" s="4" t="inlineStr">
        <is>
          <t>Sales and marketing</t>
        </is>
      </c>
      <c r="B7" s="5" t="n">
        <v>5742</v>
      </c>
      <c r="C7" s="5" t="n">
        <v>7156</v>
      </c>
      <c r="D7" s="5" t="n">
        <v>14308</v>
      </c>
      <c r="E7" s="5" t="n">
        <v>21700</v>
      </c>
    </row>
    <row r="8">
      <c r="A8" s="4" t="inlineStr">
        <is>
          <t>General and administrative</t>
        </is>
      </c>
      <c r="B8" s="5" t="n">
        <v>11306</v>
      </c>
      <c r="C8" s="5" t="n">
        <v>8583</v>
      </c>
      <c r="D8" s="5" t="n">
        <v>37138</v>
      </c>
      <c r="E8" s="5" t="n">
        <v>28648</v>
      </c>
    </row>
    <row r="9">
      <c r="A9" s="4" t="inlineStr">
        <is>
          <t>Impairment of long-lived assets</t>
        </is>
      </c>
      <c r="D9" s="5" t="n">
        <v>47376</v>
      </c>
    </row>
    <row r="10">
      <c r="A10" s="4" t="inlineStr">
        <is>
          <t>Depreciation and amortization</t>
        </is>
      </c>
      <c r="B10" s="5" t="n">
        <v>45666</v>
      </c>
      <c r="C10" s="5" t="n">
        <v>25431</v>
      </c>
      <c r="D10" s="5" t="n">
        <v>120229</v>
      </c>
      <c r="E10" s="5" t="n">
        <v>78132</v>
      </c>
    </row>
    <row r="11">
      <c r="A11" s="4" t="inlineStr">
        <is>
          <t>Total operating expenses</t>
        </is>
      </c>
      <c r="B11" s="5" t="n">
        <v>114513</v>
      </c>
      <c r="C11" s="5" t="n">
        <v>139677</v>
      </c>
      <c r="D11" s="5" t="n">
        <v>413994</v>
      </c>
      <c r="E11" s="5" t="n">
        <v>430046</v>
      </c>
    </row>
    <row r="12">
      <c r="A12" s="4" t="inlineStr">
        <is>
          <t>Operating income (loss)</t>
        </is>
      </c>
      <c r="B12" s="5" t="n">
        <v>-70519</v>
      </c>
      <c r="C12" s="5" t="n">
        <v>-19835</v>
      </c>
      <c r="D12" s="5" t="n">
        <v>-214444</v>
      </c>
      <c r="E12" s="5" t="n">
        <v>-38760</v>
      </c>
    </row>
    <row r="13">
      <c r="A13" s="4" t="inlineStr">
        <is>
          <t>Total other (income) expense</t>
        </is>
      </c>
      <c r="B13" s="5" t="n">
        <v>315</v>
      </c>
      <c r="C13" s="5" t="n">
        <v>143</v>
      </c>
      <c r="D13" s="5" t="n">
        <v>3565</v>
      </c>
      <c r="E13" s="5" t="n">
        <v>-2865</v>
      </c>
    </row>
    <row r="14">
      <c r="A14" s="4" t="inlineStr">
        <is>
          <t>Loss before income taxes</t>
        </is>
      </c>
      <c r="B14" s="5" t="n">
        <v>-70834</v>
      </c>
      <c r="C14" s="5" t="n">
        <v>-19978</v>
      </c>
      <c r="D14" s="5" t="n">
        <v>-218009</v>
      </c>
      <c r="E14" s="5" t="n">
        <v>-35895</v>
      </c>
    </row>
    <row r="15">
      <c r="A15" s="4" t="inlineStr">
        <is>
          <t>Income tax provision</t>
        </is>
      </c>
      <c r="B15" s="5" t="n">
        <v>400</v>
      </c>
      <c r="C15" s="5" t="n">
        <v>59</v>
      </c>
      <c r="D15" s="5" t="n">
        <v>393</v>
      </c>
      <c r="E15" s="5" t="n">
        <v>263</v>
      </c>
    </row>
    <row r="16">
      <c r="A16" s="4" t="inlineStr">
        <is>
          <t>Net loss from discontinued operations, net of tax</t>
        </is>
      </c>
      <c r="B16" s="5" t="n">
        <v>-71234</v>
      </c>
      <c r="C16" s="5" t="n">
        <v>-20037</v>
      </c>
      <c r="D16" s="5" t="n">
        <v>-218402</v>
      </c>
      <c r="E16" s="5" t="n">
        <v>-36158</v>
      </c>
    </row>
    <row r="17">
      <c r="A17" s="4" t="inlineStr">
        <is>
          <t>Service [Member]</t>
        </is>
      </c>
    </row>
    <row r="18">
      <c r="A18" s="3" t="inlineStr">
        <is>
          <t>Revenue:</t>
        </is>
      </c>
    </row>
    <row r="19">
      <c r="A19" s="4" t="inlineStr">
        <is>
          <t>Total revenue</t>
        </is>
      </c>
      <c r="B19" s="5" t="n">
        <v>40498</v>
      </c>
      <c r="C19" s="5" t="n">
        <v>103050</v>
      </c>
      <c r="D19" s="5" t="n">
        <v>163800</v>
      </c>
      <c r="E19" s="5" t="n">
        <v>333824</v>
      </c>
    </row>
    <row r="20">
      <c r="A20" s="4" t="inlineStr">
        <is>
          <t>Product [Member]</t>
        </is>
      </c>
    </row>
    <row r="21">
      <c r="A21" s="3" t="inlineStr">
        <is>
          <t>Revenue:</t>
        </is>
      </c>
    </row>
    <row r="22">
      <c r="A22" s="4" t="inlineStr">
        <is>
          <t>Total revenue</t>
        </is>
      </c>
      <c r="B22" s="5" t="n">
        <v>3496</v>
      </c>
      <c r="C22" s="5" t="n">
        <v>16792</v>
      </c>
      <c r="D22" s="5" t="n">
        <v>35750</v>
      </c>
      <c r="E22" s="5" t="n">
        <v>57462</v>
      </c>
    </row>
    <row r="23">
      <c r="A23" s="4" t="inlineStr">
        <is>
          <t>Cost of Service Revenue [Member]</t>
        </is>
      </c>
    </row>
    <row r="24">
      <c r="A24" s="3" t="inlineStr">
        <is>
          <t>Revenue:</t>
        </is>
      </c>
    </row>
    <row r="25">
      <c r="A25" s="4" t="inlineStr">
        <is>
          <t>Total revenue</t>
        </is>
      </c>
      <c r="B25" s="5" t="n">
        <v>29530</v>
      </c>
      <c r="C25" s="5" t="n">
        <v>63845</v>
      </c>
      <c r="D25" s="5" t="n">
        <v>121334</v>
      </c>
      <c r="E25" s="5" t="n">
        <v>183659</v>
      </c>
    </row>
    <row r="26">
      <c r="A26" s="4" t="inlineStr">
        <is>
          <t>Cost of Equipment Revenue [Member]</t>
        </is>
      </c>
    </row>
    <row r="27">
      <c r="A27" s="3" t="inlineStr">
        <is>
          <t>Revenue:</t>
        </is>
      </c>
    </row>
    <row r="28">
      <c r="A28" s="4" t="inlineStr">
        <is>
          <t>Total revenue</t>
        </is>
      </c>
      <c r="B28" s="6" t="n">
        <v>5984</v>
      </c>
      <c r="C28" s="6" t="n">
        <v>13915</v>
      </c>
      <c r="D28" s="6" t="n">
        <v>31907</v>
      </c>
      <c r="E28" s="6" t="n">
        <v>560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continued Operations - Additional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row>
    <row r="3">
      <c r="A3" s="3" t="inlineStr">
        <is>
          <t>Discontinued Operations And Disposal Groups [Abstract]</t>
        </is>
      </c>
    </row>
    <row r="4">
      <c r="A4" s="4" t="inlineStr">
        <is>
          <t>Accelerated depreciation</t>
        </is>
      </c>
      <c r="B4" s="6" t="n">
        <v>27000</v>
      </c>
      <c r="E4" s="6" t="n">
        <v>41000</v>
      </c>
    </row>
    <row r="5">
      <c r="A5" s="4" t="inlineStr">
        <is>
          <t>Accelerated amortization</t>
        </is>
      </c>
      <c r="B5" s="5" t="n">
        <v>18000</v>
      </c>
      <c r="E5" s="5" t="n">
        <v>24000</v>
      </c>
    </row>
    <row r="6">
      <c r="A6" s="4" t="inlineStr">
        <is>
          <t>Reduction in cost of service revenue</t>
        </is>
      </c>
      <c r="B6" s="5" t="n">
        <v>27400</v>
      </c>
      <c r="D6" s="6" t="n">
        <v>6300</v>
      </c>
      <c r="E6" s="5" t="n">
        <v>49300</v>
      </c>
      <c r="F6" s="6" t="n">
        <v>21400</v>
      </c>
    </row>
    <row r="7">
      <c r="A7" s="4" t="inlineStr">
        <is>
          <t>Amortization expenses</t>
        </is>
      </c>
      <c r="B7" s="5" t="n">
        <v>23000</v>
      </c>
      <c r="E7" s="5" t="n">
        <v>30200</v>
      </c>
    </row>
    <row r="8">
      <c r="A8" s="4" t="inlineStr">
        <is>
          <t>Rental expenses</t>
        </is>
      </c>
      <c r="B8" s="5" t="n">
        <v>5000</v>
      </c>
      <c r="E8" s="5" t="n">
        <v>15600</v>
      </c>
    </row>
    <row r="9">
      <c r="A9" s="4" t="inlineStr">
        <is>
          <t>Impairmrnt Charges</t>
        </is>
      </c>
      <c r="B9" s="5" t="n">
        <v>0</v>
      </c>
      <c r="C9" s="6" t="n">
        <v>46400</v>
      </c>
    </row>
    <row r="10">
      <c r="A10" s="4" t="inlineStr">
        <is>
          <t>Deferred costs</t>
        </is>
      </c>
      <c r="G10" s="6" t="n">
        <v>1000</v>
      </c>
    </row>
    <row r="11">
      <c r="A11" s="4" t="inlineStr">
        <is>
          <t>Impairment of long-lived assets</t>
        </is>
      </c>
      <c r="E11" s="5" t="n">
        <v>1000</v>
      </c>
    </row>
    <row r="12">
      <c r="A12" s="4" t="inlineStr">
        <is>
          <t>2020</t>
        </is>
      </c>
      <c r="G12" s="5" t="n">
        <v>28800</v>
      </c>
    </row>
    <row r="13">
      <c r="A13" s="4" t="inlineStr">
        <is>
          <t>2021</t>
        </is>
      </c>
      <c r="B13" s="5" t="n">
        <v>12566</v>
      </c>
      <c r="E13" s="5" t="n">
        <v>12566</v>
      </c>
      <c r="G13" s="5" t="n">
        <v>138600</v>
      </c>
    </row>
    <row r="14">
      <c r="A14" s="4" t="inlineStr">
        <is>
          <t>2022</t>
        </is>
      </c>
      <c r="B14" s="5" t="n">
        <v>11278</v>
      </c>
      <c r="E14" s="5" t="n">
        <v>11278</v>
      </c>
      <c r="G14" s="5" t="n">
        <v>118500</v>
      </c>
    </row>
    <row r="15">
      <c r="A15" s="4" t="inlineStr">
        <is>
          <t>2023</t>
        </is>
      </c>
      <c r="B15" s="5" t="n">
        <v>7276</v>
      </c>
      <c r="E15" s="5" t="n">
        <v>7276</v>
      </c>
      <c r="G15" s="5" t="n">
        <v>92300</v>
      </c>
    </row>
    <row r="16">
      <c r="A16" s="4" t="inlineStr">
        <is>
          <t>2024</t>
        </is>
      </c>
      <c r="B16" s="5" t="n">
        <v>5521</v>
      </c>
      <c r="E16" s="5" t="n">
        <v>5521</v>
      </c>
      <c r="G16" s="5" t="n">
        <v>59400</v>
      </c>
    </row>
    <row r="17">
      <c r="A17" s="4" t="inlineStr">
        <is>
          <t>Thereafter</t>
        </is>
      </c>
      <c r="B17" s="6" t="n">
        <v>28956</v>
      </c>
      <c r="E17" s="6" t="n">
        <v>28956</v>
      </c>
      <c r="G17" s="6" t="n">
        <v>2594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Total stock-based compensation expense</t>
        </is>
      </c>
      <c r="B4" s="6" t="n">
        <v>4680</v>
      </c>
      <c r="C4" s="6" t="n">
        <v>2272</v>
      </c>
      <c r="D4" s="6" t="n">
        <v>8283</v>
      </c>
      <c r="E4" s="6" t="n">
        <v>6731</v>
      </c>
    </row>
    <row r="5">
      <c r="A5" s="4" t="inlineStr">
        <is>
          <t>Cost of Service Revenue [Member]</t>
        </is>
      </c>
    </row>
    <row r="6">
      <c r="A6" s="3" t="inlineStr">
        <is>
          <t>Income Statement Balance Sheet And Additional Disclosures By Disposal Groups Including Discontinued Operations [Line Items]</t>
        </is>
      </c>
    </row>
    <row r="7">
      <c r="A7" s="4" t="inlineStr">
        <is>
          <t>Total stock-based compensation expense</t>
        </is>
      </c>
      <c r="B7" s="5" t="n">
        <v>179</v>
      </c>
      <c r="C7" s="5" t="n">
        <v>27</v>
      </c>
      <c r="D7" s="5" t="n">
        <v>239</v>
      </c>
      <c r="E7" s="5" t="n">
        <v>90</v>
      </c>
    </row>
    <row r="8">
      <c r="A8" s="4" t="inlineStr">
        <is>
          <t>Engineering, Design and Development [Member]</t>
        </is>
      </c>
    </row>
    <row r="9">
      <c r="A9" s="3" t="inlineStr">
        <is>
          <t>Income Statement Balance Sheet And Additional Disclosures By Disposal Groups Including Discontinued Operations [Line Items]</t>
        </is>
      </c>
    </row>
    <row r="10">
      <c r="A10" s="4" t="inlineStr">
        <is>
          <t>Total stock-based compensation expense</t>
        </is>
      </c>
      <c r="B10" s="5" t="n">
        <v>584</v>
      </c>
      <c r="C10" s="5" t="n">
        <v>158</v>
      </c>
      <c r="D10" s="5" t="n">
        <v>902</v>
      </c>
      <c r="E10" s="5" t="n">
        <v>439</v>
      </c>
    </row>
    <row r="11">
      <c r="A11" s="4" t="inlineStr">
        <is>
          <t>Sales and Marketing [Member]</t>
        </is>
      </c>
    </row>
    <row r="12">
      <c r="A12" s="3" t="inlineStr">
        <is>
          <t>Income Statement Balance Sheet And Additional Disclosures By Disposal Groups Including Discontinued Operations [Line Items]</t>
        </is>
      </c>
    </row>
    <row r="13">
      <c r="A13" s="4" t="inlineStr">
        <is>
          <t>Total stock-based compensation expense</t>
        </is>
      </c>
      <c r="B13" s="5" t="n">
        <v>413</v>
      </c>
      <c r="C13" s="5" t="n">
        <v>386</v>
      </c>
      <c r="D13" s="5" t="n">
        <v>938</v>
      </c>
      <c r="E13" s="5" t="n">
        <v>1189</v>
      </c>
    </row>
    <row r="14">
      <c r="A14" s="4" t="inlineStr">
        <is>
          <t>General and Administrative [Member]</t>
        </is>
      </c>
    </row>
    <row r="15">
      <c r="A15" s="3" t="inlineStr">
        <is>
          <t>Income Statement Balance Sheet And Additional Disclosures By Disposal Groups Including Discontinued Operations [Line Items]</t>
        </is>
      </c>
    </row>
    <row r="16">
      <c r="A16" s="4" t="inlineStr">
        <is>
          <t>Total stock-based compensation expense</t>
        </is>
      </c>
      <c r="B16" s="5" t="n">
        <v>3301</v>
      </c>
      <c r="C16" s="5" t="n">
        <v>1641</v>
      </c>
      <c r="D16" s="5" t="n">
        <v>5866</v>
      </c>
      <c r="E16" s="5" t="n">
        <v>4802</v>
      </c>
    </row>
    <row r="17">
      <c r="A17" s="4" t="inlineStr">
        <is>
          <t>Discontinued Operations Held for Sale [Member]</t>
        </is>
      </c>
    </row>
    <row r="18">
      <c r="A18" s="3" t="inlineStr">
        <is>
          <t>Income Statement Balance Sheet And Additional Disclosures By Disposal Groups Including Discontinued Operations [Line Items]</t>
        </is>
      </c>
    </row>
    <row r="19">
      <c r="A19" s="4" t="inlineStr">
        <is>
          <t>Total stock-based compensation expense</t>
        </is>
      </c>
      <c r="B19" s="5" t="n">
        <v>8521</v>
      </c>
      <c r="C19" s="5" t="n">
        <v>1794</v>
      </c>
      <c r="D19" s="5" t="n">
        <v>12077</v>
      </c>
      <c r="E19" s="5" t="n">
        <v>5980</v>
      </c>
    </row>
    <row r="20">
      <c r="A20" s="4" t="inlineStr">
        <is>
          <t>Discontinued Operations Held for Sale [Member] | Cost of Service Revenue [Member]</t>
        </is>
      </c>
    </row>
    <row r="21">
      <c r="A21" s="3" t="inlineStr">
        <is>
          <t>Income Statement Balance Sheet And Additional Disclosures By Disposal Groups Including Discontinued Operations [Line Items]</t>
        </is>
      </c>
    </row>
    <row r="22">
      <c r="A22" s="4" t="inlineStr">
        <is>
          <t>Total stock-based compensation expense</t>
        </is>
      </c>
      <c r="B22" s="5" t="n">
        <v>2259</v>
      </c>
      <c r="C22" s="5" t="n">
        <v>367</v>
      </c>
      <c r="D22" s="5" t="n">
        <v>3066</v>
      </c>
      <c r="E22" s="5" t="n">
        <v>1106</v>
      </c>
    </row>
    <row r="23">
      <c r="A23" s="4" t="inlineStr">
        <is>
          <t>Discontinued Operations Held for Sale [Member] | Engineering, Design and Development [Member]</t>
        </is>
      </c>
    </row>
    <row r="24">
      <c r="A24" s="3" t="inlineStr">
        <is>
          <t>Income Statement Balance Sheet And Additional Disclosures By Disposal Groups Including Discontinued Operations [Line Items]</t>
        </is>
      </c>
    </row>
    <row r="25">
      <c r="A25" s="4" t="inlineStr">
        <is>
          <t>Total stock-based compensation expense</t>
        </is>
      </c>
      <c r="B25" s="5" t="n">
        <v>2712</v>
      </c>
      <c r="C25" s="5" t="n">
        <v>559</v>
      </c>
      <c r="D25" s="5" t="n">
        <v>3735</v>
      </c>
      <c r="E25" s="5" t="n">
        <v>1832</v>
      </c>
    </row>
    <row r="26">
      <c r="A26" s="4" t="inlineStr">
        <is>
          <t>Discontinued Operations Held for Sale [Member] | Sales and Marketing [Member]</t>
        </is>
      </c>
    </row>
    <row r="27">
      <c r="A27" s="3" t="inlineStr">
        <is>
          <t>Income Statement Balance Sheet And Additional Disclosures By Disposal Groups Including Discontinued Operations [Line Items]</t>
        </is>
      </c>
    </row>
    <row r="28">
      <c r="A28" s="4" t="inlineStr">
        <is>
          <t>Total stock-based compensation expense</t>
        </is>
      </c>
      <c r="B28" s="5" t="n">
        <v>2141</v>
      </c>
      <c r="C28" s="5" t="n">
        <v>463</v>
      </c>
      <c r="D28" s="5" t="n">
        <v>2957</v>
      </c>
      <c r="E28" s="5" t="n">
        <v>1597</v>
      </c>
    </row>
    <row r="29">
      <c r="A29" s="4" t="inlineStr">
        <is>
          <t>Discontinued Operations Held for Sale [Member] | General and Administrative [Member]</t>
        </is>
      </c>
    </row>
    <row r="30">
      <c r="A30" s="3" t="inlineStr">
        <is>
          <t>Income Statement Balance Sheet And Additional Disclosures By Disposal Groups Including Discontinued Operations [Line Items]</t>
        </is>
      </c>
    </row>
    <row r="31">
      <c r="A31" s="4" t="inlineStr">
        <is>
          <t>Total stock-based compensation expense</t>
        </is>
      </c>
      <c r="B31" s="6" t="n">
        <v>1409</v>
      </c>
      <c r="C31" s="6" t="n">
        <v>405</v>
      </c>
      <c r="D31" s="6" t="n">
        <v>2319</v>
      </c>
      <c r="E31" s="6" t="n">
        <v>14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Recent Accounting Pronouncements - Summary of Adoption Impact of ASC 326 on Unaudited Condensed Consolidated Balance Sheet (Detail) - USD ($) $ in Thousands</t>
        </is>
      </c>
      <c r="C1" s="2" t="inlineStr">
        <is>
          <t>Sep. 30, 2020</t>
        </is>
      </c>
      <c r="D1" s="2" t="inlineStr">
        <is>
          <t>Jan. 01, 2020</t>
        </is>
      </c>
      <c r="E1" s="2" t="inlineStr">
        <is>
          <t>Dec. 31, 2019</t>
        </is>
      </c>
    </row>
    <row r="2">
      <c r="A2" s="3" t="inlineStr">
        <is>
          <t>Assets</t>
        </is>
      </c>
    </row>
    <row r="3">
      <c r="A3" s="4" t="inlineStr">
        <is>
          <t>Accounts receivable</t>
        </is>
      </c>
      <c r="C3" s="6" t="n">
        <v>32497</v>
      </c>
      <c r="E3" s="6" t="n">
        <v>42322</v>
      </c>
    </row>
    <row r="4">
      <c r="A4" s="4" t="inlineStr">
        <is>
          <t>Other non-current assets</t>
        </is>
      </c>
      <c r="C4" s="5" t="n">
        <v>15362</v>
      </c>
      <c r="E4" s="5" t="n">
        <v>12121</v>
      </c>
    </row>
    <row r="5">
      <c r="A5" s="3" t="inlineStr">
        <is>
          <t>Equity</t>
        </is>
      </c>
    </row>
    <row r="6">
      <c r="A6" s="4" t="inlineStr">
        <is>
          <t>Accumulated deficit (1)</t>
        </is>
      </c>
      <c r="C6" s="6" t="n">
        <v>-1630688</v>
      </c>
      <c r="E6" s="5" t="n">
        <v>-1376142</v>
      </c>
      <c r="F6" s="4" t="inlineStr">
        <is>
          <t>[1]</t>
        </is>
      </c>
    </row>
    <row r="7">
      <c r="A7" s="4" t="inlineStr">
        <is>
          <t>Accounting Standards Update 2016-13 [Member]</t>
        </is>
      </c>
    </row>
    <row r="8">
      <c r="A8" s="3" t="inlineStr">
        <is>
          <t>Assets</t>
        </is>
      </c>
    </row>
    <row r="9">
      <c r="A9" s="4" t="inlineStr">
        <is>
          <t>Accounts receivable</t>
        </is>
      </c>
      <c r="D9" s="6" t="n">
        <v>41918</v>
      </c>
    </row>
    <row r="10">
      <c r="A10" s="4" t="inlineStr">
        <is>
          <t>Other non-current assets</t>
        </is>
      </c>
      <c r="D10" s="5" t="n">
        <v>12046</v>
      </c>
    </row>
    <row r="11">
      <c r="A11" s="3" t="inlineStr">
        <is>
          <t>Equity</t>
        </is>
      </c>
    </row>
    <row r="12">
      <c r="A12" s="4" t="inlineStr">
        <is>
          <t>Accumulated deficit (1)</t>
        </is>
      </c>
      <c r="B12" s="4" t="inlineStr">
        <is>
          <t>[1]</t>
        </is>
      </c>
      <c r="D12" s="6" t="n">
        <v>-1379807</v>
      </c>
    </row>
    <row r="13">
      <c r="A13" s="4" t="inlineStr">
        <is>
          <t>Difference Between Guidance in Effect Before and After ASC Three Two Six [Member] | Accounting Standards Update 2016-13 [Member]</t>
        </is>
      </c>
    </row>
    <row r="14">
      <c r="A14" s="3" t="inlineStr">
        <is>
          <t>Assets</t>
        </is>
      </c>
    </row>
    <row r="15">
      <c r="A15" s="4" t="inlineStr">
        <is>
          <t>Accounts receivable</t>
        </is>
      </c>
      <c r="E15" s="5" t="n">
        <v>-404</v>
      </c>
    </row>
    <row r="16">
      <c r="A16" s="4" t="inlineStr">
        <is>
          <t>Other non-current assets</t>
        </is>
      </c>
      <c r="E16" s="5" t="n">
        <v>-75</v>
      </c>
    </row>
    <row r="17">
      <c r="A17" s="3" t="inlineStr">
        <is>
          <t>Equity</t>
        </is>
      </c>
    </row>
    <row r="18">
      <c r="A18" s="4" t="inlineStr">
        <is>
          <t>Accumulated deficit (1)</t>
        </is>
      </c>
      <c r="B18" s="4" t="inlineStr">
        <is>
          <t>[1]</t>
        </is>
      </c>
      <c r="E18" s="6" t="n">
        <v>-3665</v>
      </c>
    </row>
    <row r="19"/>
    <row r="20">
      <c r="A20" s="4" t="inlineStr">
        <is>
          <t>[1]</t>
        </is>
      </c>
      <c r="B20" s="4" t="inlineStr">
        <is>
          <t>The impact of the adoption of ASC 326 includes the impacts related to our discontinued operations of $1.0 million related to accounts receivable, $0.4 million related to prepaid and other current assets, and $1.8 million related to other non-current assets, for a total impact of $3.7 million when combined with the amounts related to continuing operations</t>
        </is>
      </c>
    </row>
  </sheetData>
  <mergeCells count="4">
    <mergeCell ref="A1:B1"/>
    <mergeCell ref="E1:F1"/>
    <mergeCell ref="A19:E19"/>
    <mergeCell ref="B20:E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Summary of Adoption Impact of ASC 326 on Unaudited Condensed Consolidated Balance Sheet (Parenthetical) (Detail) - USD ($) $ in Thousands</t>
        </is>
      </c>
      <c r="B1" s="2" t="inlineStr">
        <is>
          <t>Sep. 30, 2020</t>
        </is>
      </c>
      <c r="C1" s="2" t="inlineStr">
        <is>
          <t>Dec. 31, 2019</t>
        </is>
      </c>
    </row>
    <row r="2">
      <c r="A2" s="3" t="inlineStr">
        <is>
          <t>Item Effected [Line Items]</t>
        </is>
      </c>
    </row>
    <row r="3">
      <c r="A3" s="4" t="inlineStr">
        <is>
          <t>Disposal Group, Including Discontinued Operation, Accounts, Notes and Loans Receivable, Net</t>
        </is>
      </c>
      <c r="B3" s="6" t="n">
        <v>46314</v>
      </c>
      <c r="C3" s="6" t="n">
        <v>59038</v>
      </c>
    </row>
    <row r="4">
      <c r="A4" s="4" t="inlineStr">
        <is>
          <t>Prepaid And Other Current Asset Related To Discontinued Operation</t>
        </is>
      </c>
      <c r="B4" s="5" t="n">
        <v>34101</v>
      </c>
      <c r="C4" s="5" t="n">
        <v>29492</v>
      </c>
    </row>
    <row r="5">
      <c r="A5" s="4" t="inlineStr">
        <is>
          <t>Disposal Group, Including Discontinued Operation, Other Assets, Noncurrent</t>
        </is>
      </c>
      <c r="B5" s="5" t="n">
        <v>66262</v>
      </c>
      <c r="C5" s="6" t="n">
        <v>77551</v>
      </c>
    </row>
    <row r="6">
      <c r="A6" s="4" t="inlineStr">
        <is>
          <t>Accounting Standards Update 2016-13 [Member] | Difference Between Guidance in Effect Before and After ASC Three Two Six [Member]</t>
        </is>
      </c>
    </row>
    <row r="7">
      <c r="A7" s="3" t="inlineStr">
        <is>
          <t>Item Effected [Line Items]</t>
        </is>
      </c>
    </row>
    <row r="8">
      <c r="A8" s="4" t="inlineStr">
        <is>
          <t>Disposal Group, Including Discontinued Operation, Accounts, Notes and Loans Receivable, Net</t>
        </is>
      </c>
      <c r="B8" s="5" t="n">
        <v>1000</v>
      </c>
    </row>
    <row r="9">
      <c r="A9" s="4" t="inlineStr">
        <is>
          <t>Prepaid And Other Current Asset Related To Discontinued Operation</t>
        </is>
      </c>
      <c r="B9" s="5" t="n">
        <v>400</v>
      </c>
    </row>
    <row r="10">
      <c r="A10" s="4" t="inlineStr">
        <is>
          <t>Disposal Group, Including Discontinued Operation, Other Assets, Noncurrent</t>
        </is>
      </c>
      <c r="B10" s="5" t="n">
        <v>1800</v>
      </c>
    </row>
    <row r="11">
      <c r="A11" s="4" t="inlineStr">
        <is>
          <t>Discontinued Operation, Total</t>
        </is>
      </c>
      <c r="B11" s="6" t="n">
        <v>3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9 Months Ended</t>
        </is>
      </c>
    </row>
    <row r="2">
      <c r="B2" s="2" t="inlineStr">
        <is>
          <t>Sep. 30, 2020</t>
        </is>
      </c>
      <c r="C2" s="2" t="inlineStr">
        <is>
          <t>Dec. 31, 2019</t>
        </is>
      </c>
    </row>
    <row r="3">
      <c r="A3" s="3" t="inlineStr">
        <is>
          <t>Revenue From Contracts With Customers [Line Items]</t>
        </is>
      </c>
    </row>
    <row r="4">
      <c r="A4" s="4" t="inlineStr">
        <is>
          <t>Transaction price allocated to remaining performance obligations</t>
        </is>
      </c>
      <c r="B4" s="10" t="n">
        <v>66.2</v>
      </c>
    </row>
    <row r="5">
      <c r="A5" s="4" t="inlineStr">
        <is>
          <t>Service revenue occurring period</t>
        </is>
      </c>
      <c r="B5" s="4" t="inlineStr">
        <is>
          <t>1 year</t>
        </is>
      </c>
    </row>
    <row r="6">
      <c r="A6" s="4" t="inlineStr">
        <is>
          <t>Future equipment revenue recognition period</t>
        </is>
      </c>
      <c r="B6" s="4" t="inlineStr">
        <is>
          <t>next year</t>
        </is>
      </c>
    </row>
    <row r="7">
      <c r="A7" s="4" t="inlineStr">
        <is>
          <t>Contract with Customer, Asset, Allowance for Credit Loss</t>
        </is>
      </c>
      <c r="B7" s="10" t="n">
        <v>0.3</v>
      </c>
    </row>
    <row r="8">
      <c r="A8" s="4" t="inlineStr">
        <is>
          <t>Airline [Member]</t>
        </is>
      </c>
    </row>
    <row r="9">
      <c r="A9" s="3" t="inlineStr">
        <is>
          <t>Revenue From Contracts With Customers [Line Items]</t>
        </is>
      </c>
    </row>
    <row r="10">
      <c r="A10" s="4" t="inlineStr">
        <is>
          <t>Contract assets, current and non-current</t>
        </is>
      </c>
      <c r="B10" s="11" t="n">
        <v>10.4</v>
      </c>
      <c r="C10" s="10" t="n">
        <v>3.1</v>
      </c>
    </row>
    <row r="11">
      <c r="A11" s="4" t="inlineStr">
        <is>
          <t>Accounting Standards Update 2014-09 [Member]</t>
        </is>
      </c>
    </row>
    <row r="12">
      <c r="A12" s="3" t="inlineStr">
        <is>
          <t>Revenue From Contracts With Customers [Line Items]</t>
        </is>
      </c>
    </row>
    <row r="13">
      <c r="A13" s="4" t="inlineStr">
        <is>
          <t>Deferred revenue, current and non-current</t>
        </is>
      </c>
      <c r="B13" s="11" t="n">
        <v>2.5</v>
      </c>
      <c r="C13" s="10" t="n">
        <v>2.2</v>
      </c>
    </row>
    <row r="14">
      <c r="A14" s="4" t="inlineStr">
        <is>
          <t>Connectivity and Entertainment Service Revenues [Member]</t>
        </is>
      </c>
    </row>
    <row r="15">
      <c r="A15" s="3" t="inlineStr">
        <is>
          <t>Revenue From Contracts With Customers [Line Items]</t>
        </is>
      </c>
    </row>
    <row r="16">
      <c r="A16" s="4" t="inlineStr">
        <is>
          <t>Transaction price allocated to remaining performance obligations</t>
        </is>
      </c>
      <c r="B16" s="11" t="n">
        <v>64.3</v>
      </c>
    </row>
    <row r="17">
      <c r="A17" s="4" t="inlineStr">
        <is>
          <t>Future Equipment Revenue [Member]</t>
        </is>
      </c>
    </row>
    <row r="18">
      <c r="A18" s="3" t="inlineStr">
        <is>
          <t>Revenue From Contracts With Customers [Line Items]</t>
        </is>
      </c>
    </row>
    <row r="19">
      <c r="A19" s="4" t="inlineStr">
        <is>
          <t>Equipment revenue</t>
        </is>
      </c>
      <c r="B19" s="10"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80124</v>
      </c>
      <c r="C4" s="6" t="n">
        <v>-22891</v>
      </c>
      <c r="D4" s="6" t="n">
        <v>-250881</v>
      </c>
      <c r="E4" s="6" t="n">
        <v>-123653</v>
      </c>
    </row>
    <row r="5">
      <c r="A5" s="4" t="inlineStr">
        <is>
          <t>Currency translation adjustments, net of tax</t>
        </is>
      </c>
      <c r="B5" s="5" t="n">
        <v>535</v>
      </c>
      <c r="C5" s="5" t="n">
        <v>-663</v>
      </c>
      <c r="D5" s="5" t="n">
        <v>-2067</v>
      </c>
      <c r="E5" s="5" t="n">
        <v>674</v>
      </c>
    </row>
    <row r="6">
      <c r="A6" s="4" t="inlineStr">
        <is>
          <t>Comprehensive loss</t>
        </is>
      </c>
      <c r="B6" s="6" t="n">
        <v>-79589</v>
      </c>
      <c r="C6" s="6" t="n">
        <v>-23554</v>
      </c>
      <c r="D6" s="6" t="n">
        <v>-252948</v>
      </c>
      <c r="E6" s="6" t="n">
        <v>-122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isaggregation of revenue</t>
        </is>
      </c>
      <c r="B4" s="6" t="n">
        <v>66525</v>
      </c>
      <c r="C4" s="6" t="n">
        <v>81340</v>
      </c>
      <c r="D4" s="6" t="n">
        <v>192084</v>
      </c>
      <c r="E4" s="6" t="n">
        <v>223130</v>
      </c>
    </row>
    <row r="5">
      <c r="A5" s="4" t="inlineStr">
        <is>
          <t>Service Revenue [Member]</t>
        </is>
      </c>
    </row>
    <row r="6">
      <c r="A6" s="3" t="inlineStr">
        <is>
          <t>Disaggregation of Revenue [Line Items]</t>
        </is>
      </c>
    </row>
    <row r="7">
      <c r="A7" s="4" t="inlineStr">
        <is>
          <t>Disaggregation of revenue</t>
        </is>
      </c>
      <c r="B7" s="5" t="n">
        <v>53324</v>
      </c>
      <c r="C7" s="5" t="n">
        <v>55349</v>
      </c>
      <c r="D7" s="5" t="n">
        <v>155083</v>
      </c>
      <c r="E7" s="5" t="n">
        <v>163318</v>
      </c>
    </row>
    <row r="8">
      <c r="A8" s="4" t="inlineStr">
        <is>
          <t>Equipment Revenue [Member]</t>
        </is>
      </c>
    </row>
    <row r="9">
      <c r="A9" s="3" t="inlineStr">
        <is>
          <t>Disaggregation of Revenue [Line Items]</t>
        </is>
      </c>
    </row>
    <row r="10">
      <c r="A10" s="4" t="inlineStr">
        <is>
          <t>Disaggregation of revenue</t>
        </is>
      </c>
      <c r="B10" s="5" t="n">
        <v>13201</v>
      </c>
      <c r="C10" s="5" t="n">
        <v>25991</v>
      </c>
      <c r="D10" s="5" t="n">
        <v>37001</v>
      </c>
      <c r="E10" s="5" t="n">
        <v>59812</v>
      </c>
    </row>
    <row r="11">
      <c r="A11" s="4" t="inlineStr">
        <is>
          <t>Aircraft Owner Operator [Member]</t>
        </is>
      </c>
    </row>
    <row r="12">
      <c r="A12" s="3" t="inlineStr">
        <is>
          <t>Disaggregation of Revenue [Line Items]</t>
        </is>
      </c>
    </row>
    <row r="13">
      <c r="A13" s="4" t="inlineStr">
        <is>
          <t>Disaggregation of revenue</t>
        </is>
      </c>
      <c r="B13" s="5" t="n">
        <v>53324</v>
      </c>
      <c r="C13" s="5" t="n">
        <v>55349</v>
      </c>
      <c r="D13" s="5" t="n">
        <v>155083</v>
      </c>
      <c r="E13" s="5" t="n">
        <v>163318</v>
      </c>
    </row>
    <row r="14">
      <c r="A14" s="4" t="inlineStr">
        <is>
          <t>OEM and Aftermarket Dealer [Member]</t>
        </is>
      </c>
    </row>
    <row r="15">
      <c r="A15" s="3" t="inlineStr">
        <is>
          <t>Disaggregation of Revenue [Line Items]</t>
        </is>
      </c>
    </row>
    <row r="16">
      <c r="A16" s="4" t="inlineStr">
        <is>
          <t>Disaggregation of revenue</t>
        </is>
      </c>
      <c r="B16" s="5" t="n">
        <v>13201</v>
      </c>
      <c r="C16" s="5" t="n">
        <v>25991</v>
      </c>
      <c r="D16" s="5" t="n">
        <v>37001</v>
      </c>
      <c r="E16" s="5" t="n">
        <v>59812</v>
      </c>
    </row>
    <row r="17">
      <c r="A17" s="4" t="inlineStr">
        <is>
          <t>Connectivity [Member] | Service Revenue [Member]</t>
        </is>
      </c>
    </row>
    <row r="18">
      <c r="A18" s="3" t="inlineStr">
        <is>
          <t>Disaggregation of Revenue [Line Items]</t>
        </is>
      </c>
    </row>
    <row r="19">
      <c r="A19" s="4" t="inlineStr">
        <is>
          <t>Disaggregation of revenue</t>
        </is>
      </c>
      <c r="B19" s="5" t="n">
        <v>52607</v>
      </c>
      <c r="C19" s="5" t="n">
        <v>54698</v>
      </c>
      <c r="D19" s="5" t="n">
        <v>153029</v>
      </c>
      <c r="E19" s="5" t="n">
        <v>161559</v>
      </c>
    </row>
    <row r="20">
      <c r="A20" s="4" t="inlineStr">
        <is>
          <t>Entertainment And Other [Member] | Service Revenue [Member]</t>
        </is>
      </c>
    </row>
    <row r="21">
      <c r="A21" s="3" t="inlineStr">
        <is>
          <t>Disaggregation of Revenue [Line Items]</t>
        </is>
      </c>
    </row>
    <row r="22">
      <c r="A22" s="4" t="inlineStr">
        <is>
          <t>Disaggregation of revenue</t>
        </is>
      </c>
      <c r="B22" s="5" t="n">
        <v>717</v>
      </c>
      <c r="C22" s="5" t="n">
        <v>651</v>
      </c>
      <c r="D22" s="5" t="n">
        <v>2054</v>
      </c>
      <c r="E22" s="5" t="n">
        <v>1759</v>
      </c>
    </row>
    <row r="23">
      <c r="A23" s="4" t="inlineStr">
        <is>
          <t>ATG [Member] | Equipment Revenue [Member]</t>
        </is>
      </c>
    </row>
    <row r="24">
      <c r="A24" s="3" t="inlineStr">
        <is>
          <t>Disaggregation of Revenue [Line Items]</t>
        </is>
      </c>
    </row>
    <row r="25">
      <c r="A25" s="4" t="inlineStr">
        <is>
          <t>Disaggregation of revenue</t>
        </is>
      </c>
      <c r="B25" s="5" t="n">
        <v>10785</v>
      </c>
      <c r="C25" s="5" t="n">
        <v>20099</v>
      </c>
      <c r="D25" s="5" t="n">
        <v>27285</v>
      </c>
      <c r="E25" s="5" t="n">
        <v>43778</v>
      </c>
    </row>
    <row r="26">
      <c r="A26" s="4" t="inlineStr">
        <is>
          <t>Satellite [Member] | Equipment Revenue [Member]</t>
        </is>
      </c>
    </row>
    <row r="27">
      <c r="A27" s="3" t="inlineStr">
        <is>
          <t>Disaggregation of Revenue [Line Items]</t>
        </is>
      </c>
    </row>
    <row r="28">
      <c r="A28" s="4" t="inlineStr">
        <is>
          <t>Disaggregation of revenue</t>
        </is>
      </c>
      <c r="B28" s="5" t="n">
        <v>2176</v>
      </c>
      <c r="C28" s="5" t="n">
        <v>5292</v>
      </c>
      <c r="D28" s="5" t="n">
        <v>9068</v>
      </c>
      <c r="E28" s="5" t="n">
        <v>14336</v>
      </c>
    </row>
    <row r="29">
      <c r="A29" s="4" t="inlineStr">
        <is>
          <t>Other [Member] | Equipment Revenue [Member]</t>
        </is>
      </c>
    </row>
    <row r="30">
      <c r="A30" s="3" t="inlineStr">
        <is>
          <t>Disaggregation of Revenue [Line Items]</t>
        </is>
      </c>
    </row>
    <row r="31">
      <c r="A31" s="4" t="inlineStr">
        <is>
          <t>Disaggregation of revenue</t>
        </is>
      </c>
      <c r="B31" s="6" t="n">
        <v>240</v>
      </c>
      <c r="C31" s="6" t="n">
        <v>600</v>
      </c>
      <c r="D31" s="6" t="n">
        <v>648</v>
      </c>
      <c r="E31" s="6" t="n">
        <v>16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Millions</t>
        </is>
      </c>
      <c r="B1" s="2" t="inlineStr">
        <is>
          <t>9 Months Ended</t>
        </is>
      </c>
    </row>
    <row r="2">
      <c r="B2" s="2" t="inlineStr">
        <is>
          <t>Sep. 30, 2020</t>
        </is>
      </c>
      <c r="C2" s="2" t="inlineStr">
        <is>
          <t>Sep. 30, 2019</t>
        </is>
      </c>
    </row>
    <row r="3">
      <c r="A3" s="3" t="inlineStr">
        <is>
          <t>Earnings Per Share [Abstract]</t>
        </is>
      </c>
    </row>
    <row r="4">
      <c r="A4" s="4" t="inlineStr">
        <is>
          <t>Forward stock repurchase transaction shares, excluded from dilution effect</t>
        </is>
      </c>
      <c r="B4" s="11" t="n">
        <v>2.1</v>
      </c>
      <c r="C4" s="11" t="n">
        <v>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from continuing operations</t>
        </is>
      </c>
      <c r="B4" s="6" t="n">
        <v>-8890</v>
      </c>
      <c r="C4" s="6" t="n">
        <v>-2854</v>
      </c>
      <c r="D4" s="6" t="n">
        <v>-32479</v>
      </c>
      <c r="E4" s="6" t="n">
        <v>-87495</v>
      </c>
    </row>
    <row r="5">
      <c r="A5" s="4" t="inlineStr">
        <is>
          <t>Net loss from discontinued operations, net of tax</t>
        </is>
      </c>
      <c r="B5" s="5" t="n">
        <v>-71234</v>
      </c>
      <c r="C5" s="5" t="n">
        <v>-20037</v>
      </c>
      <c r="D5" s="5" t="n">
        <v>-218402</v>
      </c>
      <c r="E5" s="5" t="n">
        <v>-36158</v>
      </c>
    </row>
    <row r="6">
      <c r="A6" s="4" t="inlineStr">
        <is>
          <t>Net loss</t>
        </is>
      </c>
      <c r="B6" s="5" t="n">
        <v>-80124</v>
      </c>
      <c r="C6" s="5" t="n">
        <v>-22891</v>
      </c>
      <c r="D6" s="5" t="n">
        <v>-250881</v>
      </c>
      <c r="E6" s="5" t="n">
        <v>-123653</v>
      </c>
    </row>
    <row r="7">
      <c r="A7" s="4" t="inlineStr">
        <is>
          <t>Undistributed losses</t>
        </is>
      </c>
      <c r="B7" s="6" t="n">
        <v>-80124</v>
      </c>
      <c r="C7" s="6" t="n">
        <v>-22891</v>
      </c>
      <c r="D7" s="6" t="n">
        <v>-250881</v>
      </c>
      <c r="E7" s="6" t="n">
        <v>-123653</v>
      </c>
    </row>
    <row r="8">
      <c r="A8" s="4" t="inlineStr">
        <is>
          <t>Weighted average number of shares—basic and diluted</t>
        </is>
      </c>
      <c r="B8" s="5" t="n">
        <v>82707</v>
      </c>
      <c r="C8" s="5" t="n">
        <v>80908</v>
      </c>
      <c r="D8" s="5" t="n">
        <v>81892</v>
      </c>
      <c r="E8" s="5" t="n">
        <v>80370</v>
      </c>
    </row>
    <row r="9">
      <c r="A9" s="4" t="inlineStr">
        <is>
          <t>Net loss from continuing operations</t>
        </is>
      </c>
      <c r="B9" s="8" t="n">
        <v>-0.11</v>
      </c>
      <c r="C9" s="8" t="n">
        <v>-0.04</v>
      </c>
      <c r="D9" s="8" t="n">
        <v>-0.4</v>
      </c>
      <c r="E9" s="8" t="n">
        <v>-1.09</v>
      </c>
    </row>
    <row r="10">
      <c r="A10" s="4" t="inlineStr">
        <is>
          <t>Net loss attributable to common stock per share from discontinued operations-basic and diluted</t>
        </is>
      </c>
      <c r="B10" s="9" t="n">
        <v>-0.86</v>
      </c>
      <c r="C10" s="9" t="n">
        <v>-0.25</v>
      </c>
      <c r="D10" s="9" t="n">
        <v>-2.67</v>
      </c>
      <c r="E10" s="9" t="n">
        <v>-0.45</v>
      </c>
    </row>
    <row r="11">
      <c r="A11" s="4" t="inlineStr">
        <is>
          <t>Net loss</t>
        </is>
      </c>
      <c r="B11" s="8" t="n">
        <v>-0.97</v>
      </c>
      <c r="C11" s="8" t="n">
        <v>-0.29</v>
      </c>
      <c r="D11" s="8" t="n">
        <v>-3.07</v>
      </c>
      <c r="E11" s="8" t="n">
        <v>-1.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0</t>
        </is>
      </c>
      <c r="C1" s="2" t="inlineStr">
        <is>
          <t>Dec. 31, 2019</t>
        </is>
      </c>
    </row>
    <row r="2">
      <c r="A2" s="3" t="inlineStr">
        <is>
          <t>Inventory Disclosure [Abstract]</t>
        </is>
      </c>
    </row>
    <row r="3">
      <c r="A3" s="4" t="inlineStr">
        <is>
          <t>Work-in-process component parts</t>
        </is>
      </c>
      <c r="B3" s="6" t="n">
        <v>19663</v>
      </c>
      <c r="C3" s="6" t="n">
        <v>23141</v>
      </c>
    </row>
    <row r="4">
      <c r="A4" s="4" t="inlineStr">
        <is>
          <t>Finished goods</t>
        </is>
      </c>
      <c r="B4" s="5" t="n">
        <v>15444</v>
      </c>
      <c r="C4" s="5" t="n">
        <v>12064</v>
      </c>
    </row>
    <row r="5">
      <c r="A5" s="4" t="inlineStr">
        <is>
          <t>Total inventory</t>
        </is>
      </c>
      <c r="B5" s="6" t="n">
        <v>35107</v>
      </c>
      <c r="C5" s="6" t="n">
        <v>35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epaid Expenses and Other Current Assets (Detail) - USD ($) $ in Thousands</t>
        </is>
      </c>
      <c r="B1" s="2" t="inlineStr">
        <is>
          <t>Sep. 30, 2020</t>
        </is>
      </c>
      <c r="C1" s="2" t="inlineStr">
        <is>
          <t>Dec. 31, 2019</t>
        </is>
      </c>
    </row>
    <row r="2">
      <c r="A2" s="3" t="inlineStr">
        <is>
          <t>Prepaid Expense And Other Assets [Abstract]</t>
        </is>
      </c>
    </row>
    <row r="3">
      <c r="A3" s="4" t="inlineStr">
        <is>
          <t>Contract assets</t>
        </is>
      </c>
      <c r="B3" s="6" t="n">
        <v>1670</v>
      </c>
      <c r="C3" s="6" t="n">
        <v>540</v>
      </c>
    </row>
    <row r="4">
      <c r="A4" s="4" t="inlineStr">
        <is>
          <t>Restricted cash</t>
        </is>
      </c>
      <c r="B4" s="5" t="n">
        <v>560</v>
      </c>
      <c r="C4" s="5" t="n">
        <v>560</v>
      </c>
    </row>
    <row r="5">
      <c r="A5" s="4" t="inlineStr">
        <is>
          <t>Other</t>
        </is>
      </c>
      <c r="B5" s="5" t="n">
        <v>4218</v>
      </c>
      <c r="C5" s="5" t="n">
        <v>5713</v>
      </c>
    </row>
    <row r="6">
      <c r="A6" s="4" t="inlineStr">
        <is>
          <t>Total prepaid expenses and other current assets</t>
        </is>
      </c>
      <c r="B6" s="6" t="n">
        <v>6448</v>
      </c>
      <c r="C6" s="6" t="n">
        <v>6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Property and Equipmen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161711</v>
      </c>
      <c r="C3" s="6" t="n">
        <v>161265</v>
      </c>
    </row>
    <row r="4">
      <c r="A4" s="4" t="inlineStr">
        <is>
          <t>Accumulated depreciation</t>
        </is>
      </c>
      <c r="B4" s="5" t="n">
        <v>-97404</v>
      </c>
      <c r="C4" s="5" t="n">
        <v>-92082</v>
      </c>
    </row>
    <row r="5">
      <c r="A5" s="4" t="inlineStr">
        <is>
          <t>Total property and equipment, net</t>
        </is>
      </c>
      <c r="B5" s="5" t="n">
        <v>64307</v>
      </c>
      <c r="C5" s="5" t="n">
        <v>69183</v>
      </c>
    </row>
    <row r="6">
      <c r="A6" s="4" t="inlineStr">
        <is>
          <t>Office Equipment, Furniture, Fixtures and Other [Member]</t>
        </is>
      </c>
    </row>
    <row r="7">
      <c r="A7" s="3" t="inlineStr">
        <is>
          <t>Property, Plant and Equipment [Line Items]</t>
        </is>
      </c>
    </row>
    <row r="8">
      <c r="A8" s="4" t="inlineStr">
        <is>
          <t>Property and equipment, gross</t>
        </is>
      </c>
      <c r="B8" s="5" t="n">
        <v>10650</v>
      </c>
      <c r="C8" s="5" t="n">
        <v>10526</v>
      </c>
    </row>
    <row r="9">
      <c r="A9" s="4" t="inlineStr">
        <is>
          <t>Leasehold Improvements [Member]</t>
        </is>
      </c>
    </row>
    <row r="10">
      <c r="A10" s="3" t="inlineStr">
        <is>
          <t>Property, Plant and Equipment [Line Items]</t>
        </is>
      </c>
    </row>
    <row r="11">
      <c r="A11" s="4" t="inlineStr">
        <is>
          <t>Property and equipment, gross</t>
        </is>
      </c>
      <c r="B11" s="5" t="n">
        <v>12012</v>
      </c>
      <c r="C11" s="5" t="n">
        <v>12012</v>
      </c>
    </row>
    <row r="12">
      <c r="A12" s="4" t="inlineStr">
        <is>
          <t>Network Equipment [Member]</t>
        </is>
      </c>
    </row>
    <row r="13">
      <c r="A13" s="3" t="inlineStr">
        <is>
          <t>Property, Plant and Equipment [Line Items]</t>
        </is>
      </c>
    </row>
    <row r="14">
      <c r="A14" s="4" t="inlineStr">
        <is>
          <t>Property and equipment, gross</t>
        </is>
      </c>
      <c r="B14" s="6" t="n">
        <v>139049</v>
      </c>
      <c r="C14" s="6" t="n">
        <v>138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Schedule of Other Non-Current Assets (Detail) - USD ($) $ in Thousands</t>
        </is>
      </c>
      <c r="C1" s="2" t="inlineStr">
        <is>
          <t>Sep. 30, 2020</t>
        </is>
      </c>
      <c r="D1" s="2" t="inlineStr">
        <is>
          <t>Dec. 31, 2019</t>
        </is>
      </c>
    </row>
    <row r="2">
      <c r="A2" s="3" t="inlineStr">
        <is>
          <t>Other Assets Noncurrent [Abstract]</t>
        </is>
      </c>
    </row>
    <row r="3">
      <c r="A3" s="4" t="inlineStr">
        <is>
          <t>Contract assets, net of allowances of $320 and $0, respectively</t>
        </is>
      </c>
      <c r="B3" s="4" t="inlineStr">
        <is>
          <t>[1]</t>
        </is>
      </c>
      <c r="C3" s="6" t="n">
        <v>8719</v>
      </c>
      <c r="D3" s="6" t="n">
        <v>2588</v>
      </c>
    </row>
    <row r="4">
      <c r="A4" s="4" t="inlineStr">
        <is>
          <t>Restricted cash</t>
        </is>
      </c>
      <c r="C4" s="5" t="n">
        <v>5101</v>
      </c>
      <c r="D4" s="5" t="n">
        <v>7099</v>
      </c>
    </row>
    <row r="5">
      <c r="A5" s="4" t="inlineStr">
        <is>
          <t>Other</t>
        </is>
      </c>
      <c r="C5" s="5" t="n">
        <v>1542</v>
      </c>
      <c r="D5" s="5" t="n">
        <v>2434</v>
      </c>
    </row>
    <row r="6">
      <c r="A6" s="4" t="inlineStr">
        <is>
          <t>Total other non-current assets</t>
        </is>
      </c>
      <c r="C6" s="6" t="n">
        <v>15362</v>
      </c>
      <c r="D6" s="6" t="n">
        <v>12121</v>
      </c>
    </row>
    <row r="7"/>
    <row r="8">
      <c r="A8" s="4" t="inlineStr">
        <is>
          <t>[1]</t>
        </is>
      </c>
      <c r="B8" s="4" t="inlineStr">
        <is>
          <t>Allowances for contract assets as of September 30, 2020 is due to the adoption of ASC 326.  See Note 10, “Composition of Certain Reserves and Allowances,” for additional information.</t>
        </is>
      </c>
    </row>
  </sheetData>
  <mergeCells count="3">
    <mergeCell ref="A1:B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Sep. 30, 2020</t>
        </is>
      </c>
      <c r="C1" s="2" t="inlineStr">
        <is>
          <t>Dec. 31, 2019</t>
        </is>
      </c>
    </row>
    <row r="2">
      <c r="A2" s="3" t="inlineStr">
        <is>
          <t>Other Assets Noncurrent [Abstract]</t>
        </is>
      </c>
    </row>
    <row r="3">
      <c r="A3" s="4" t="inlineStr">
        <is>
          <t>Contract with Customer, Asset, Accumulated Allowance for Credit Loss, Noncurrent</t>
        </is>
      </c>
      <c r="B3" s="6" t="n">
        <v>32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Accrued Liabilities (Detail) - USD ($) $ in Thousands</t>
        </is>
      </c>
      <c r="C1" s="2" t="inlineStr">
        <is>
          <t>Sep. 30, 2020</t>
        </is>
      </c>
      <c r="D1" s="2" t="inlineStr">
        <is>
          <t>Dec. 31, 2019</t>
        </is>
      </c>
    </row>
    <row r="2">
      <c r="A2" s="3" t="inlineStr">
        <is>
          <t>Accrued Liabilities Current [Abstract]</t>
        </is>
      </c>
    </row>
    <row r="3">
      <c r="A3" s="4" t="inlineStr">
        <is>
          <t>Accrued interest</t>
        </is>
      </c>
      <c r="C3" s="6" t="n">
        <v>43427</v>
      </c>
      <c r="D3" s="6" t="n">
        <v>17048</v>
      </c>
    </row>
    <row r="4">
      <c r="A4" s="4" t="inlineStr">
        <is>
          <t>Operating leases</t>
        </is>
      </c>
      <c r="C4" s="5" t="n">
        <v>7197</v>
      </c>
      <c r="D4" s="5" t="n">
        <v>7580</v>
      </c>
    </row>
    <row r="5">
      <c r="A5" s="4" t="inlineStr">
        <is>
          <t>Employee compensation and benefits</t>
        </is>
      </c>
      <c r="B5" s="4" t="inlineStr">
        <is>
          <t>[1]</t>
        </is>
      </c>
      <c r="C5" s="5" t="n">
        <v>11296</v>
      </c>
      <c r="D5" s="5" t="n">
        <v>9818</v>
      </c>
    </row>
    <row r="6">
      <c r="A6" s="4" t="inlineStr">
        <is>
          <t>Taxes</t>
        </is>
      </c>
      <c r="C6" s="5" t="n">
        <v>1950</v>
      </c>
      <c r="D6" s="5" t="n">
        <v>5037</v>
      </c>
    </row>
    <row r="7">
      <c r="A7" s="4" t="inlineStr">
        <is>
          <t>Current portion of ABL Credit Facility</t>
        </is>
      </c>
      <c r="B7" s="4" t="inlineStr">
        <is>
          <t>[2]</t>
        </is>
      </c>
      <c r="C7" s="5" t="n">
        <v>6000</v>
      </c>
    </row>
    <row r="8">
      <c r="A8" s="4" t="inlineStr">
        <is>
          <t>Warranty reserve</t>
        </is>
      </c>
      <c r="C8" s="5" t="n">
        <v>2050</v>
      </c>
      <c r="D8" s="5" t="n">
        <v>2500</v>
      </c>
    </row>
    <row r="9">
      <c r="A9" s="4" t="inlineStr">
        <is>
          <t>Other</t>
        </is>
      </c>
      <c r="C9" s="5" t="n">
        <v>5981</v>
      </c>
      <c r="D9" s="5" t="n">
        <v>6087</v>
      </c>
    </row>
    <row r="10">
      <c r="A10" s="4" t="inlineStr">
        <is>
          <t>Total accrued liabilities</t>
        </is>
      </c>
      <c r="C10" s="6" t="n">
        <v>77901</v>
      </c>
      <c r="D10" s="6" t="n">
        <v>48070</v>
      </c>
    </row>
    <row r="11"/>
    <row r="12">
      <c r="A12" s="4" t="inlineStr">
        <is>
          <t>[1]</t>
        </is>
      </c>
      <c r="B12" s="4" t="inlineStr">
        <is>
          <t>Includes certain amounts expected to be paid in Gogo common stock for employees classified within discontinued operations. See Note, 17 “Employee Retirement and Postretirement Benefits,” for additional information.</t>
        </is>
      </c>
    </row>
    <row r="13">
      <c r="A13" s="4" t="inlineStr">
        <is>
          <t>[2]</t>
        </is>
      </c>
      <c r="B13" s="4" t="inlineStr">
        <is>
          <t>See Note 11, “Long-Term Debt and Other Liabilities,” for additional information.</t>
        </is>
      </c>
    </row>
  </sheetData>
  <mergeCells count="4">
    <mergeCell ref="A1:B1"/>
    <mergeCell ref="A11:C11"/>
    <mergeCell ref="B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Other Non-Current Liabilities (Detail) - USD ($) $ in Thousands</t>
        </is>
      </c>
      <c r="C1" s="2" t="inlineStr">
        <is>
          <t>Sep. 30, 2020</t>
        </is>
      </c>
      <c r="D1" s="2" t="inlineStr">
        <is>
          <t>Dec. 31, 2019</t>
        </is>
      </c>
    </row>
    <row r="2">
      <c r="A2" s="3" t="inlineStr">
        <is>
          <t>Other Liabilities Noncurrent [Abstract]</t>
        </is>
      </c>
    </row>
    <row r="3">
      <c r="A3" s="4" t="inlineStr">
        <is>
          <t>Asset retirement obligations</t>
        </is>
      </c>
      <c r="C3" s="6" t="n">
        <v>4296</v>
      </c>
      <c r="D3" s="6" t="n">
        <v>4093</v>
      </c>
    </row>
    <row r="4">
      <c r="A4" s="4" t="inlineStr">
        <is>
          <t>Deferred tax liabilities</t>
        </is>
      </c>
      <c r="C4" s="5" t="n">
        <v>2474</v>
      </c>
      <c r="D4" s="5" t="n">
        <v>2340</v>
      </c>
    </row>
    <row r="5">
      <c r="A5" s="4" t="inlineStr">
        <is>
          <t>Employee compensation</t>
        </is>
      </c>
      <c r="B5" s="4" t="inlineStr">
        <is>
          <t>[1]</t>
        </is>
      </c>
      <c r="C5" s="5" t="n">
        <v>1308</v>
      </c>
    </row>
    <row r="6">
      <c r="A6" s="4" t="inlineStr">
        <is>
          <t>Other</t>
        </is>
      </c>
      <c r="C6" s="5" t="n">
        <v>2825</v>
      </c>
      <c r="D6" s="5" t="n">
        <v>1098</v>
      </c>
    </row>
    <row r="7">
      <c r="A7" s="4" t="inlineStr">
        <is>
          <t>Total other non-current liabilities</t>
        </is>
      </c>
      <c r="C7" s="6" t="n">
        <v>10903</v>
      </c>
      <c r="D7" s="6" t="n">
        <v>7531</v>
      </c>
    </row>
    <row r="8"/>
    <row r="9">
      <c r="A9" s="4" t="inlineStr">
        <is>
          <t>[1]</t>
        </is>
      </c>
      <c r="B9" s="4" t="inlineStr">
        <is>
          <t>Includes certain amounts expected to be paid in Gogo common stock for employees classified within discontinued operations. See Note, 17 “Employee Retirement and Postretirement Benefits,” for additional information.</t>
        </is>
      </c>
    </row>
  </sheetData>
  <mergeCells count="3">
    <mergeCell ref="A1:B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 from continuing operations:</t>
        </is>
      </c>
    </row>
    <row r="4">
      <c r="A4" s="4" t="inlineStr">
        <is>
          <t>Net loss</t>
        </is>
      </c>
      <c r="B4" s="6" t="n">
        <v>-32479</v>
      </c>
      <c r="C4" s="6" t="n">
        <v>-87495</v>
      </c>
    </row>
    <row r="5">
      <c r="A5" s="3" t="inlineStr">
        <is>
          <t>Adjustments to reconcile net loss to cash provided by operating activities:</t>
        </is>
      </c>
    </row>
    <row r="6">
      <c r="A6" s="4" t="inlineStr">
        <is>
          <t>Depreciation and amortization</t>
        </is>
      </c>
      <c r="B6" s="5" t="n">
        <v>10117</v>
      </c>
      <c r="C6" s="5" t="n">
        <v>11876</v>
      </c>
    </row>
    <row r="7">
      <c r="A7" s="4" t="inlineStr">
        <is>
          <t>Loss on asset disposals, abandonments and write-downs</t>
        </is>
      </c>
      <c r="B7" s="5" t="n">
        <v>64</v>
      </c>
      <c r="C7" s="5" t="n">
        <v>438</v>
      </c>
    </row>
    <row r="8">
      <c r="A8" s="4" t="inlineStr">
        <is>
          <t>Provision for expected credit losses</t>
        </is>
      </c>
      <c r="B8" s="5" t="n">
        <v>1048</v>
      </c>
    </row>
    <row r="9">
      <c r="A9" s="4" t="inlineStr">
        <is>
          <t>Deferred income taxes</t>
        </is>
      </c>
      <c r="B9" s="5" t="n">
        <v>134</v>
      </c>
      <c r="C9" s="5" t="n">
        <v>133</v>
      </c>
    </row>
    <row r="10">
      <c r="A10" s="4" t="inlineStr">
        <is>
          <t>Stock-based compensation expense</t>
        </is>
      </c>
      <c r="B10" s="5" t="n">
        <v>8283</v>
      </c>
      <c r="C10" s="5" t="n">
        <v>6731</v>
      </c>
    </row>
    <row r="11">
      <c r="A11" s="4" t="inlineStr">
        <is>
          <t>Amortization of deferred financing costs</t>
        </is>
      </c>
      <c r="B11" s="5" t="n">
        <v>4355</v>
      </c>
      <c r="C11" s="5" t="n">
        <v>3901</v>
      </c>
    </row>
    <row r="12">
      <c r="A12" s="4" t="inlineStr">
        <is>
          <t>Accretion and amortization of debt discount and premium</t>
        </is>
      </c>
      <c r="B12" s="5" t="n">
        <v>10311</v>
      </c>
      <c r="C12" s="5" t="n">
        <v>11490</v>
      </c>
    </row>
    <row r="13">
      <c r="A13" s="4" t="inlineStr">
        <is>
          <t>Loss on extinguishment of debt</t>
        </is>
      </c>
      <c r="C13" s="5" t="n">
        <v>57962</v>
      </c>
    </row>
    <row r="14">
      <c r="A14" s="3" t="inlineStr">
        <is>
          <t>Changes in operating assets and liabilities:</t>
        </is>
      </c>
    </row>
    <row r="15">
      <c r="A15" s="4" t="inlineStr">
        <is>
          <t>Accounts receivable</t>
        </is>
      </c>
      <c r="B15" s="5" t="n">
        <v>8619</v>
      </c>
      <c r="C15" s="5" t="n">
        <v>-6986</v>
      </c>
    </row>
    <row r="16">
      <c r="A16" s="4" t="inlineStr">
        <is>
          <t>Inventories</t>
        </is>
      </c>
      <c r="B16" s="5" t="n">
        <v>98</v>
      </c>
      <c r="C16" s="5" t="n">
        <v>5019</v>
      </c>
    </row>
    <row r="17">
      <c r="A17" s="4" t="inlineStr">
        <is>
          <t>Prepaid expenses and other current assets</t>
        </is>
      </c>
      <c r="B17" s="5" t="n">
        <v>1487</v>
      </c>
      <c r="C17" s="5" t="n">
        <v>715</v>
      </c>
    </row>
    <row r="18">
      <c r="A18" s="4" t="inlineStr">
        <is>
          <t>Contract assets</t>
        </is>
      </c>
      <c r="B18" s="5" t="n">
        <v>-7581</v>
      </c>
      <c r="C18" s="5" t="n">
        <v>-567</v>
      </c>
    </row>
    <row r="19">
      <c r="A19" s="4" t="inlineStr">
        <is>
          <t>Accounts payable</t>
        </is>
      </c>
      <c r="B19" s="5" t="n">
        <v>577</v>
      </c>
      <c r="C19" s="5" t="n">
        <v>2425</v>
      </c>
    </row>
    <row r="20">
      <c r="A20" s="4" t="inlineStr">
        <is>
          <t>Accrued liabilities</t>
        </is>
      </c>
      <c r="B20" s="5" t="n">
        <v>-11364</v>
      </c>
      <c r="C20" s="5" t="n">
        <v>-1835</v>
      </c>
    </row>
    <row r="21">
      <c r="A21" s="4" t="inlineStr">
        <is>
          <t>Deferred revenue</t>
        </is>
      </c>
      <c r="B21" s="5" t="n">
        <v>277</v>
      </c>
      <c r="C21" s="5" t="n">
        <v>-186</v>
      </c>
    </row>
    <row r="22">
      <c r="A22" s="4" t="inlineStr">
        <is>
          <t>Accrued interest</t>
        </is>
      </c>
      <c r="B22" s="5" t="n">
        <v>26379</v>
      </c>
      <c r="C22" s="5" t="n">
        <v>-1993</v>
      </c>
    </row>
    <row r="23">
      <c r="A23" s="4" t="inlineStr">
        <is>
          <t>Warranty reserves</t>
        </is>
      </c>
      <c r="B23" s="5" t="n">
        <v>-450</v>
      </c>
      <c r="C23" s="5" t="n">
        <v>700</v>
      </c>
    </row>
    <row r="24">
      <c r="A24" s="4" t="inlineStr">
        <is>
          <t>Right-of-use assets and operating lease liabilities</t>
        </is>
      </c>
      <c r="B24" s="5" t="n">
        <v>-924</v>
      </c>
      <c r="C24" s="5" t="n">
        <v>-1065</v>
      </c>
    </row>
    <row r="25">
      <c r="A25" s="4" t="inlineStr">
        <is>
          <t>Other non-current assets and liabilities</t>
        </is>
      </c>
      <c r="B25" s="5" t="n">
        <v>1364</v>
      </c>
      <c r="C25" s="5" t="n">
        <v>158</v>
      </c>
    </row>
    <row r="26">
      <c r="A26" s="4" t="inlineStr">
        <is>
          <t>Net cash provided by operating activities from continuing operations</t>
        </is>
      </c>
      <c r="B26" s="5" t="n">
        <v>20315</v>
      </c>
      <c r="C26" s="5" t="n">
        <v>1421</v>
      </c>
    </row>
    <row r="27">
      <c r="A27" s="3" t="inlineStr">
        <is>
          <t>Investing activities from continuing operations:</t>
        </is>
      </c>
    </row>
    <row r="28">
      <c r="A28" s="4" t="inlineStr">
        <is>
          <t>Purchases of property and equipment</t>
        </is>
      </c>
      <c r="B28" s="5" t="n">
        <v>-448</v>
      </c>
      <c r="C28" s="5" t="n">
        <v>-1091</v>
      </c>
    </row>
    <row r="29">
      <c r="A29" s="4" t="inlineStr">
        <is>
          <t>Acquisition of intangible assets—capitalized software</t>
        </is>
      </c>
      <c r="B29" s="5" t="n">
        <v>-5915</v>
      </c>
      <c r="C29" s="5" t="n">
        <v>-4229</v>
      </c>
    </row>
    <row r="30">
      <c r="A30" s="4" t="inlineStr">
        <is>
          <t>Redemptions of short—term investments</t>
        </is>
      </c>
      <c r="C30" s="5" t="n">
        <v>39323</v>
      </c>
    </row>
    <row r="31">
      <c r="A31" s="4" t="inlineStr">
        <is>
          <t>Net cash provided by (used in) investing activities from continuing operations</t>
        </is>
      </c>
      <c r="B31" s="5" t="n">
        <v>-6363</v>
      </c>
      <c r="C31" s="5" t="n">
        <v>34003</v>
      </c>
    </row>
    <row r="32">
      <c r="A32" s="3" t="inlineStr">
        <is>
          <t>Financing activities from continuing operations:</t>
        </is>
      </c>
    </row>
    <row r="33">
      <c r="A33" s="4" t="inlineStr">
        <is>
          <t>Proceeds from credit facility draw</t>
        </is>
      </c>
      <c r="B33" s="5" t="n">
        <v>26000</v>
      </c>
    </row>
    <row r="34">
      <c r="A34" s="4" t="inlineStr">
        <is>
          <t>Repayments of amounts drawn from credit facility</t>
        </is>
      </c>
      <c r="B34" s="5" t="n">
        <v>-6000</v>
      </c>
    </row>
    <row r="35">
      <c r="A35" s="4" t="inlineStr">
        <is>
          <t>Repurchase of convertible notes</t>
        </is>
      </c>
      <c r="B35" s="5" t="n">
        <v>-2498</v>
      </c>
      <c r="C35" s="5" t="n">
        <v>-159502</v>
      </c>
    </row>
    <row r="36">
      <c r="A36" s="4" t="inlineStr">
        <is>
          <t>Proceeds from issuance of senior secured notes</t>
        </is>
      </c>
      <c r="C36" s="5" t="n">
        <v>920683</v>
      </c>
    </row>
    <row r="37">
      <c r="A37" s="4" t="inlineStr">
        <is>
          <t>Redemption of senior secured notes</t>
        </is>
      </c>
      <c r="C37" s="5" t="n">
        <v>-741360</v>
      </c>
    </row>
    <row r="38">
      <c r="A38" s="4" t="inlineStr">
        <is>
          <t>Payment of debt issuance costs</t>
        </is>
      </c>
      <c r="C38" s="5" t="n">
        <v>-23409</v>
      </c>
    </row>
    <row r="39">
      <c r="A39" s="4" t="inlineStr">
        <is>
          <t>Other financing activities</t>
        </is>
      </c>
      <c r="B39" s="5" t="n">
        <v>-1461</v>
      </c>
      <c r="C39" s="5" t="n">
        <v>88</v>
      </c>
    </row>
    <row r="40">
      <c r="A40" s="4" t="inlineStr">
        <is>
          <t>Net cash provided by (used in) financing activities from continuing operations</t>
        </is>
      </c>
      <c r="B40" s="5" t="n">
        <v>16041</v>
      </c>
      <c r="C40" s="5" t="n">
        <v>-3500</v>
      </c>
    </row>
    <row r="41">
      <c r="A41" s="4" t="inlineStr">
        <is>
          <t>Cash provided by (used in) operating activities</t>
        </is>
      </c>
      <c r="B41" s="5" t="n">
        <v>-56009</v>
      </c>
      <c r="C41" s="5" t="n">
        <v>73917</v>
      </c>
    </row>
    <row r="42">
      <c r="A42" s="4" t="inlineStr">
        <is>
          <t>Cash used in investing activities</t>
        </is>
      </c>
      <c r="B42" s="5" t="n">
        <v>-28152</v>
      </c>
      <c r="C42" s="5" t="n">
        <v>-70403</v>
      </c>
    </row>
    <row r="43">
      <c r="A43" s="4" t="inlineStr">
        <is>
          <t>Cash used in financing activities</t>
        </is>
      </c>
      <c r="B43" s="5" t="n">
        <v>-344</v>
      </c>
      <c r="C43" s="5" t="n">
        <v>-576</v>
      </c>
    </row>
    <row r="44">
      <c r="A44" s="4" t="inlineStr">
        <is>
          <t>Net cash provided by (used in) discontinued operations</t>
        </is>
      </c>
      <c r="B44" s="5" t="n">
        <v>-84505</v>
      </c>
      <c r="C44" s="5" t="n">
        <v>2938</v>
      </c>
    </row>
    <row r="45">
      <c r="A45" s="4" t="inlineStr">
        <is>
          <t>Effect of exchange rate changes on cash</t>
        </is>
      </c>
      <c r="B45" s="5" t="n">
        <v>-19</v>
      </c>
      <c r="C45" s="5" t="n">
        <v>-357</v>
      </c>
    </row>
    <row r="46">
      <c r="A46" s="4" t="inlineStr">
        <is>
          <t>Increase (decrease) in cash, cash equivalents and restricted cash</t>
        </is>
      </c>
      <c r="B46" s="5" t="n">
        <v>-54531</v>
      </c>
      <c r="C46" s="5" t="n">
        <v>34505</v>
      </c>
    </row>
    <row r="47">
      <c r="A47" s="4" t="inlineStr">
        <is>
          <t>Cash, cash equivalents and restricted cash at beginning of period</t>
        </is>
      </c>
      <c r="B47" s="5" t="n">
        <v>177675</v>
      </c>
      <c r="C47" s="5" t="n">
        <v>191116</v>
      </c>
    </row>
    <row r="48">
      <c r="A48" s="4" t="inlineStr">
        <is>
          <t>Cash, cash equivalents and restricted cash at end of period</t>
        </is>
      </c>
      <c r="B48" s="5" t="n">
        <v>123144</v>
      </c>
      <c r="C48" s="5" t="n">
        <v>225621</v>
      </c>
    </row>
    <row r="49">
      <c r="A49" s="4" t="inlineStr">
        <is>
          <t>Less: current restricted cash</t>
        </is>
      </c>
      <c r="B49" s="5" t="n">
        <v>560</v>
      </c>
      <c r="C49" s="5" t="n">
        <v>535</v>
      </c>
    </row>
    <row r="50">
      <c r="A50" s="4" t="inlineStr">
        <is>
          <t>Less: non-current restricted cash</t>
        </is>
      </c>
      <c r="B50" s="5" t="n">
        <v>5101</v>
      </c>
      <c r="C50" s="5" t="n">
        <v>7424</v>
      </c>
    </row>
    <row r="51">
      <c r="A51" s="4" t="inlineStr">
        <is>
          <t>Cash and cash equivalents at end of period</t>
        </is>
      </c>
      <c r="B51" s="5" t="n">
        <v>117483</v>
      </c>
      <c r="C51" s="5" t="n">
        <v>217662</v>
      </c>
    </row>
    <row r="52">
      <c r="A52" s="3" t="inlineStr">
        <is>
          <t>Supplemental Cash Flow Information:</t>
        </is>
      </c>
    </row>
    <row r="53">
      <c r="A53" s="4" t="inlineStr">
        <is>
          <t>Cash paid for interest</t>
        </is>
      </c>
      <c r="B53" s="5" t="n">
        <v>53230</v>
      </c>
      <c r="C53" s="5" t="n">
        <v>86477</v>
      </c>
    </row>
    <row r="54">
      <c r="A54" s="4" t="inlineStr">
        <is>
          <t>Cash paid for taxes</t>
        </is>
      </c>
      <c r="B54" s="6" t="n">
        <v>311</v>
      </c>
      <c r="C54" s="6" t="n">
        <v>4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oodwill</t>
        </is>
      </c>
      <c r="B4" s="10" t="n">
        <v>0.6</v>
      </c>
      <c r="D4" s="10" t="n">
        <v>0.6</v>
      </c>
      <c r="F4" s="10" t="n">
        <v>0.6</v>
      </c>
    </row>
    <row r="5">
      <c r="A5" s="4" t="inlineStr">
        <is>
          <t>Amortization expense</t>
        </is>
      </c>
      <c r="B5" s="10" t="n">
        <v>1.6</v>
      </c>
      <c r="C5" s="10" t="n">
        <v>1.2</v>
      </c>
      <c r="D5" s="10" t="n">
        <v>4.6</v>
      </c>
      <c r="E5" s="10" t="n">
        <v>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9 Months Ended</t>
        </is>
      </c>
    </row>
    <row r="2">
      <c r="B2" s="2" t="inlineStr">
        <is>
          <t>Sep. 30, 2020</t>
        </is>
      </c>
      <c r="C2" s="2" t="inlineStr">
        <is>
          <t>Dec. 31, 2019</t>
        </is>
      </c>
    </row>
    <row r="3">
      <c r="A3" s="3" t="inlineStr">
        <is>
          <t>Intangible Assets Net Excluding Goodwill [Line Items]</t>
        </is>
      </c>
    </row>
    <row r="4">
      <c r="A4" s="4" t="inlineStr">
        <is>
          <t>Amortized intangible assets, Gross Carrying Amount</t>
        </is>
      </c>
      <c r="B4" s="6" t="n">
        <v>64877</v>
      </c>
      <c r="C4" s="6" t="n">
        <v>58896</v>
      </c>
    </row>
    <row r="5">
      <c r="A5" s="4" t="inlineStr">
        <is>
          <t>Amortized intangible assets, Accumulated Amortization</t>
        </is>
      </c>
      <c r="B5" s="5" t="n">
        <v>-44592</v>
      </c>
      <c r="C5" s="5" t="n">
        <v>-39996</v>
      </c>
    </row>
    <row r="6">
      <c r="A6" s="4" t="inlineStr">
        <is>
          <t>Amortized intangible assets, Net Carrying Amount</t>
        </is>
      </c>
      <c r="B6" s="5" t="n">
        <v>20285</v>
      </c>
      <c r="C6" s="5" t="n">
        <v>18900</v>
      </c>
    </row>
    <row r="7">
      <c r="A7" s="4" t="inlineStr">
        <is>
          <t>Total intangible assets, Gross Carrying amount</t>
        </is>
      </c>
      <c r="B7" s="5" t="n">
        <v>97160</v>
      </c>
      <c r="C7" s="5" t="n">
        <v>91179</v>
      </c>
    </row>
    <row r="8">
      <c r="A8" s="4" t="inlineStr">
        <is>
          <t>Total intangible assets, Net Carrying Amount</t>
        </is>
      </c>
      <c r="B8" s="5" t="n">
        <v>52568</v>
      </c>
      <c r="C8" s="5" t="n">
        <v>51183</v>
      </c>
    </row>
    <row r="9">
      <c r="A9" s="4" t="inlineStr">
        <is>
          <t>FCC Licenses [Member]</t>
        </is>
      </c>
    </row>
    <row r="10">
      <c r="A10" s="3" t="inlineStr">
        <is>
          <t>Intangible Assets Net Excluding Goodwill [Line Items]</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row>
    <row r="14">
      <c r="A14" s="3" t="inlineStr">
        <is>
          <t>Intangible Assets Net Excluding Goodwill [Line Items]</t>
        </is>
      </c>
    </row>
    <row r="15">
      <c r="A15" s="4" t="inlineStr">
        <is>
          <t>Weighted Average Remaining Useful Life (in years)</t>
        </is>
      </c>
      <c r="B15" s="4" t="inlineStr">
        <is>
          <t>3 years 4 months 24 days</t>
        </is>
      </c>
    </row>
    <row r="16">
      <c r="A16" s="4" t="inlineStr">
        <is>
          <t>Amortized intangible assets, Gross Carrying Amount</t>
        </is>
      </c>
      <c r="B16" s="6" t="n">
        <v>48572</v>
      </c>
      <c r="C16" s="5" t="n">
        <v>42591</v>
      </c>
    </row>
    <row r="17">
      <c r="A17" s="4" t="inlineStr">
        <is>
          <t>Amortized intangible assets, Accumulated Amortization</t>
        </is>
      </c>
      <c r="B17" s="5" t="n">
        <v>-29787</v>
      </c>
      <c r="C17" s="5" t="n">
        <v>-25191</v>
      </c>
    </row>
    <row r="18">
      <c r="A18" s="4" t="inlineStr">
        <is>
          <t>Amortized intangible assets, Net Carrying Amount</t>
        </is>
      </c>
      <c r="B18" s="6" t="n">
        <v>18785</v>
      </c>
      <c r="C18" s="5" t="n">
        <v>17400</v>
      </c>
    </row>
    <row r="19">
      <c r="A19" s="4" t="inlineStr">
        <is>
          <t>Other Intangible Assets [Member]</t>
        </is>
      </c>
    </row>
    <row r="20">
      <c r="A20" s="3" t="inlineStr">
        <is>
          <t>Intangible Assets Net Excluding Goodwill [Line Items]</t>
        </is>
      </c>
    </row>
    <row r="21">
      <c r="A21" s="4" t="inlineStr">
        <is>
          <t>Weighted Average Remaining Useful Life (in years)</t>
        </is>
      </c>
      <c r="B21" s="4" t="inlineStr">
        <is>
          <t>8 years</t>
        </is>
      </c>
    </row>
    <row r="22">
      <c r="A22" s="4" t="inlineStr">
        <is>
          <t>Amortized intangible assets, Gross Carrying Amount</t>
        </is>
      </c>
      <c r="B22" s="6" t="n">
        <v>1500</v>
      </c>
      <c r="C22" s="5" t="n">
        <v>1500</v>
      </c>
    </row>
    <row r="23">
      <c r="A23" s="4" t="inlineStr">
        <is>
          <t>Amortized intangible assets, Net Carrying Amount</t>
        </is>
      </c>
      <c r="B23" s="5" t="n">
        <v>1500</v>
      </c>
      <c r="C23" s="5" t="n">
        <v>1500</v>
      </c>
    </row>
    <row r="24">
      <c r="A24" s="4" t="inlineStr">
        <is>
          <t>Service Customer Relationships [Member]</t>
        </is>
      </c>
    </row>
    <row r="25">
      <c r="A25" s="3" t="inlineStr">
        <is>
          <t>Intangible Assets Net Excluding Goodwill [Line Items]</t>
        </is>
      </c>
    </row>
    <row r="26">
      <c r="A26" s="4" t="inlineStr">
        <is>
          <t>Amortized intangible assets, Gross Carrying Amount</t>
        </is>
      </c>
      <c r="B26" s="5" t="n">
        <v>8081</v>
      </c>
      <c r="C26" s="5" t="n">
        <v>8081</v>
      </c>
    </row>
    <row r="27">
      <c r="A27" s="4" t="inlineStr">
        <is>
          <t>Amortized intangible assets, Accumulated Amortization</t>
        </is>
      </c>
      <c r="B27" s="5" t="n">
        <v>-8081</v>
      </c>
      <c r="C27" s="5" t="n">
        <v>-8081</v>
      </c>
    </row>
    <row r="28">
      <c r="A28" s="4" t="inlineStr">
        <is>
          <t>OEM and Dealer Relationships [Member]</t>
        </is>
      </c>
    </row>
    <row r="29">
      <c r="A29" s="3" t="inlineStr">
        <is>
          <t>Intangible Assets Net Excluding Goodwill [Line Items]</t>
        </is>
      </c>
    </row>
    <row r="30">
      <c r="A30" s="4" t="inlineStr">
        <is>
          <t>Amortized intangible assets, Gross Carrying Amount</t>
        </is>
      </c>
      <c r="B30" s="5" t="n">
        <v>6724</v>
      </c>
      <c r="C30" s="5" t="n">
        <v>6724</v>
      </c>
    </row>
    <row r="31">
      <c r="A31" s="4" t="inlineStr">
        <is>
          <t>Amortized intangible assets, Accumulated Amortization</t>
        </is>
      </c>
      <c r="B31" s="6" t="n">
        <v>-6724</v>
      </c>
      <c r="C31" s="6" t="n">
        <v>-67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ummary of Amortization Expenses (Detail) $ in Thousands</t>
        </is>
      </c>
      <c r="B1" s="2" t="inlineStr">
        <is>
          <t>Sep. 30, 2020USD ($)</t>
        </is>
      </c>
    </row>
    <row r="2">
      <c r="A2" s="3" t="inlineStr">
        <is>
          <t>Goodwill And Intangible Assets Disclosure [Abstract]</t>
        </is>
      </c>
    </row>
    <row r="3">
      <c r="A3" s="4" t="inlineStr">
        <is>
          <t>2020 (period from October 1 to December 31)</t>
        </is>
      </c>
      <c r="B3" s="6" t="n">
        <v>1817</v>
      </c>
    </row>
    <row r="4">
      <c r="A4" s="4" t="inlineStr">
        <is>
          <t>2021</t>
        </is>
      </c>
      <c r="B4" s="5" t="n">
        <v>7168</v>
      </c>
    </row>
    <row r="5">
      <c r="A5" s="4" t="inlineStr">
        <is>
          <t>2022</t>
        </is>
      </c>
      <c r="B5" s="5" t="n">
        <v>4637</v>
      </c>
    </row>
    <row r="6">
      <c r="A6" s="4" t="inlineStr">
        <is>
          <t>2023</t>
        </is>
      </c>
      <c r="B6" s="5" t="n">
        <v>2159</v>
      </c>
    </row>
    <row r="7">
      <c r="A7" s="4" t="inlineStr">
        <is>
          <t>2024</t>
        </is>
      </c>
      <c r="B7" s="5" t="n">
        <v>873</v>
      </c>
    </row>
    <row r="8">
      <c r="A8" s="4" t="inlineStr">
        <is>
          <t>Thereafter</t>
        </is>
      </c>
      <c r="B8" s="6" t="n">
        <v>3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Certain Reserves and Allowances (Detail) - USD ($) $ in Thousands</t>
        </is>
      </c>
      <c r="B1" s="2" t="inlineStr">
        <is>
          <t>3 Months Ended</t>
        </is>
      </c>
      <c r="C1" s="2" t="inlineStr">
        <is>
          <t>9 Months Ended</t>
        </is>
      </c>
    </row>
    <row r="2">
      <c r="B2" s="2" t="inlineStr">
        <is>
          <t>Sep. 30, 2020</t>
        </is>
      </c>
      <c r="C2" s="2" t="inlineStr">
        <is>
          <t>Sep. 30, 2020</t>
        </is>
      </c>
    </row>
    <row r="3">
      <c r="A3" s="3" t="inlineStr">
        <is>
          <t>Financing Receivable Allowance For Credit Losses [Line Items]</t>
        </is>
      </c>
    </row>
    <row r="4">
      <c r="A4" s="4" t="inlineStr">
        <is>
          <t>Accounts receivable, Beginning balance</t>
        </is>
      </c>
      <c r="B4" s="6" t="n">
        <v>1619</v>
      </c>
      <c r="C4" s="6" t="n">
        <v>660</v>
      </c>
    </row>
    <row r="5">
      <c r="A5" s="4" t="inlineStr">
        <is>
          <t>Accounts receivable, Cumulative-effect adjustment of ASC 326 adoption</t>
        </is>
      </c>
      <c r="C5" s="5" t="n">
        <v>404</v>
      </c>
    </row>
    <row r="6">
      <c r="A6" s="4" t="inlineStr">
        <is>
          <t>Current-period provision for expected credit losses</t>
        </is>
      </c>
      <c r="B6" s="5" t="n">
        <v>127</v>
      </c>
      <c r="C6" s="5" t="n">
        <v>803</v>
      </c>
    </row>
    <row r="7">
      <c r="A7" s="4" t="inlineStr">
        <is>
          <t>Write-offs charged against the allowances</t>
        </is>
      </c>
      <c r="B7" s="5" t="n">
        <v>-216</v>
      </c>
      <c r="C7" s="5" t="n">
        <v>-411</v>
      </c>
    </row>
    <row r="8">
      <c r="A8" s="4" t="inlineStr">
        <is>
          <t>Other and foreign currency</t>
        </is>
      </c>
      <c r="B8" s="5" t="n">
        <v>9</v>
      </c>
      <c r="C8" s="5" t="n">
        <v>83</v>
      </c>
    </row>
    <row r="9">
      <c r="A9" s="4" t="inlineStr">
        <is>
          <t>Financing Receivable, Ending balance</t>
        </is>
      </c>
      <c r="B9" s="5" t="n">
        <v>1539</v>
      </c>
      <c r="C9" s="5" t="n">
        <v>1539</v>
      </c>
    </row>
    <row r="10">
      <c r="A10" s="4" t="inlineStr">
        <is>
          <t>Other non-current assets</t>
        </is>
      </c>
    </row>
    <row r="11">
      <c r="A11" s="3" t="inlineStr">
        <is>
          <t>Financing Receivable Allowance For Credit Losses [Line Items]</t>
        </is>
      </c>
    </row>
    <row r="12">
      <c r="A12" s="4" t="inlineStr">
        <is>
          <t>Financing Receivable, Beginning balance</t>
        </is>
      </c>
      <c r="B12" s="5" t="n">
        <v>250</v>
      </c>
    </row>
    <row r="13">
      <c r="A13" s="4" t="inlineStr">
        <is>
          <t>Financing Receivable, Cumulative-effect adjustment of ASC 326 adoption</t>
        </is>
      </c>
      <c r="C13" s="5" t="n">
        <v>75</v>
      </c>
    </row>
    <row r="14">
      <c r="A14" s="4" t="inlineStr">
        <is>
          <t>Financing Receivable, Current-period provision for expected credit losses</t>
        </is>
      </c>
      <c r="B14" s="5" t="n">
        <v>70</v>
      </c>
      <c r="C14" s="5" t="n">
        <v>245</v>
      </c>
    </row>
    <row r="15">
      <c r="A15" s="4" t="inlineStr">
        <is>
          <t>Financing Receivable, Ending balance</t>
        </is>
      </c>
      <c r="B15" s="6" t="n">
        <v>320</v>
      </c>
      <c r="C15" s="6" t="n">
        <v>3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Reserves and Allowances - Additional Information (Detail) - USD ($) $ in Thousands</t>
        </is>
      </c>
      <c r="B1" s="2" t="inlineStr">
        <is>
          <t>9 Months Ended</t>
        </is>
      </c>
    </row>
    <row r="2">
      <c r="B2" s="2" t="inlineStr">
        <is>
          <t>Sep. 30, 2020</t>
        </is>
      </c>
      <c r="C2" s="2" t="inlineStr">
        <is>
          <t>Dec. 31, 2019</t>
        </is>
      </c>
    </row>
    <row r="3">
      <c r="A3" s="3" t="inlineStr">
        <is>
          <t>Financing Receivable Allowance For Credit Losses [Line Items]</t>
        </is>
      </c>
    </row>
    <row r="4">
      <c r="A4" s="4" t="inlineStr">
        <is>
          <t>Warranty reserve balance</t>
        </is>
      </c>
      <c r="B4" s="6" t="n">
        <v>2050</v>
      </c>
      <c r="C4" s="6" t="n">
        <v>2500</v>
      </c>
    </row>
    <row r="5">
      <c r="A5" s="4" t="inlineStr">
        <is>
          <t>Minimum</t>
        </is>
      </c>
    </row>
    <row r="6">
      <c r="A6" s="3" t="inlineStr">
        <is>
          <t>Financing Receivable Allowance For Credit Losses [Line Items]</t>
        </is>
      </c>
    </row>
    <row r="7">
      <c r="A7" s="4" t="inlineStr">
        <is>
          <t>Standard product warranty term</t>
        </is>
      </c>
      <c r="B7" s="4" t="inlineStr">
        <is>
          <t>2 years</t>
        </is>
      </c>
    </row>
    <row r="8">
      <c r="A8" s="4" t="inlineStr">
        <is>
          <t>Maximum</t>
        </is>
      </c>
    </row>
    <row r="9">
      <c r="A9" s="3" t="inlineStr">
        <is>
          <t>Financing Receivable Allowance For Credit Losses [Line Items]</t>
        </is>
      </c>
    </row>
    <row r="10">
      <c r="A10" s="4" t="inlineStr">
        <is>
          <t>Standard product warranty term</t>
        </is>
      </c>
      <c r="B1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Other Liabilities - Schedule of Long-Term Debt (Detail) - USD ($) $ in Thousands</t>
        </is>
      </c>
      <c r="C1" s="2" t="inlineStr">
        <is>
          <t>Sep. 30, 2020</t>
        </is>
      </c>
      <c r="D1" s="2" t="inlineStr">
        <is>
          <t>Dec. 31, 2019</t>
        </is>
      </c>
    </row>
    <row r="2">
      <c r="A2" s="3" t="inlineStr">
        <is>
          <t>Debt Instrument [Line Items]</t>
        </is>
      </c>
    </row>
    <row r="3">
      <c r="A3" s="4" t="inlineStr">
        <is>
          <t>Total debt</t>
        </is>
      </c>
      <c r="C3" s="6" t="n">
        <v>1147315</v>
      </c>
      <c r="D3" s="6" t="n">
        <v>1125503</v>
      </c>
    </row>
    <row r="4">
      <c r="A4" s="4" t="inlineStr">
        <is>
          <t>Less deferred financing costs</t>
        </is>
      </c>
      <c r="C4" s="5" t="n">
        <v>-20681</v>
      </c>
      <c r="D4" s="5" t="n">
        <v>-24255</v>
      </c>
    </row>
    <row r="5">
      <c r="A5" s="4" t="inlineStr">
        <is>
          <t>Total long-term debt</t>
        </is>
      </c>
      <c r="C5" s="5" t="n">
        <v>1126634</v>
      </c>
      <c r="D5" s="5" t="n">
        <v>1101248</v>
      </c>
    </row>
    <row r="6">
      <c r="A6" s="4" t="inlineStr">
        <is>
          <t>2024 Senior Secured Notes [Member]</t>
        </is>
      </c>
    </row>
    <row r="7">
      <c r="A7" s="3" t="inlineStr">
        <is>
          <t>Debt Instrument [Line Items]</t>
        </is>
      </c>
    </row>
    <row r="8">
      <c r="A8" s="4" t="inlineStr">
        <is>
          <t>Senior Secured Notes</t>
        </is>
      </c>
      <c r="C8" s="5" t="n">
        <v>921672</v>
      </c>
      <c r="D8" s="5" t="n">
        <v>921137</v>
      </c>
    </row>
    <row r="9">
      <c r="A9" s="4" t="inlineStr">
        <is>
          <t>Total debt</t>
        </is>
      </c>
      <c r="B9" s="4" t="inlineStr">
        <is>
          <t>[1]</t>
        </is>
      </c>
      <c r="C9" s="5" t="n">
        <v>921672</v>
      </c>
      <c r="D9" s="5" t="n">
        <v>921137</v>
      </c>
    </row>
    <row r="10">
      <c r="A10" s="4" t="inlineStr">
        <is>
          <t>2022 Convertible Notes [Member]</t>
        </is>
      </c>
    </row>
    <row r="11">
      <c r="A11" s="3" t="inlineStr">
        <is>
          <t>Debt Instrument [Line Items]</t>
        </is>
      </c>
    </row>
    <row r="12">
      <c r="A12" s="4" t="inlineStr">
        <is>
          <t>Convertible Notes</t>
        </is>
      </c>
      <c r="B12" s="4" t="inlineStr">
        <is>
          <t>[2]</t>
        </is>
      </c>
      <c r="C12" s="5" t="n">
        <v>211643</v>
      </c>
      <c r="D12" s="5" t="n">
        <v>201868</v>
      </c>
    </row>
    <row r="13">
      <c r="A13" s="4" t="inlineStr">
        <is>
          <t>ABL Credit Facility [Member]</t>
        </is>
      </c>
    </row>
    <row r="14">
      <c r="A14" s="3" t="inlineStr">
        <is>
          <t>Debt Instrument [Line Items]</t>
        </is>
      </c>
    </row>
    <row r="15">
      <c r="A15" s="4" t="inlineStr">
        <is>
          <t>Convertible Notes</t>
        </is>
      </c>
      <c r="C15" s="6" t="n">
        <v>14000</v>
      </c>
    </row>
    <row r="16">
      <c r="A16" s="4" t="inlineStr">
        <is>
          <t>2020 Convertible Notes [Member]</t>
        </is>
      </c>
    </row>
    <row r="17">
      <c r="A17" s="3" t="inlineStr">
        <is>
          <t>Debt Instrument [Line Items]</t>
        </is>
      </c>
    </row>
    <row r="18">
      <c r="A18" s="4" t="inlineStr">
        <is>
          <t>Convertible Notes</t>
        </is>
      </c>
      <c r="D18" s="6" t="n">
        <v>2498</v>
      </c>
    </row>
    <row r="19"/>
    <row r="20">
      <c r="A20" s="4" t="inlineStr">
        <is>
          <t>[1]</t>
        </is>
      </c>
      <c r="B20" s="4" t="inlineStr">
        <is>
          <t>Carrying value of the 2024 Senior Secured Notes reflects the unaccreted debt discount of $3.3 million and $3.9 million, respectively, as of September 30, 2020 and December 31, 2019. See Note 11, “Long-Term Debt and Other Liabilities,” for further information.</t>
        </is>
      </c>
    </row>
    <row r="21">
      <c r="A21" s="4" t="inlineStr">
        <is>
          <t>[2]</t>
        </is>
      </c>
      <c r="B21" s="4" t="inlineStr">
        <is>
          <t>Carrying value of the 2022 Convertible Notes reflects the unaccreted debt discount of $26.1 million and $35.9 million, respectively, as of September 30, 2020 and December 31, 2019. See Note 11, “Long-Term Debt and Other Liabilities,” for further information.</t>
        </is>
      </c>
    </row>
  </sheetData>
  <mergeCells count="4">
    <mergeCell ref="A1:B1"/>
    <mergeCell ref="A19:C19"/>
    <mergeCell ref="B20:C20"/>
    <mergeCell ref="B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B203"/>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 width="27" customWidth="1" min="6" max="6"/>
    <col width="20" customWidth="1" min="7" max="7"/>
    <col width="21" customWidth="1" min="8" max="8"/>
    <col width="41" customWidth="1" min="9" max="9"/>
    <col width="21" customWidth="1" min="10" max="10"/>
    <col width="21" customWidth="1" min="11" max="11"/>
    <col width="37" customWidth="1" min="12" max="12"/>
    <col width="21" customWidth="1" min="13" max="13"/>
    <col width="80"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7" customWidth="1" min="23" max="23"/>
    <col width="27" customWidth="1" min="24" max="24"/>
    <col width="21" customWidth="1" min="25" max="25"/>
    <col width="21" customWidth="1" min="26" max="26"/>
    <col width="21" customWidth="1" min="27" max="27"/>
    <col width="21" customWidth="1" min="28" max="28"/>
  </cols>
  <sheetData>
    <row r="1">
      <c r="A1" s="1" t="inlineStr">
        <is>
          <t>Long-Term Debt and Other Liabilities - Additional Information (Detail) $ / shares in Units, shares in Millions</t>
        </is>
      </c>
      <c r="C1" s="2" t="inlineStr">
        <is>
          <t>Nov. 06, 2020USD ($)</t>
        </is>
      </c>
      <c r="D1" s="2" t="inlineStr">
        <is>
          <t>Mar. 31, 2020USD ($)shares</t>
        </is>
      </c>
      <c r="E1" s="2" t="inlineStr">
        <is>
          <t>Mar. 01, 2020USD ($)</t>
        </is>
      </c>
      <c r="F1" s="2" t="inlineStr">
        <is>
          <t>Dec. 11, 2019USD ($)shares</t>
        </is>
      </c>
      <c r="G1" s="2" t="inlineStr">
        <is>
          <t>May 07, 2019USD ($)</t>
        </is>
      </c>
      <c r="H1" s="2" t="inlineStr">
        <is>
          <t>Apr. 18, 2019USD ($)</t>
        </is>
      </c>
      <c r="I1" s="2" t="inlineStr">
        <is>
          <t>Nov. 21, 2018USD ($)Tradingday$ / shares</t>
        </is>
      </c>
      <c r="J1" s="2" t="inlineStr">
        <is>
          <t>Jan. 03, 2017USD ($)</t>
        </is>
      </c>
      <c r="K1" s="2" t="inlineStr">
        <is>
          <t>Jun. 14, 2016USD ($)</t>
        </is>
      </c>
      <c r="L1" s="2" t="inlineStr">
        <is>
          <t>Mar. 03, 2015USD ($)$ / sharesshares</t>
        </is>
      </c>
      <c r="M1" s="2" t="inlineStr">
        <is>
          <t>Jul. 31, 2020USD ($)</t>
        </is>
      </c>
      <c r="N1" s="2" t="inlineStr">
        <is>
          <t>Aug. 26, 2019USD ($)ClassOfCommonStock</t>
        </is>
      </c>
      <c r="O1" s="2" t="inlineStr">
        <is>
          <t>May 03, 2019USD ($)</t>
        </is>
      </c>
      <c r="P1" s="2" t="inlineStr">
        <is>
          <t>Apr. 15, 2019USD ($)</t>
        </is>
      </c>
      <c r="Q1" s="2" t="inlineStr">
        <is>
          <t>Nov. 30, 2018USD ($)</t>
        </is>
      </c>
      <c r="R1" s="2" t="inlineStr">
        <is>
          <t>Sep. 30, 2020USD ($)</t>
        </is>
      </c>
      <c r="S1" s="2" t="inlineStr">
        <is>
          <t>Jun. 30, 2020USD ($)</t>
        </is>
      </c>
      <c r="T1" s="2" t="inlineStr">
        <is>
          <t>Sep. 30, 2019USD ($)</t>
        </is>
      </c>
      <c r="U1" s="2" t="inlineStr">
        <is>
          <t>Jun. 30, 2019USD ($)</t>
        </is>
      </c>
      <c r="V1" s="2" t="inlineStr">
        <is>
          <t>Jun. 30, 2019USD ($)</t>
        </is>
      </c>
      <c r="W1" s="2" t="inlineStr">
        <is>
          <t>Sep. 30, 2020USD ($)shares</t>
        </is>
      </c>
      <c r="X1" s="2" t="inlineStr">
        <is>
          <t>Sep. 30, 2019USD ($)shares</t>
        </is>
      </c>
      <c r="Y1" s="2" t="inlineStr">
        <is>
          <t>Dec. 31, 2019USD ($)</t>
        </is>
      </c>
      <c r="Z1" s="2" t="inlineStr">
        <is>
          <t>Oct. 01, 2020USD ($)</t>
        </is>
      </c>
      <c r="AA1" s="2" t="inlineStr">
        <is>
          <t>Apr. 25, 2019USD ($)</t>
        </is>
      </c>
      <c r="AB1" s="2" t="inlineStr">
        <is>
          <t>Sep. 25, 2017USD ($)</t>
        </is>
      </c>
    </row>
    <row r="2">
      <c r="A2" s="3" t="inlineStr">
        <is>
          <t>Debt Instrument [Line Items]</t>
        </is>
      </c>
    </row>
    <row r="3">
      <c r="A3" s="4" t="inlineStr">
        <is>
          <t>Proceeds from issuance of senior secured notes</t>
        </is>
      </c>
      <c r="X3" s="6" t="n">
        <v>920683000</v>
      </c>
    </row>
    <row r="4">
      <c r="A4" s="4" t="inlineStr">
        <is>
          <t>Total debt</t>
        </is>
      </c>
      <c r="R4" s="6" t="n">
        <v>1147315000</v>
      </c>
      <c r="W4" s="6" t="n">
        <v>1147315000</v>
      </c>
      <c r="Y4" s="6" t="n">
        <v>1125503000</v>
      </c>
    </row>
    <row r="5">
      <c r="A5" s="4" t="inlineStr">
        <is>
          <t>Repayment of convertible notes</t>
        </is>
      </c>
      <c r="E5" s="6" t="n">
        <v>2500000</v>
      </c>
      <c r="W5" s="5" t="n">
        <v>2498000</v>
      </c>
      <c r="X5" s="5" t="n">
        <v>159502000</v>
      </c>
    </row>
    <row r="6">
      <c r="A6" s="4" t="inlineStr">
        <is>
          <t>Amortization of deferred financing costs</t>
        </is>
      </c>
      <c r="R6" s="5" t="n">
        <v>1484000</v>
      </c>
      <c r="T6" s="6" t="n">
        <v>1328000</v>
      </c>
      <c r="W6" s="5" t="n">
        <v>4355000</v>
      </c>
      <c r="X6" s="6" t="n">
        <v>3901000</v>
      </c>
    </row>
    <row r="7">
      <c r="A7" s="4" t="inlineStr">
        <is>
          <t>Line of credit facility, Outstanding amount</t>
        </is>
      </c>
      <c r="W7" s="5" t="n">
        <v>20000000</v>
      </c>
    </row>
    <row r="8">
      <c r="A8" s="4" t="inlineStr">
        <is>
          <t>Line of credit facility, remaining borrowing capacity</t>
        </is>
      </c>
      <c r="R8" s="5" t="n">
        <v>1000000</v>
      </c>
      <c r="W8" s="5" t="n">
        <v>1000000</v>
      </c>
    </row>
    <row r="9">
      <c r="A9" s="4" t="inlineStr">
        <is>
          <t>Current portion of ABL Credit Facility</t>
        </is>
      </c>
      <c r="B9" s="4" t="inlineStr">
        <is>
          <t>[1]</t>
        </is>
      </c>
      <c r="R9" s="5" t="n">
        <v>6000000</v>
      </c>
      <c r="W9" s="5" t="n">
        <v>6000000</v>
      </c>
    </row>
    <row r="10">
      <c r="A10" s="4" t="inlineStr">
        <is>
          <t>Repayments of amounts drawn from credit facility</t>
        </is>
      </c>
      <c r="R10" s="5" t="n">
        <v>1000000</v>
      </c>
      <c r="S10" s="6" t="n">
        <v>5000000</v>
      </c>
      <c r="W10" s="5" t="n">
        <v>6000000</v>
      </c>
    </row>
    <row r="11">
      <c r="A11" s="4" t="inlineStr">
        <is>
          <t>Debt instrument maturity date description</t>
        </is>
      </c>
      <c r="N11" s="4" t="inlineStr">
        <is>
          <t>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t>
        </is>
      </c>
    </row>
    <row r="12">
      <c r="A12" s="4" t="inlineStr">
        <is>
          <t>Margin On LIBOR</t>
        </is>
      </c>
      <c r="N12" s="4" t="inlineStr">
        <is>
          <t>London Interbank Offered Rate (LIBOR) plus an applicable margin ranging from 1.50% to 2.00% per annum</t>
        </is>
      </c>
    </row>
    <row r="13">
      <c r="A13" s="4" t="inlineStr">
        <is>
          <t>Line of Credit Facility, Current Borrowing Capacity</t>
        </is>
      </c>
      <c r="D13" s="6" t="n">
        <v>22000000</v>
      </c>
    </row>
    <row r="14">
      <c r="A14" s="4" t="inlineStr">
        <is>
          <t>Additional paid-in-capital</t>
        </is>
      </c>
      <c r="R14" s="5" t="n">
        <v>1086665000</v>
      </c>
      <c r="W14" s="6" t="n">
        <v>1086665000</v>
      </c>
      <c r="Y14" s="5" t="n">
        <v>979499000</v>
      </c>
    </row>
    <row r="15">
      <c r="A15" s="4" t="inlineStr">
        <is>
          <t>Forward stock repurchase transaction shares, excluded from dilution effect | shares</t>
        </is>
      </c>
      <c r="W15" s="11" t="n">
        <v>2.1</v>
      </c>
      <c r="X15" s="11" t="n">
        <v>7.2</v>
      </c>
    </row>
    <row r="16">
      <c r="A16" s="4" t="inlineStr">
        <is>
          <t>Letters of Credit [Member]</t>
        </is>
      </c>
    </row>
    <row r="17">
      <c r="A17" s="3" t="inlineStr">
        <is>
          <t>Debt Instrument [Line Items]</t>
        </is>
      </c>
    </row>
    <row r="18">
      <c r="A18" s="4" t="inlineStr">
        <is>
          <t>Restricted cash</t>
        </is>
      </c>
      <c r="R18" s="5" t="n">
        <v>5700000</v>
      </c>
      <c r="W18" s="6" t="n">
        <v>5700000</v>
      </c>
      <c r="Y18" s="5" t="n">
        <v>7700000</v>
      </c>
    </row>
    <row r="19">
      <c r="A19" s="4" t="inlineStr">
        <is>
          <t>Convertible Notes [Member]</t>
        </is>
      </c>
    </row>
    <row r="20">
      <c r="A20" s="3" t="inlineStr">
        <is>
          <t>Debt Instrument [Line Items]</t>
        </is>
      </c>
    </row>
    <row r="21">
      <c r="A21" s="4" t="inlineStr">
        <is>
          <t>Forward stock repurchase transaction shares, excluded from dilution effect | shares</t>
        </is>
      </c>
      <c r="L21" s="11" t="n">
        <v>7.2</v>
      </c>
    </row>
    <row r="22">
      <c r="A22" s="4" t="inlineStr">
        <is>
          <t>Minimum | London Interbank Offered Rate (LIBOR) [Member]</t>
        </is>
      </c>
    </row>
    <row r="23">
      <c r="A23" s="3" t="inlineStr">
        <is>
          <t>Debt Instrument [Line Items]</t>
        </is>
      </c>
    </row>
    <row r="24">
      <c r="A24" s="4" t="inlineStr">
        <is>
          <t>Interest Rate On Debt</t>
        </is>
      </c>
      <c r="N24" s="4" t="inlineStr">
        <is>
          <t>1.50%</t>
        </is>
      </c>
    </row>
    <row r="25">
      <c r="A25" s="4" t="inlineStr">
        <is>
          <t>Minimum | Base Rate [Member]</t>
        </is>
      </c>
    </row>
    <row r="26">
      <c r="A26" s="3" t="inlineStr">
        <is>
          <t>Debt Instrument [Line Items]</t>
        </is>
      </c>
    </row>
    <row r="27">
      <c r="A27" s="4" t="inlineStr">
        <is>
          <t>Interest Rate On Debt</t>
        </is>
      </c>
      <c r="N27" s="4" t="inlineStr">
        <is>
          <t>0.50%</t>
        </is>
      </c>
    </row>
    <row r="28">
      <c r="A28" s="4" t="inlineStr">
        <is>
          <t>Maximum | London Interbank Offered Rate (LIBOR) [Member]</t>
        </is>
      </c>
    </row>
    <row r="29">
      <c r="A29" s="3" t="inlineStr">
        <is>
          <t>Debt Instrument [Line Items]</t>
        </is>
      </c>
    </row>
    <row r="30">
      <c r="A30" s="4" t="inlineStr">
        <is>
          <t>Interest Rate On Debt</t>
        </is>
      </c>
      <c r="N30" s="4" t="inlineStr">
        <is>
          <t>2.00%</t>
        </is>
      </c>
    </row>
    <row r="31">
      <c r="A31" s="4" t="inlineStr">
        <is>
          <t>Maximum | Base Rate [Member]</t>
        </is>
      </c>
    </row>
    <row r="32">
      <c r="A32" s="3" t="inlineStr">
        <is>
          <t>Debt Instrument [Line Items]</t>
        </is>
      </c>
    </row>
    <row r="33">
      <c r="A33" s="4" t="inlineStr">
        <is>
          <t>Interest Rate On Debt</t>
        </is>
      </c>
      <c r="N33" s="4" t="inlineStr">
        <is>
          <t>1.00%</t>
        </is>
      </c>
    </row>
    <row r="34">
      <c r="A34" s="4" t="inlineStr">
        <is>
          <t>Subsequent Event [Member]</t>
        </is>
      </c>
    </row>
    <row r="35">
      <c r="A35" s="3" t="inlineStr">
        <is>
          <t>Debt Instrument [Line Items]</t>
        </is>
      </c>
    </row>
    <row r="36">
      <c r="A36" s="4" t="inlineStr">
        <is>
          <t>Line of credit facility, drawn amount</t>
        </is>
      </c>
      <c r="Z36" s="6" t="n">
        <v>4000000</v>
      </c>
    </row>
    <row r="37">
      <c r="A37" s="4" t="inlineStr">
        <is>
          <t>Subsequent Event [Member] | Minimum</t>
        </is>
      </c>
    </row>
    <row r="38">
      <c r="A38" s="3" t="inlineStr">
        <is>
          <t>Debt Instrument [Line Items]</t>
        </is>
      </c>
    </row>
    <row r="39">
      <c r="A39" s="4" t="inlineStr">
        <is>
          <t>Amount of equity securities to be issued in non-closure of transaction</t>
        </is>
      </c>
      <c r="C39" s="6" t="n">
        <v>20000000</v>
      </c>
    </row>
    <row r="40">
      <c r="A40" s="4" t="inlineStr">
        <is>
          <t>Subsequent Event [Member] | Maximum</t>
        </is>
      </c>
    </row>
    <row r="41">
      <c r="A41" s="3" t="inlineStr">
        <is>
          <t>Debt Instrument [Line Items]</t>
        </is>
      </c>
    </row>
    <row r="42">
      <c r="A42" s="4" t="inlineStr">
        <is>
          <t>Aggregate principal amount</t>
        </is>
      </c>
      <c r="C42" s="5" t="n">
        <v>5000000</v>
      </c>
    </row>
    <row r="43">
      <c r="A43" s="4" t="inlineStr">
        <is>
          <t>Fourth Supplemental Indenture [Member] | Subsequent Event [Member]</t>
        </is>
      </c>
    </row>
    <row r="44">
      <c r="A44" s="3" t="inlineStr">
        <is>
          <t>Debt Instrument [Line Items]</t>
        </is>
      </c>
    </row>
    <row r="45">
      <c r="A45" s="4" t="inlineStr">
        <is>
          <t>Line of credit facility, Additional amount</t>
        </is>
      </c>
      <c r="C45" s="5" t="n">
        <v>50000000</v>
      </c>
    </row>
    <row r="46">
      <c r="A46" s="4" t="inlineStr">
        <is>
          <t>Line of credit facility, Outstanding amount</t>
        </is>
      </c>
      <c r="C46" s="5" t="n">
        <v>70000000</v>
      </c>
    </row>
    <row r="47">
      <c r="A47" s="4" t="inlineStr">
        <is>
          <t>ABL Credit Facility [Member]</t>
        </is>
      </c>
    </row>
    <row r="48">
      <c r="A48" s="3" t="inlineStr">
        <is>
          <t>Debt Instrument [Line Items]</t>
        </is>
      </c>
    </row>
    <row r="49">
      <c r="A49" s="4" t="inlineStr">
        <is>
          <t>Loan origination fees</t>
        </is>
      </c>
      <c r="W49" s="5" t="n">
        <v>900000</v>
      </c>
    </row>
    <row r="50">
      <c r="A50" s="4" t="inlineStr">
        <is>
          <t>Amortization of deferred financing costs</t>
        </is>
      </c>
      <c r="R50" s="5" t="n">
        <v>100000</v>
      </c>
      <c r="W50" s="5" t="n">
        <v>300000</v>
      </c>
    </row>
    <row r="51">
      <c r="A51" s="4" t="inlineStr">
        <is>
          <t>Debt issuance costs</t>
        </is>
      </c>
      <c r="R51" s="5" t="n">
        <v>500000</v>
      </c>
      <c r="W51" s="5" t="n">
        <v>500000</v>
      </c>
      <c r="Y51" s="5" t="n">
        <v>800000</v>
      </c>
    </row>
    <row r="52">
      <c r="A52" s="4" t="inlineStr">
        <is>
          <t>Line of Credit Facility, Current Borrowing Capacity</t>
        </is>
      </c>
      <c r="R52" s="5" t="n">
        <v>4500000</v>
      </c>
      <c r="W52" s="5" t="n">
        <v>4500000</v>
      </c>
    </row>
    <row r="53">
      <c r="A53" s="4" t="inlineStr">
        <is>
          <t>Debt Instrument, Interest Rate, Effective Percentage</t>
        </is>
      </c>
      <c r="N53" s="4" t="inlineStr">
        <is>
          <t>15.00%</t>
        </is>
      </c>
    </row>
    <row r="54">
      <c r="A54" s="4" t="inlineStr">
        <is>
          <t>ABL Credit Facility [Member] | JP Morgan Chase Bank NA [Member]</t>
        </is>
      </c>
    </row>
    <row r="55">
      <c r="A55" s="3" t="inlineStr">
        <is>
          <t>Debt Instrument [Line Items]</t>
        </is>
      </c>
    </row>
    <row r="56">
      <c r="A56" s="4" t="inlineStr">
        <is>
          <t>Line of credit facility, Outstanding amount</t>
        </is>
      </c>
      <c r="W56" s="5" t="n">
        <v>20000000</v>
      </c>
      <c r="Y56" s="5" t="n">
        <v>0</v>
      </c>
    </row>
    <row r="57">
      <c r="A57" s="4" t="inlineStr">
        <is>
          <t>Credit Facility borrowing base availability</t>
        </is>
      </c>
      <c r="N57" s="6" t="n">
        <v>30000000</v>
      </c>
      <c r="R57" s="5" t="n">
        <v>20000000</v>
      </c>
      <c r="W57" s="5" t="n">
        <v>20000000</v>
      </c>
    </row>
    <row r="58">
      <c r="A58" s="4" t="inlineStr">
        <is>
          <t>Repayments of amounts drawn from credit facility</t>
        </is>
      </c>
      <c r="M58" s="6" t="n">
        <v>1000000</v>
      </c>
    </row>
    <row r="59">
      <c r="A59" s="4" t="inlineStr">
        <is>
          <t>Line of credit facility, drawn amount</t>
        </is>
      </c>
      <c r="R59" s="5" t="n">
        <v>4000000</v>
      </c>
      <c r="W59" s="5" t="n">
        <v>4000000</v>
      </c>
    </row>
    <row r="60">
      <c r="A60" s="4" t="inlineStr">
        <is>
          <t>ABL Credit Facility [Member] | JP Morgan Chase Bank NA [Member] | Accrued Liabilities [Member]</t>
        </is>
      </c>
    </row>
    <row r="61">
      <c r="A61" s="3" t="inlineStr">
        <is>
          <t>Debt Instrument [Line Items]</t>
        </is>
      </c>
    </row>
    <row r="62">
      <c r="A62" s="4" t="inlineStr">
        <is>
          <t>Current portion of ABL Credit Facility</t>
        </is>
      </c>
      <c r="R62" s="5" t="n">
        <v>6000000</v>
      </c>
      <c r="W62" s="5" t="n">
        <v>6000000</v>
      </c>
    </row>
    <row r="63">
      <c r="A63" s="4" t="inlineStr">
        <is>
          <t>ABL Credit Facility [Member] | Minimum</t>
        </is>
      </c>
    </row>
    <row r="64">
      <c r="A64" s="3" t="inlineStr">
        <is>
          <t>Debt Instrument [Line Items]</t>
        </is>
      </c>
    </row>
    <row r="65">
      <c r="A65" s="4" t="inlineStr">
        <is>
          <t>Unused Borrowing Fee Percentage</t>
        </is>
      </c>
      <c r="N65" s="4" t="inlineStr">
        <is>
          <t>0.25%</t>
        </is>
      </c>
    </row>
    <row r="66">
      <c r="A66" s="4" t="inlineStr">
        <is>
          <t>Line of Credit Facility Fixed Charge Coverage Ratio | ClassOfCommonStock</t>
        </is>
      </c>
      <c r="N66" s="5" t="n">
        <v>1</v>
      </c>
    </row>
    <row r="67">
      <c r="A67" s="4" t="inlineStr">
        <is>
          <t>Minimum Fixed Charge Coverage Ratio | ClassOfCommonStock</t>
        </is>
      </c>
      <c r="N67" s="5" t="n">
        <v>1</v>
      </c>
    </row>
    <row r="68">
      <c r="A68" s="4" t="inlineStr">
        <is>
          <t>ABL Credit Facility [Member] | Maximum</t>
        </is>
      </c>
    </row>
    <row r="69">
      <c r="A69" s="3" t="inlineStr">
        <is>
          <t>Debt Instrument [Line Items]</t>
        </is>
      </c>
    </row>
    <row r="70">
      <c r="A70" s="4" t="inlineStr">
        <is>
          <t>Unused Borrowing Fee Percentage</t>
        </is>
      </c>
      <c r="N70" s="4" t="inlineStr">
        <is>
          <t>0.375%</t>
        </is>
      </c>
    </row>
    <row r="71">
      <c r="A71" s="4" t="inlineStr">
        <is>
          <t>Line of Credit Facility Fixed Charge Coverage Ratio | ClassOfCommonStock</t>
        </is>
      </c>
      <c r="N71" s="9" t="n">
        <v>1.1</v>
      </c>
    </row>
    <row r="72">
      <c r="A72" s="4" t="inlineStr">
        <is>
          <t>Minimum Fixed Charge Coverage Ratio | ClassOfCommonStock</t>
        </is>
      </c>
      <c r="N72" s="5" t="n">
        <v>1</v>
      </c>
    </row>
    <row r="73">
      <c r="A73" s="4" t="inlineStr">
        <is>
          <t>ABL Credit Facility [Member] | Maximum | JP Morgan Chase Bank NA [Member]</t>
        </is>
      </c>
    </row>
    <row r="74">
      <c r="A74" s="3" t="inlineStr">
        <is>
          <t>Debt Instrument [Line Items]</t>
        </is>
      </c>
    </row>
    <row r="75">
      <c r="A75" s="4" t="inlineStr">
        <is>
          <t>Line of credit facility, remaining borrowing capacity</t>
        </is>
      </c>
      <c r="R75" s="5" t="n">
        <v>1000000</v>
      </c>
      <c r="W75" s="6" t="n">
        <v>1000000</v>
      </c>
    </row>
    <row r="76">
      <c r="A76" s="4" t="inlineStr">
        <is>
          <t>9.875% Senior secured Notes Due On 2024 [Member]</t>
        </is>
      </c>
    </row>
    <row r="77">
      <c r="A77" s="3" t="inlineStr">
        <is>
          <t>Debt Instrument [Line Items]</t>
        </is>
      </c>
    </row>
    <row r="78">
      <c r="A78" s="4" t="inlineStr">
        <is>
          <t>Aggregate principal amount</t>
        </is>
      </c>
      <c r="AA78" s="6" t="n">
        <v>905000000</v>
      </c>
    </row>
    <row r="79">
      <c r="A79" s="4" t="inlineStr">
        <is>
          <t>Interest rate</t>
        </is>
      </c>
      <c r="AA79" s="4" t="inlineStr">
        <is>
          <t>9.875%</t>
        </is>
      </c>
    </row>
    <row r="80">
      <c r="A80" s="4" t="inlineStr">
        <is>
          <t>Increase Decrease In Debt Indebtedness</t>
        </is>
      </c>
      <c r="O80" s="6" t="n">
        <v>20000000</v>
      </c>
    </row>
    <row r="81">
      <c r="A81" s="4" t="inlineStr">
        <is>
          <t>Issue price as percentage of face value</t>
        </is>
      </c>
      <c r="G81" s="4" t="inlineStr">
        <is>
          <t>99.512%</t>
        </is>
      </c>
    </row>
    <row r="82">
      <c r="A82" s="4" t="inlineStr">
        <is>
          <t>Maturity date</t>
        </is>
      </c>
      <c r="W82" s="4" t="inlineStr">
        <is>
          <t>May 1,
		2024</t>
        </is>
      </c>
    </row>
    <row r="83">
      <c r="A83" s="4" t="inlineStr">
        <is>
          <t>Loan origination fees</t>
        </is>
      </c>
      <c r="W83" s="6" t="n">
        <v>22000000</v>
      </c>
    </row>
    <row r="84">
      <c r="A84" s="4" t="inlineStr">
        <is>
          <t>Amortization of deferred financing costs</t>
        </is>
      </c>
      <c r="R84" s="5" t="n">
        <v>900000</v>
      </c>
      <c r="T84" s="5" t="n">
        <v>900000</v>
      </c>
      <c r="W84" s="5" t="n">
        <v>2700000</v>
      </c>
      <c r="X84" s="6" t="n">
        <v>1500000</v>
      </c>
    </row>
    <row r="85">
      <c r="A85" s="4" t="inlineStr">
        <is>
          <t>Debt issuance costs</t>
        </is>
      </c>
      <c r="R85" s="6" t="n">
        <v>17000000</v>
      </c>
      <c r="W85" s="6" t="n">
        <v>17000000</v>
      </c>
      <c r="Y85" s="5" t="n">
        <v>19700000</v>
      </c>
    </row>
    <row r="86">
      <c r="A86" s="4" t="inlineStr">
        <is>
          <t>9.875% Senior secured Notes Due On 2024 [Member] | Subsequent Event [Member]</t>
        </is>
      </c>
    </row>
    <row r="87">
      <c r="A87" s="3" t="inlineStr">
        <is>
          <t>Debt Instrument [Line Items]</t>
        </is>
      </c>
    </row>
    <row r="88">
      <c r="A88" s="4" t="inlineStr">
        <is>
          <t>Aggregate principal amount</t>
        </is>
      </c>
      <c r="C88" s="6" t="n">
        <v>50000000</v>
      </c>
    </row>
    <row r="89">
      <c r="A89" s="4" t="inlineStr">
        <is>
          <t>Interest rate</t>
        </is>
      </c>
      <c r="C89" s="4" t="inlineStr">
        <is>
          <t>9.875%</t>
        </is>
      </c>
    </row>
    <row r="90">
      <c r="A90" s="4" t="inlineStr">
        <is>
          <t>Issue price as percentage of face value</t>
        </is>
      </c>
      <c r="C90" s="4" t="inlineStr">
        <is>
          <t>103.50%</t>
        </is>
      </c>
    </row>
    <row r="91">
      <c r="A91" s="4" t="inlineStr">
        <is>
          <t>Proceeds from issuance of senior secured notes</t>
        </is>
      </c>
      <c r="C91" s="6" t="n">
        <v>51800000</v>
      </c>
    </row>
    <row r="92">
      <c r="A92" s="4" t="inlineStr">
        <is>
          <t>9.875% Senior secured Notes Due On 2024 [Member] | Condition Two [Member]</t>
        </is>
      </c>
    </row>
    <row r="93">
      <c r="A93" s="3" t="inlineStr">
        <is>
          <t>Debt Instrument [Line Items]</t>
        </is>
      </c>
    </row>
    <row r="94">
      <c r="A94" s="4" t="inlineStr">
        <is>
          <t>Debt instrument redemption price, percentage</t>
        </is>
      </c>
      <c r="K94" s="4" t="inlineStr">
        <is>
          <t>100.00%</t>
        </is>
      </c>
    </row>
    <row r="95">
      <c r="A95" s="4" t="inlineStr">
        <is>
          <t>Debt instrument redemption price percentage of principal amount redeemed</t>
        </is>
      </c>
      <c r="W95" s="4" t="inlineStr">
        <is>
          <t>101.00%</t>
        </is>
      </c>
    </row>
    <row r="96">
      <c r="A96" s="4" t="inlineStr">
        <is>
          <t>9.875% Senior secured Notes Due On 2024 [Member] | May Two Thousand And Nineteen Additional Notes [Member]</t>
        </is>
      </c>
    </row>
    <row r="97">
      <c r="A97" s="3" t="inlineStr">
        <is>
          <t>Debt Instrument [Line Items]</t>
        </is>
      </c>
    </row>
    <row r="98">
      <c r="A98" s="4" t="inlineStr">
        <is>
          <t>Aggregate principal amount</t>
        </is>
      </c>
      <c r="G98" s="6" t="n">
        <v>20000000</v>
      </c>
    </row>
    <row r="99">
      <c r="A99" s="4" t="inlineStr">
        <is>
          <t>Interest rate</t>
        </is>
      </c>
      <c r="G99" s="4" t="inlineStr">
        <is>
          <t>9.875%</t>
        </is>
      </c>
      <c r="R99" s="4" t="inlineStr">
        <is>
          <t>9.875%</t>
        </is>
      </c>
      <c r="W99" s="4" t="inlineStr">
        <is>
          <t>9.875%</t>
        </is>
      </c>
    </row>
    <row r="100">
      <c r="A100" s="4" t="inlineStr">
        <is>
          <t>Issue price as percentage of face value</t>
        </is>
      </c>
      <c r="G100" s="4" t="inlineStr">
        <is>
          <t>100.50%</t>
        </is>
      </c>
    </row>
    <row r="101">
      <c r="A101" s="4" t="inlineStr">
        <is>
          <t>Proceeds from issuance of senior secured notes</t>
        </is>
      </c>
      <c r="G101" s="6" t="n">
        <v>920700000</v>
      </c>
    </row>
    <row r="102">
      <c r="A102" s="4" t="inlineStr">
        <is>
          <t>Accrued interest received</t>
        </is>
      </c>
      <c r="G102" s="6" t="n">
        <v>100000</v>
      </c>
    </row>
    <row r="103">
      <c r="A103" s="4" t="inlineStr">
        <is>
          <t>2024 Senior Secured Notes [Member]</t>
        </is>
      </c>
    </row>
    <row r="104">
      <c r="A104" s="3" t="inlineStr">
        <is>
          <t>Debt Instrument [Line Items]</t>
        </is>
      </c>
    </row>
    <row r="105">
      <c r="A105" s="4" t="inlineStr">
        <is>
          <t>Aggregate principal amount</t>
        </is>
      </c>
      <c r="R105" s="6" t="n">
        <v>925000000</v>
      </c>
      <c r="W105" s="6" t="n">
        <v>925000000</v>
      </c>
      <c r="Y105" s="5" t="n">
        <v>925000000</v>
      </c>
    </row>
    <row r="106">
      <c r="A106" s="4" t="inlineStr">
        <is>
          <t>Convertible Notes, unamortized discount</t>
        </is>
      </c>
      <c r="R106" s="5" t="n">
        <v>3300000</v>
      </c>
      <c r="W106" s="5" t="n">
        <v>3300000</v>
      </c>
      <c r="Y106" s="5" t="n">
        <v>3900000</v>
      </c>
    </row>
    <row r="107">
      <c r="A107" s="4" t="inlineStr">
        <is>
          <t>Total debt</t>
        </is>
      </c>
      <c r="R107" s="5" t="n">
        <v>921700000</v>
      </c>
      <c r="W107" s="5" t="n">
        <v>921700000</v>
      </c>
      <c r="Y107" s="5" t="n">
        <v>921100000</v>
      </c>
    </row>
    <row r="108">
      <c r="A108" s="4" t="inlineStr">
        <is>
          <t>Two Thousand Twenty Convertible Notes [Member]</t>
        </is>
      </c>
    </row>
    <row r="109">
      <c r="A109" s="3" t="inlineStr">
        <is>
          <t>Debt Instrument [Line Items]</t>
        </is>
      </c>
    </row>
    <row r="110">
      <c r="A110" s="4" t="inlineStr">
        <is>
          <t>Repayment of convertible notes</t>
        </is>
      </c>
      <c r="E110" s="6" t="n">
        <v>2500000</v>
      </c>
      <c r="W110" s="5" t="n">
        <v>500000</v>
      </c>
    </row>
    <row r="111">
      <c r="A111" s="4" t="inlineStr">
        <is>
          <t>Two Thousand Twenty Convertible Notes [Member] | Loss On Extinguishment Of Debt [Member]</t>
        </is>
      </c>
    </row>
    <row r="112">
      <c r="A112" s="3" t="inlineStr">
        <is>
          <t>Debt Instrument [Line Items]</t>
        </is>
      </c>
    </row>
    <row r="113">
      <c r="A113" s="4" t="inlineStr">
        <is>
          <t>Repayment of convertible notes</t>
        </is>
      </c>
      <c r="W113" s="5" t="n">
        <v>159000000</v>
      </c>
    </row>
    <row r="114">
      <c r="A114" s="4" t="inlineStr">
        <is>
          <t>Repayments Of Convertible Debt Adjustments</t>
        </is>
      </c>
      <c r="W114" s="5" t="n">
        <v>8500000</v>
      </c>
    </row>
    <row r="115">
      <c r="A115" s="4" t="inlineStr">
        <is>
          <t>Debt Issuance Costs, Net</t>
        </is>
      </c>
      <c r="R115" s="5" t="n">
        <v>600000</v>
      </c>
      <c r="W115" s="5" t="n">
        <v>600000</v>
      </c>
    </row>
    <row r="116">
      <c r="A116" s="4" t="inlineStr">
        <is>
          <t>12.500% Senior Secured Notes Due 2022 [Member]</t>
        </is>
      </c>
    </row>
    <row r="117">
      <c r="A117" s="3" t="inlineStr">
        <is>
          <t>Debt Instrument [Line Items]</t>
        </is>
      </c>
    </row>
    <row r="118">
      <c r="A118" s="4" t="inlineStr">
        <is>
          <t>Aggregate principal amount</t>
        </is>
      </c>
      <c r="K118" s="6" t="n">
        <v>525000000</v>
      </c>
    </row>
    <row r="119">
      <c r="A119" s="4" t="inlineStr">
        <is>
          <t>Interest rate</t>
        </is>
      </c>
      <c r="K119" s="4" t="inlineStr">
        <is>
          <t>12.50%</t>
        </is>
      </c>
    </row>
    <row r="120">
      <c r="A120" s="4" t="inlineStr">
        <is>
          <t>Loan origination fees</t>
        </is>
      </c>
      <c r="P120" s="6" t="n">
        <v>15900000</v>
      </c>
    </row>
    <row r="121">
      <c r="A121" s="4" t="inlineStr">
        <is>
          <t>Amortization of deferred financing costs</t>
        </is>
      </c>
      <c r="P121" s="6" t="n">
        <v>690000000</v>
      </c>
      <c r="U121" s="6" t="n">
        <v>200000</v>
      </c>
      <c r="V121" s="6" t="n">
        <v>1000000</v>
      </c>
    </row>
    <row r="122">
      <c r="A122" s="4" t="inlineStr">
        <is>
          <t>Debt issuance costs</t>
        </is>
      </c>
      <c r="R122" s="5" t="n">
        <v>9100000</v>
      </c>
      <c r="W122" s="5" t="n">
        <v>9100000</v>
      </c>
    </row>
    <row r="123">
      <c r="A123" s="4" t="inlineStr">
        <is>
          <t>Payment Of Premium On Debt Redemption</t>
        </is>
      </c>
      <c r="W123" s="5" t="n">
        <v>51400000</v>
      </c>
    </row>
    <row r="124">
      <c r="A124" s="4" t="inlineStr">
        <is>
          <t>Unamortized debt premium and consent fees</t>
        </is>
      </c>
      <c r="R124" s="5" t="n">
        <v>11700000</v>
      </c>
      <c r="W124" s="5" t="n">
        <v>11700000</v>
      </c>
    </row>
    <row r="125">
      <c r="A125" s="4" t="inlineStr">
        <is>
          <t>12.500% Senior Secured Notes Due 2022 [Member] | Supplemental Indenture [Member]</t>
        </is>
      </c>
    </row>
    <row r="126">
      <c r="A126" s="3" t="inlineStr">
        <is>
          <t>Debt Instrument [Line Items]</t>
        </is>
      </c>
    </row>
    <row r="127">
      <c r="A127" s="4" t="inlineStr">
        <is>
          <t>Consent fees paid</t>
        </is>
      </c>
      <c r="W127" s="6" t="n">
        <v>1400000</v>
      </c>
    </row>
    <row r="128">
      <c r="A128" s="4" t="inlineStr">
        <is>
          <t>12.500% Senior Secured Notes Due 2022 [Member] | Condition One [Member]</t>
        </is>
      </c>
    </row>
    <row r="129">
      <c r="A129" s="3" t="inlineStr">
        <is>
          <t>Debt Instrument [Line Items]</t>
        </is>
      </c>
    </row>
    <row r="130">
      <c r="A130" s="4" t="inlineStr">
        <is>
          <t>Debt instrument redemption price, percentage</t>
        </is>
      </c>
      <c r="W130" s="4" t="inlineStr">
        <is>
          <t>109.875%</t>
        </is>
      </c>
    </row>
    <row r="131">
      <c r="A131" s="4" t="inlineStr">
        <is>
          <t>Debt instrument redemption price percentage of principal amount redeemed</t>
        </is>
      </c>
      <c r="W131" s="4" t="inlineStr">
        <is>
          <t>40.00%</t>
        </is>
      </c>
    </row>
    <row r="132">
      <c r="A132" s="4" t="inlineStr">
        <is>
          <t>Outstanding redemption percentage</t>
        </is>
      </c>
      <c r="W132" s="4" t="inlineStr">
        <is>
          <t>50.00%</t>
        </is>
      </c>
    </row>
    <row r="133">
      <c r="A133" s="4" t="inlineStr">
        <is>
          <t>12.500% Senior Secured Notes Due 2022 [Member] | January Two Thousand And Seventeen Additional Notes [Member] | Additional Notes [Member]</t>
        </is>
      </c>
    </row>
    <row r="134">
      <c r="A134" s="3" t="inlineStr">
        <is>
          <t>Debt Instrument [Line Items]</t>
        </is>
      </c>
    </row>
    <row r="135">
      <c r="A135" s="4" t="inlineStr">
        <is>
          <t>Aggregate principal amount</t>
        </is>
      </c>
      <c r="J135" s="6" t="n">
        <v>65000000</v>
      </c>
    </row>
    <row r="136">
      <c r="A136" s="4" t="inlineStr">
        <is>
          <t>Interest rate</t>
        </is>
      </c>
      <c r="J136" s="4" t="inlineStr">
        <is>
          <t>12.50%</t>
        </is>
      </c>
    </row>
    <row r="137">
      <c r="A137" s="4" t="inlineStr">
        <is>
          <t>Issue price as percentage of face value</t>
        </is>
      </c>
      <c r="J137" s="4" t="inlineStr">
        <is>
          <t>108.00%</t>
        </is>
      </c>
    </row>
    <row r="138">
      <c r="A138" s="4" t="inlineStr">
        <is>
          <t>Proceeds from issuance of senior secured notes</t>
        </is>
      </c>
      <c r="J138" s="6" t="n">
        <v>70200000</v>
      </c>
    </row>
    <row r="139">
      <c r="A139" s="4" t="inlineStr">
        <is>
          <t>12.500% Senior Secured Notes Due 2022 [Member] | September Two Thousand And Seventeen Additional Notes [Member] | Additional Notes [Member]</t>
        </is>
      </c>
    </row>
    <row r="140">
      <c r="A140" s="3" t="inlineStr">
        <is>
          <t>Debt Instrument [Line Items]</t>
        </is>
      </c>
    </row>
    <row r="141">
      <c r="A141" s="4" t="inlineStr">
        <is>
          <t>Aggregate principal amount</t>
        </is>
      </c>
      <c r="AB141" s="6" t="n">
        <v>100000000</v>
      </c>
    </row>
    <row r="142">
      <c r="A142" s="4" t="inlineStr">
        <is>
          <t>Interest rate</t>
        </is>
      </c>
      <c r="AB142" s="4" t="inlineStr">
        <is>
          <t>12.50%</t>
        </is>
      </c>
    </row>
    <row r="143">
      <c r="A143" s="4" t="inlineStr">
        <is>
          <t>6.00% Convertible Senior Notes [Member]</t>
        </is>
      </c>
    </row>
    <row r="144">
      <c r="A144" s="3" t="inlineStr">
        <is>
          <t>Debt Instrument [Line Items]</t>
        </is>
      </c>
    </row>
    <row r="145">
      <c r="A145" s="4" t="inlineStr">
        <is>
          <t>Aggregate principal amount</t>
        </is>
      </c>
      <c r="I145" s="6" t="n">
        <v>237800000</v>
      </c>
    </row>
    <row r="146">
      <c r="A146" s="4" t="inlineStr">
        <is>
          <t>Interest rate</t>
        </is>
      </c>
      <c r="I146" s="4" t="inlineStr">
        <is>
          <t>6.00%</t>
        </is>
      </c>
    </row>
    <row r="147">
      <c r="A147" s="4" t="inlineStr">
        <is>
          <t>Convertible Notes, unamortized discount</t>
        </is>
      </c>
      <c r="R147" s="5" t="n">
        <v>26200000</v>
      </c>
      <c r="W147" s="6" t="n">
        <v>26200000</v>
      </c>
      <c r="Y147" s="5" t="n">
        <v>35900000</v>
      </c>
    </row>
    <row r="148">
      <c r="A148" s="4" t="inlineStr">
        <is>
          <t>Amortization of deferred financing costs</t>
        </is>
      </c>
      <c r="R148" s="5" t="n">
        <v>500000</v>
      </c>
      <c r="T148" s="6" t="n">
        <v>400000</v>
      </c>
      <c r="W148" s="5" t="n">
        <v>1300000</v>
      </c>
      <c r="X148" s="6" t="n">
        <v>1200000</v>
      </c>
    </row>
    <row r="149">
      <c r="A149" s="4" t="inlineStr">
        <is>
          <t>Debt issuance costs</t>
        </is>
      </c>
      <c r="R149" s="5" t="n">
        <v>3200000</v>
      </c>
      <c r="W149" s="5" t="n">
        <v>3200000</v>
      </c>
      <c r="Y149" s="5" t="n">
        <v>4500000</v>
      </c>
    </row>
    <row r="150">
      <c r="A150" s="4" t="inlineStr">
        <is>
          <t>Debt instrument redemption price, percentage</t>
        </is>
      </c>
      <c r="I150" s="4" t="inlineStr">
        <is>
          <t>100.00%</t>
        </is>
      </c>
    </row>
    <row r="151">
      <c r="A151" s="4" t="inlineStr">
        <is>
          <t>Debt Instrument, Interest Rate, Effective Percentage</t>
        </is>
      </c>
      <c r="I151" s="4" t="inlineStr">
        <is>
          <t>13.60%</t>
        </is>
      </c>
    </row>
    <row r="152">
      <c r="A152" s="4" t="inlineStr">
        <is>
          <t>Option granted to initial purchasers</t>
        </is>
      </c>
      <c r="I152" s="6" t="n">
        <v>32300000</v>
      </c>
    </row>
    <row r="153">
      <c r="A153" s="4" t="inlineStr">
        <is>
          <t>Principal amount of Convertible Notes, subsequently exercised</t>
        </is>
      </c>
      <c r="I153" s="5" t="n">
        <v>22800000</v>
      </c>
    </row>
    <row r="154">
      <c r="A154" s="4" t="inlineStr">
        <is>
          <t>Proceeds received from the issuance of the convertible notes</t>
        </is>
      </c>
      <c r="I154" s="5" t="n">
        <v>237800000</v>
      </c>
    </row>
    <row r="155">
      <c r="A155" s="4" t="inlineStr">
        <is>
          <t>Convertible Notes</t>
        </is>
      </c>
      <c r="I155" s="5" t="n">
        <v>188700000</v>
      </c>
      <c r="R155" s="5" t="n">
        <v>211600000</v>
      </c>
      <c r="W155" s="5" t="n">
        <v>211600000</v>
      </c>
      <c r="Y155" s="5" t="n">
        <v>201900000</v>
      </c>
    </row>
    <row r="156">
      <c r="A156" s="4" t="inlineStr">
        <is>
          <t>Additional paid-in-capital</t>
        </is>
      </c>
      <c r="I156" s="6" t="n">
        <v>49100000</v>
      </c>
    </row>
    <row r="157">
      <c r="A157" s="4" t="inlineStr">
        <is>
          <t>Outstanding principal balance paid</t>
        </is>
      </c>
      <c r="R157" s="5" t="n">
        <v>237800000</v>
      </c>
      <c r="W157" s="5" t="n">
        <v>237800000</v>
      </c>
      <c r="Y157" s="5" t="n">
        <v>237800000</v>
      </c>
    </row>
    <row r="158">
      <c r="A158" s="4" t="inlineStr">
        <is>
          <t>Conversion rate</t>
        </is>
      </c>
      <c r="I158" s="12" t="n">
        <v>166.6667</v>
      </c>
    </row>
    <row r="159">
      <c r="A159" s="4" t="inlineStr">
        <is>
          <t>Principal amount</t>
        </is>
      </c>
      <c r="I159" s="6" t="n">
        <v>1000</v>
      </c>
    </row>
    <row r="160">
      <c r="A160" s="4" t="inlineStr">
        <is>
          <t>Conversion price | $ / shares</t>
        </is>
      </c>
      <c r="I160" s="6" t="n">
        <v>6</v>
      </c>
    </row>
    <row r="161">
      <c r="A161" s="4" t="inlineStr">
        <is>
          <t>Multiples of principal amount</t>
        </is>
      </c>
      <c r="I161" s="6" t="n">
        <v>1000</v>
      </c>
    </row>
    <row r="162">
      <c r="A162" s="4" t="inlineStr">
        <is>
          <t>Debt instrument convertible threshold trading days | Tradingday</t>
        </is>
      </c>
      <c r="I162" s="5" t="n">
        <v>20</v>
      </c>
    </row>
    <row r="163">
      <c r="A163" s="4" t="inlineStr">
        <is>
          <t>Debt instrument convertible threshold consecutive trading days | Tradingday</t>
        </is>
      </c>
      <c r="I163" s="5" t="n">
        <v>30</v>
      </c>
    </row>
    <row r="164">
      <c r="A164" s="4" t="inlineStr">
        <is>
          <t>Debt instrument convertible threshold percentage of stock price trigger</t>
        </is>
      </c>
      <c r="I164" s="4" t="inlineStr">
        <is>
          <t>130.00%</t>
        </is>
      </c>
    </row>
    <row r="165">
      <c r="A165" s="4" t="inlineStr">
        <is>
          <t>6.00% Convertible Senior Notes [Member] | Institutional Buyers [Member]</t>
        </is>
      </c>
    </row>
    <row r="166">
      <c r="A166" s="3" t="inlineStr">
        <is>
          <t>Debt Instrument [Line Items]</t>
        </is>
      </c>
    </row>
    <row r="167">
      <c r="A167" s="4" t="inlineStr">
        <is>
          <t>Aggregate principal amount</t>
        </is>
      </c>
      <c r="I167" s="6" t="n">
        <v>215000000</v>
      </c>
    </row>
    <row r="168">
      <c r="A168" s="4" t="inlineStr">
        <is>
          <t>6.00% Convertible Senior Notes [Member] | Issuance Costs [Member]</t>
        </is>
      </c>
    </row>
    <row r="169">
      <c r="A169" s="3" t="inlineStr">
        <is>
          <t>Debt Instrument [Line Items]</t>
        </is>
      </c>
    </row>
    <row r="170">
      <c r="A170" s="4" t="inlineStr">
        <is>
          <t>Loan origination fees</t>
        </is>
      </c>
      <c r="I170" s="5" t="n">
        <v>8100000</v>
      </c>
    </row>
    <row r="171">
      <c r="A171" s="4" t="inlineStr">
        <is>
          <t>Additional paid-in-capital</t>
        </is>
      </c>
      <c r="I171" s="5" t="n">
        <v>1700000</v>
      </c>
    </row>
    <row r="172">
      <c r="A172" s="4" t="inlineStr">
        <is>
          <t>Issuance cost recorded to deferred financing costs</t>
        </is>
      </c>
      <c r="I172" s="6" t="n">
        <v>6400000</v>
      </c>
    </row>
    <row r="173">
      <c r="A173" s="4" t="inlineStr">
        <is>
          <t>3.75% Convertible Senior Notes [Member]</t>
        </is>
      </c>
    </row>
    <row r="174">
      <c r="A174" s="3" t="inlineStr">
        <is>
          <t>Debt Instrument [Line Items]</t>
        </is>
      </c>
    </row>
    <row r="175">
      <c r="A175" s="4" t="inlineStr">
        <is>
          <t>Interest rate</t>
        </is>
      </c>
      <c r="L175" s="4" t="inlineStr">
        <is>
          <t>3.75%</t>
        </is>
      </c>
    </row>
    <row r="176">
      <c r="A176" s="4" t="inlineStr">
        <is>
          <t>Repayment of convertible notes</t>
        </is>
      </c>
      <c r="Q176" s="6" t="n">
        <v>199900000</v>
      </c>
    </row>
    <row r="177">
      <c r="A177" s="4" t="inlineStr">
        <is>
          <t>Amortization of deferred financing costs</t>
        </is>
      </c>
      <c r="R177" s="6" t="n">
        <v>0</v>
      </c>
      <c r="W177" s="6" t="n">
        <v>3000000</v>
      </c>
    </row>
    <row r="178">
      <c r="A178" s="4" t="inlineStr">
        <is>
          <t>Debt Instrument, Interest Rate, Effective Percentage</t>
        </is>
      </c>
      <c r="R178" s="4" t="inlineStr">
        <is>
          <t>11.50%</t>
        </is>
      </c>
      <c r="W178" s="4" t="inlineStr">
        <is>
          <t>11.50%</t>
        </is>
      </c>
    </row>
    <row r="179">
      <c r="A179" s="4" t="inlineStr">
        <is>
          <t>Option granted to initial purchasers</t>
        </is>
      </c>
      <c r="L179" s="6" t="n">
        <v>60000000</v>
      </c>
    </row>
    <row r="180">
      <c r="A180" s="4" t="inlineStr">
        <is>
          <t>Proceeds received from the issuance of the convertible notes</t>
        </is>
      </c>
      <c r="L180" s="5" t="n">
        <v>361900000</v>
      </c>
    </row>
    <row r="181">
      <c r="A181" s="4" t="inlineStr">
        <is>
          <t>Convertible Notes</t>
        </is>
      </c>
      <c r="L181" s="5" t="n">
        <v>261900000</v>
      </c>
      <c r="Y181" s="6" t="n">
        <v>2498000</v>
      </c>
    </row>
    <row r="182">
      <c r="A182" s="4" t="inlineStr">
        <is>
          <t>Additional paid-in-capital</t>
        </is>
      </c>
      <c r="L182" s="6" t="n">
        <v>100000000</v>
      </c>
    </row>
    <row r="183">
      <c r="A183" s="4" t="inlineStr">
        <is>
          <t>Conversion rate</t>
        </is>
      </c>
      <c r="L183" s="12" t="n">
        <v>41.9274</v>
      </c>
    </row>
    <row r="184">
      <c r="A184" s="4" t="inlineStr">
        <is>
          <t>Principal amount</t>
        </is>
      </c>
      <c r="L184" s="6" t="n">
        <v>1000</v>
      </c>
    </row>
    <row r="185">
      <c r="A185" s="4" t="inlineStr">
        <is>
          <t>Conversion price | $ / shares</t>
        </is>
      </c>
      <c r="L185" s="8" t="n">
        <v>23.85</v>
      </c>
    </row>
    <row r="186">
      <c r="A186" s="4" t="inlineStr">
        <is>
          <t>Interest rate payable term</t>
        </is>
      </c>
      <c r="L186" s="4" t="inlineStr">
        <is>
          <t>semi-annually</t>
        </is>
      </c>
    </row>
    <row r="187">
      <c r="A187" s="4" t="inlineStr">
        <is>
          <t>Increase in convertible notes</t>
        </is>
      </c>
      <c r="Q187" s="6" t="n">
        <v>17900000</v>
      </c>
    </row>
    <row r="188">
      <c r="A188" s="4" t="inlineStr">
        <is>
          <t>Debt Instrument Redemption Price</t>
        </is>
      </c>
      <c r="H188" s="6" t="n">
        <v>1000</v>
      </c>
    </row>
    <row r="189">
      <c r="A189" s="4" t="inlineStr">
        <is>
          <t>Debt Instrument Principal Redemption</t>
        </is>
      </c>
      <c r="H189" s="6" t="n">
        <v>1000</v>
      </c>
    </row>
    <row r="190">
      <c r="A190" s="4" t="inlineStr">
        <is>
          <t>Forward stock repurchase transactions amount</t>
        </is>
      </c>
      <c r="F190" s="6" t="n">
        <v>140000000</v>
      </c>
      <c r="L190" s="6" t="n">
        <v>140000000</v>
      </c>
    </row>
    <row r="191">
      <c r="A191" s="4" t="inlineStr">
        <is>
          <t>Forward stock repurchase transaction shares, excluded from dilution effect | shares</t>
        </is>
      </c>
      <c r="D191" s="11" t="n">
        <v>5.1</v>
      </c>
      <c r="F191" s="11" t="n">
        <v>2.1</v>
      </c>
    </row>
    <row r="192">
      <c r="A192" s="4" t="inlineStr">
        <is>
          <t>Shares Purchased and Retired Under Forward Transactions | shares</t>
        </is>
      </c>
      <c r="D192" s="11" t="n">
        <v>98.90000000000001</v>
      </c>
    </row>
    <row r="193">
      <c r="A193" s="4" t="inlineStr">
        <is>
          <t>3.75% Convertible Senior Notes [Member] | Institutional Buyers [Member]</t>
        </is>
      </c>
    </row>
    <row r="194">
      <c r="A194" s="3" t="inlineStr">
        <is>
          <t>Debt Instrument [Line Items]</t>
        </is>
      </c>
    </row>
    <row r="195">
      <c r="A195" s="4" t="inlineStr">
        <is>
          <t>Aggregate principal amount</t>
        </is>
      </c>
      <c r="L195" s="5" t="n">
        <v>340000000</v>
      </c>
    </row>
    <row r="196">
      <c r="A196" s="4" t="inlineStr">
        <is>
          <t>Principal amount of Convertible Notes, subsequently exercised</t>
        </is>
      </c>
      <c r="L196" s="6" t="n">
        <v>21900000</v>
      </c>
    </row>
    <row r="197">
      <c r="A197" s="4" t="inlineStr">
        <is>
          <t>3.75% Convertible Senior Notes [Member] | Issuance Costs [Member]</t>
        </is>
      </c>
    </row>
    <row r="198">
      <c r="A198" s="3" t="inlineStr">
        <is>
          <t>Debt Instrument [Line Items]</t>
        </is>
      </c>
    </row>
    <row r="199">
      <c r="A199" s="4" t="inlineStr">
        <is>
          <t>Loan origination fees</t>
        </is>
      </c>
      <c r="W199" s="6" t="n">
        <v>10400000</v>
      </c>
    </row>
    <row r="200">
      <c r="A200" s="4" t="inlineStr">
        <is>
          <t>Additional paid-in-capital</t>
        </is>
      </c>
      <c r="R200" s="6" t="n">
        <v>2900000</v>
      </c>
      <c r="W200" s="5" t="n">
        <v>2900000</v>
      </c>
    </row>
    <row r="201">
      <c r="A201" s="4" t="inlineStr">
        <is>
          <t>Issuance cost recorded to deferred financing costs</t>
        </is>
      </c>
      <c r="R201" s="6" t="n">
        <v>7500000</v>
      </c>
      <c r="W201" s="6" t="n">
        <v>7500000</v>
      </c>
    </row>
    <row r="202"/>
    <row r="203">
      <c r="A203" s="4" t="inlineStr">
        <is>
          <t>[1]</t>
        </is>
      </c>
      <c r="B203" s="4" t="inlineStr">
        <is>
          <t>See Note 11, “Long-Term Debt and Other Liabilities,” for additional information.</t>
        </is>
      </c>
    </row>
  </sheetData>
  <mergeCells count="3">
    <mergeCell ref="A1:B1"/>
    <mergeCell ref="A202:AA202"/>
    <mergeCell ref="B203:AA20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and Other Liabilities - Summary of Redemption Prices Plus Accrued and Unpaid Interest (Detail) - 2024 Senior Secured Notes [Member]</t>
        </is>
      </c>
      <c r="B1" s="2" t="inlineStr">
        <is>
          <t>9 Months Ended</t>
        </is>
      </c>
    </row>
    <row r="2">
      <c r="B2" s="2" t="inlineStr">
        <is>
          <t>Sep. 30, 2020</t>
        </is>
      </c>
    </row>
    <row r="3">
      <c r="A3" s="4" t="inlineStr">
        <is>
          <t>2021 [Member]</t>
        </is>
      </c>
    </row>
    <row r="4">
      <c r="A4" s="3" t="inlineStr">
        <is>
          <t>Debt Instrument, Redemption [Line Items]</t>
        </is>
      </c>
    </row>
    <row r="5">
      <c r="A5" s="4" t="inlineStr">
        <is>
          <t>Debt instrument redemption price, percentage</t>
        </is>
      </c>
      <c r="B5" s="4" t="inlineStr">
        <is>
          <t>104.938%</t>
        </is>
      </c>
    </row>
    <row r="6">
      <c r="A6" s="4" t="inlineStr">
        <is>
          <t>2022 [Member]</t>
        </is>
      </c>
    </row>
    <row r="7">
      <c r="A7" s="3" t="inlineStr">
        <is>
          <t>Debt Instrument, Redemption [Line Items]</t>
        </is>
      </c>
    </row>
    <row r="8">
      <c r="A8" s="4" t="inlineStr">
        <is>
          <t>Debt instrument redemption price, percentage</t>
        </is>
      </c>
      <c r="B8" s="4" t="inlineStr">
        <is>
          <t>102.469%</t>
        </is>
      </c>
    </row>
    <row r="9">
      <c r="A9" s="4" t="inlineStr">
        <is>
          <t>2023 and thereafter [Member]</t>
        </is>
      </c>
    </row>
    <row r="10">
      <c r="A10" s="3" t="inlineStr">
        <is>
          <t>Debt Instrument, Redemption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Costs - Summary of Interest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terest [Line Items]</t>
        </is>
      </c>
    </row>
    <row r="4">
      <c r="A4" s="4" t="inlineStr">
        <is>
          <t>Interest costs charged to expense</t>
        </is>
      </c>
      <c r="B4" s="6" t="n">
        <v>26164</v>
      </c>
      <c r="C4" s="6" t="n">
        <v>26250</v>
      </c>
      <c r="D4" s="6" t="n">
        <v>78928</v>
      </c>
      <c r="E4" s="6" t="n">
        <v>83977</v>
      </c>
    </row>
    <row r="5">
      <c r="A5" s="4" t="inlineStr">
        <is>
          <t>Amortization of deferred financing costs</t>
        </is>
      </c>
      <c r="B5" s="5" t="n">
        <v>1484</v>
      </c>
      <c r="C5" s="5" t="n">
        <v>1328</v>
      </c>
      <c r="D5" s="5" t="n">
        <v>4355</v>
      </c>
      <c r="E5" s="5" t="n">
        <v>3901</v>
      </c>
    </row>
    <row r="6">
      <c r="A6" s="4" t="inlineStr">
        <is>
          <t>Accretion of debt discount</t>
        </is>
      </c>
      <c r="B6" s="5" t="n">
        <v>3551</v>
      </c>
      <c r="C6" s="5" t="n">
        <v>3116</v>
      </c>
      <c r="D6" s="5" t="n">
        <v>10312</v>
      </c>
      <c r="E6" s="5" t="n">
        <v>12508</v>
      </c>
    </row>
    <row r="7">
      <c r="A7" s="4" t="inlineStr">
        <is>
          <t>Amortization of debt premium</t>
        </is>
      </c>
      <c r="E7" s="5" t="n">
        <v>-1018</v>
      </c>
    </row>
    <row r="8">
      <c r="A8" s="4" t="inlineStr">
        <is>
          <t>Interest expense</t>
        </is>
      </c>
      <c r="B8" s="5" t="n">
        <v>31199</v>
      </c>
      <c r="C8" s="5" t="n">
        <v>30694</v>
      </c>
      <c r="D8" s="5" t="n">
        <v>93595</v>
      </c>
      <c r="E8" s="5" t="n">
        <v>99368</v>
      </c>
    </row>
    <row r="9">
      <c r="A9" s="4" t="inlineStr">
        <is>
          <t>Total interest costs</t>
        </is>
      </c>
      <c r="B9" s="5" t="n">
        <v>31580</v>
      </c>
      <c r="C9" s="5" t="n">
        <v>30882</v>
      </c>
      <c r="D9" s="5" t="n">
        <v>94160</v>
      </c>
      <c r="E9" s="5" t="n">
        <v>99807</v>
      </c>
    </row>
    <row r="10">
      <c r="A10" s="4" t="inlineStr">
        <is>
          <t>Property and Equipment [Member]</t>
        </is>
      </c>
    </row>
    <row r="11">
      <c r="A11" s="3" t="inlineStr">
        <is>
          <t>Schedule Of Interest [Line Items]</t>
        </is>
      </c>
    </row>
    <row r="12">
      <c r="A12" s="4" t="inlineStr">
        <is>
          <t>Interest costs capitalized</t>
        </is>
      </c>
      <c r="E12" s="5" t="n">
        <v>11</v>
      </c>
    </row>
    <row r="13">
      <c r="A13" s="4" t="inlineStr">
        <is>
          <t>Software [Member]</t>
        </is>
      </c>
    </row>
    <row r="14">
      <c r="A14" s="3" t="inlineStr">
        <is>
          <t>Schedule Of Interest [Line Items]</t>
        </is>
      </c>
    </row>
    <row r="15">
      <c r="A15" s="4" t="inlineStr">
        <is>
          <t>Interest costs capitalized</t>
        </is>
      </c>
      <c r="B15" s="6" t="n">
        <v>381</v>
      </c>
      <c r="C15" s="6" t="n">
        <v>188</v>
      </c>
      <c r="D15" s="6" t="n">
        <v>565</v>
      </c>
      <c r="E15" s="6" t="n">
        <v>4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Sep. 30, 2020</t>
        </is>
      </c>
    </row>
    <row r="3">
      <c r="A3" s="3" t="inlineStr">
        <is>
          <t>Leases [Abstract]</t>
        </is>
      </c>
    </row>
    <row r="4">
      <c r="A4" s="4" t="inlineStr">
        <is>
          <t>Lessee operating lease option to extend</t>
        </is>
      </c>
      <c r="B4"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46" customWidth="1" min="6" max="6"/>
    <col width="29" customWidth="1" min="7" max="7"/>
    <col width="80" customWidth="1" min="8" max="8"/>
    <col width="24" customWidth="1" min="9" max="9"/>
  </cols>
  <sheetData>
    <row r="1">
      <c r="A1" s="1" t="inlineStr">
        <is>
          <t>Unaudited Condensed 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ccumulated Other Comprehensive Loss [Member]</t>
        </is>
      </c>
      <c r="G1" s="2" t="inlineStr">
        <is>
          <t>Accumulated Deficit [Member]</t>
        </is>
      </c>
      <c r="H1" s="2" t="inlineStr">
        <is>
          <t>Accumulated Deficit [Member]Revision of Prior Period Accounting Standards Update Adjustment [Member]</t>
        </is>
      </c>
      <c r="I1" s="2" t="inlineStr">
        <is>
          <t>Treasury Stock [Member]</t>
        </is>
      </c>
    </row>
    <row r="2">
      <c r="A2" s="4" t="inlineStr">
        <is>
          <t>Beginning Balance at Dec. 31, 2018</t>
        </is>
      </c>
      <c r="B2" s="6" t="n">
        <v>-268761</v>
      </c>
      <c r="C2" s="6" t="n">
        <v>-3093</v>
      </c>
      <c r="D2" s="6" t="n">
        <v>9</v>
      </c>
      <c r="E2" s="6" t="n">
        <v>963458</v>
      </c>
      <c r="F2" s="6" t="n">
        <v>-3554</v>
      </c>
      <c r="G2" s="6" t="n">
        <v>-1228674</v>
      </c>
      <c r="H2" s="6" t="n">
        <v>-3093</v>
      </c>
    </row>
    <row r="3">
      <c r="A3" s="4" t="inlineStr">
        <is>
          <t>Beginning Balance, Shares at Dec. 31, 2018</t>
        </is>
      </c>
      <c r="D3" s="5" t="n">
        <v>87560694</v>
      </c>
    </row>
    <row r="4">
      <c r="A4" s="4" t="inlineStr">
        <is>
          <t>Net loss</t>
        </is>
      </c>
      <c r="B4" s="5" t="n">
        <v>-123653</v>
      </c>
      <c r="G4" s="5" t="n">
        <v>-123653</v>
      </c>
    </row>
    <row r="5">
      <c r="A5" s="4" t="inlineStr">
        <is>
          <t>Currency translation adjustments, net of tax</t>
        </is>
      </c>
      <c r="B5" s="5" t="n">
        <v>674</v>
      </c>
      <c r="F5" s="5" t="n">
        <v>674</v>
      </c>
    </row>
    <row r="6">
      <c r="A6" s="4" t="inlineStr">
        <is>
          <t>Stock-based compensation expense</t>
        </is>
      </c>
      <c r="B6" s="5" t="n">
        <v>12711</v>
      </c>
      <c r="E6" s="5" t="n">
        <v>12711</v>
      </c>
    </row>
    <row r="7">
      <c r="A7" s="4" t="inlineStr">
        <is>
          <t>Issuance of common stock upon vesting of restricted stock units and restricted stock awards, Shares</t>
        </is>
      </c>
      <c r="D7" s="5" t="n">
        <v>359005</v>
      </c>
    </row>
    <row r="8">
      <c r="A8" s="4" t="inlineStr">
        <is>
          <t>Tax withholding related to vesting of restricted stock units</t>
        </is>
      </c>
      <c r="B8" s="5" t="n">
        <v>-834</v>
      </c>
      <c r="E8" s="5" t="n">
        <v>-834</v>
      </c>
    </row>
    <row r="9">
      <c r="A9" s="4" t="inlineStr">
        <is>
          <t>Issuance of common stock in connection with employee stock purchase plan</t>
        </is>
      </c>
      <c r="B9" s="5" t="n">
        <v>922</v>
      </c>
      <c r="E9" s="5" t="n">
        <v>922</v>
      </c>
    </row>
    <row r="10">
      <c r="A10" s="4" t="inlineStr">
        <is>
          <t>Issuance of common stock in connection with employee stock purchase plan, Shares</t>
        </is>
      </c>
      <c r="D10" s="5" t="n">
        <v>238127</v>
      </c>
    </row>
    <row r="11">
      <c r="A11" s="4" t="inlineStr">
        <is>
          <t>Repurchase of 2020 Convertible Notes</t>
        </is>
      </c>
      <c r="B11" s="5" t="n">
        <v>-795</v>
      </c>
      <c r="E11" s="5" t="n">
        <v>-795</v>
      </c>
    </row>
    <row r="12">
      <c r="A12" s="4" t="inlineStr">
        <is>
          <t>Ending Balance at Sep. 30, 2019</t>
        </is>
      </c>
      <c r="B12" s="5" t="n">
        <v>-382829</v>
      </c>
      <c r="D12" s="6" t="n">
        <v>9</v>
      </c>
      <c r="E12" s="5" t="n">
        <v>975462</v>
      </c>
      <c r="F12" s="5" t="n">
        <v>-2880</v>
      </c>
      <c r="G12" s="5" t="n">
        <v>-1355420</v>
      </c>
    </row>
    <row r="13">
      <c r="A13" s="4" t="inlineStr">
        <is>
          <t>Ending Balance, Shares at Sep. 30, 2019</t>
        </is>
      </c>
      <c r="D13" s="5" t="n">
        <v>88157826</v>
      </c>
    </row>
    <row r="14">
      <c r="A14" s="4" t="inlineStr">
        <is>
          <t>Beginning Balance at Jun. 30, 2019</t>
        </is>
      </c>
      <c r="B14" s="5" t="n">
        <v>-363607</v>
      </c>
      <c r="D14" s="6" t="n">
        <v>9</v>
      </c>
      <c r="E14" s="5" t="n">
        <v>971130</v>
      </c>
      <c r="F14" s="5" t="n">
        <v>-2217</v>
      </c>
      <c r="G14" s="5" t="n">
        <v>-1332529</v>
      </c>
    </row>
    <row r="15">
      <c r="A15" s="4" t="inlineStr">
        <is>
          <t>Beginning Balance, Shares at Jun. 30, 2019</t>
        </is>
      </c>
      <c r="D15" s="5" t="n">
        <v>88062965</v>
      </c>
    </row>
    <row r="16">
      <c r="A16" s="4" t="inlineStr">
        <is>
          <t>Net loss</t>
        </is>
      </c>
      <c r="B16" s="5" t="n">
        <v>-22891</v>
      </c>
      <c r="G16" s="5" t="n">
        <v>-22891</v>
      </c>
    </row>
    <row r="17">
      <c r="A17" s="4" t="inlineStr">
        <is>
          <t>Currency translation adjustments, net of tax</t>
        </is>
      </c>
      <c r="B17" s="5" t="n">
        <v>-663</v>
      </c>
      <c r="F17" s="5" t="n">
        <v>-663</v>
      </c>
    </row>
    <row r="18">
      <c r="A18" s="4" t="inlineStr">
        <is>
          <t>Stock-based compensation expense</t>
        </is>
      </c>
      <c r="B18" s="5" t="n">
        <v>4066</v>
      </c>
      <c r="E18" s="5" t="n">
        <v>4066</v>
      </c>
    </row>
    <row r="19">
      <c r="A19" s="4" t="inlineStr">
        <is>
          <t>Issuance of common stock upon vesting of restricted stock units and restricted stock awards, Shares</t>
        </is>
      </c>
      <c r="D19" s="5" t="n">
        <v>13892</v>
      </c>
    </row>
    <row r="20">
      <c r="A20" s="4" t="inlineStr">
        <is>
          <t>Tax withholding related to vesting of restricted stock units</t>
        </is>
      </c>
      <c r="B20" s="5" t="n">
        <v>-27</v>
      </c>
      <c r="E20" s="5" t="n">
        <v>-27</v>
      </c>
    </row>
    <row r="21">
      <c r="A21" s="4" t="inlineStr">
        <is>
          <t>Issuance of common stock in connection with employee stock purchase plan</t>
        </is>
      </c>
      <c r="B21" s="5" t="n">
        <v>293</v>
      </c>
      <c r="E21" s="5" t="n">
        <v>293</v>
      </c>
    </row>
    <row r="22">
      <c r="A22" s="4" t="inlineStr">
        <is>
          <t>Issuance of common stock in connection with employee stock purchase plan, Shares</t>
        </is>
      </c>
      <c r="D22" s="5" t="n">
        <v>80969</v>
      </c>
    </row>
    <row r="23">
      <c r="A23" s="4" t="inlineStr">
        <is>
          <t>Ending Balance at Sep. 30, 2019</t>
        </is>
      </c>
      <c r="B23" s="5" t="n">
        <v>-382829</v>
      </c>
      <c r="D23" s="6" t="n">
        <v>9</v>
      </c>
      <c r="E23" s="5" t="n">
        <v>975462</v>
      </c>
      <c r="F23" s="5" t="n">
        <v>-2880</v>
      </c>
      <c r="G23" s="5" t="n">
        <v>-1355420</v>
      </c>
    </row>
    <row r="24">
      <c r="A24" s="4" t="inlineStr">
        <is>
          <t>Ending Balance, Shares at Sep. 30, 2019</t>
        </is>
      </c>
      <c r="D24" s="5" t="n">
        <v>88157826</v>
      </c>
    </row>
    <row r="25">
      <c r="A25" s="4" t="inlineStr">
        <is>
          <t>Beginning Balance at Dec. 31, 2019</t>
        </is>
      </c>
      <c r="B25" s="5" t="n">
        <v>-398890</v>
      </c>
      <c r="C25" s="6" t="n">
        <v>-3665</v>
      </c>
      <c r="D25" s="6" t="n">
        <v>9</v>
      </c>
      <c r="E25" s="5" t="n">
        <v>979499</v>
      </c>
      <c r="F25" s="5" t="n">
        <v>-2256</v>
      </c>
      <c r="G25" s="5" t="n">
        <v>-1376142</v>
      </c>
      <c r="H25" s="6" t="n">
        <v>-3665</v>
      </c>
    </row>
    <row r="26">
      <c r="A26" s="4" t="inlineStr">
        <is>
          <t>Beginning Balance, Shares at Dec. 31, 2019</t>
        </is>
      </c>
      <c r="D26" s="5" t="n">
        <v>88240877</v>
      </c>
    </row>
    <row r="27">
      <c r="A27" s="4" t="inlineStr">
        <is>
          <t>Net loss</t>
        </is>
      </c>
      <c r="B27" s="5" t="n">
        <v>-250881</v>
      </c>
      <c r="G27" s="5" t="n">
        <v>-250881</v>
      </c>
    </row>
    <row r="28">
      <c r="A28" s="4" t="inlineStr">
        <is>
          <t>Currency translation adjustments, net of tax</t>
        </is>
      </c>
      <c r="B28" s="5" t="n">
        <v>-2067</v>
      </c>
      <c r="F28" s="5" t="n">
        <v>-2067</v>
      </c>
    </row>
    <row r="29">
      <c r="A29" s="4" t="inlineStr">
        <is>
          <t>Stock-based compensation expense</t>
        </is>
      </c>
      <c r="B29" s="5" t="n">
        <v>9736</v>
      </c>
      <c r="E29" s="5" t="n">
        <v>9736</v>
      </c>
    </row>
    <row r="30">
      <c r="A30" s="4" t="inlineStr">
        <is>
          <t>Issuance of common stock upon exercise of stock options</t>
        </is>
      </c>
      <c r="B30" s="6" t="n">
        <v>102</v>
      </c>
      <c r="E30" s="5" t="n">
        <v>102</v>
      </c>
    </row>
    <row r="31">
      <c r="A31" s="4" t="inlineStr">
        <is>
          <t>Issuance of common stock upon exercise of stock options, shares</t>
        </is>
      </c>
      <c r="B31" s="5" t="n">
        <v>38383</v>
      </c>
      <c r="D31" s="5" t="n">
        <v>38383</v>
      </c>
    </row>
    <row r="32">
      <c r="A32" s="4" t="inlineStr">
        <is>
          <t>Issuance of common stock upon vesting of restricted stock units and restricted stock awards, Shares</t>
        </is>
      </c>
      <c r="D32" s="5" t="n">
        <v>1708337</v>
      </c>
    </row>
    <row r="33">
      <c r="A33" s="4" t="inlineStr">
        <is>
          <t>Tax withholding related to vesting of restricted stock units</t>
        </is>
      </c>
      <c r="B33" s="6" t="n">
        <v>-2273</v>
      </c>
      <c r="E33" s="5" t="n">
        <v>-2273</v>
      </c>
    </row>
    <row r="34">
      <c r="A34" s="4" t="inlineStr">
        <is>
          <t>Issuance of common stock in connection with employee stock purchase plan</t>
        </is>
      </c>
      <c r="B34" s="5" t="n">
        <v>744</v>
      </c>
      <c r="D34" s="6" t="n">
        <v>1</v>
      </c>
      <c r="E34" s="5" t="n">
        <v>743</v>
      </c>
    </row>
    <row r="35">
      <c r="A35" s="4" t="inlineStr">
        <is>
          <t>Issuance of common stock in connection with employee stock purchase plan, Shares</t>
        </is>
      </c>
      <c r="D35" s="5" t="n">
        <v>327085</v>
      </c>
    </row>
    <row r="36">
      <c r="A36" s="4" t="inlineStr">
        <is>
          <t>Settlement of prepaid forward shares [value]</t>
        </is>
      </c>
      <c r="D36" s="6" t="n">
        <v>-1</v>
      </c>
      <c r="E36" s="5" t="n">
        <v>98858</v>
      </c>
      <c r="I36" s="6" t="n">
        <v>-98857</v>
      </c>
    </row>
    <row r="37">
      <c r="A37" s="4" t="inlineStr">
        <is>
          <t>Settlement of prepaid forward shares [shares]</t>
        </is>
      </c>
      <c r="D37" s="5" t="n">
        <v>-5077400</v>
      </c>
      <c r="I37" s="5" t="n">
        <v>5077400</v>
      </c>
    </row>
    <row r="38">
      <c r="A38" s="4" t="inlineStr">
        <is>
          <t>Ending Balance at Sep. 30, 2020</t>
        </is>
      </c>
      <c r="B38" s="5" t="n">
        <v>-647194</v>
      </c>
      <c r="D38" s="6" t="n">
        <v>9</v>
      </c>
      <c r="E38" s="5" t="n">
        <v>1086665</v>
      </c>
      <c r="F38" s="5" t="n">
        <v>-4323</v>
      </c>
      <c r="G38" s="5" t="n">
        <v>-1630688</v>
      </c>
      <c r="I38" s="6" t="n">
        <v>-98857</v>
      </c>
    </row>
    <row r="39">
      <c r="A39" s="4" t="inlineStr">
        <is>
          <t>Ending Balance, Shares at Sep. 30, 2020</t>
        </is>
      </c>
      <c r="D39" s="5" t="n">
        <v>85237282</v>
      </c>
      <c r="I39" s="5" t="n">
        <v>5077400</v>
      </c>
    </row>
    <row r="40">
      <c r="A40" s="4" t="inlineStr">
        <is>
          <t>Beginning Balance at Jun. 30, 2020</t>
        </is>
      </c>
      <c r="B40" s="5" t="n">
        <v>-569017</v>
      </c>
      <c r="D40" s="6" t="n">
        <v>8</v>
      </c>
      <c r="E40" s="5" t="n">
        <v>1085254</v>
      </c>
      <c r="F40" s="5" t="n">
        <v>-4858</v>
      </c>
      <c r="G40" s="5" t="n">
        <v>-1550564</v>
      </c>
      <c r="I40" s="6" t="n">
        <v>-98857</v>
      </c>
    </row>
    <row r="41">
      <c r="A41" s="4" t="inlineStr">
        <is>
          <t>Beginning Balance, Shares at Jun. 30, 2020</t>
        </is>
      </c>
      <c r="D41" s="5" t="n">
        <v>84032343</v>
      </c>
      <c r="I41" s="5" t="n">
        <v>5077400</v>
      </c>
    </row>
    <row r="42">
      <c r="A42" s="4" t="inlineStr">
        <is>
          <t>Net loss</t>
        </is>
      </c>
      <c r="B42" s="5" t="n">
        <v>-80124</v>
      </c>
      <c r="G42" s="5" t="n">
        <v>-80124</v>
      </c>
    </row>
    <row r="43">
      <c r="A43" s="4" t="inlineStr">
        <is>
          <t>Currency translation adjustments, net of tax</t>
        </is>
      </c>
      <c r="B43" s="5" t="n">
        <v>535</v>
      </c>
      <c r="F43" s="5" t="n">
        <v>535</v>
      </c>
    </row>
    <row r="44">
      <c r="A44" s="4" t="inlineStr">
        <is>
          <t>Stock-based compensation expense</t>
        </is>
      </c>
      <c r="B44" s="5" t="n">
        <v>2577</v>
      </c>
      <c r="E44" s="5" t="n">
        <v>2577</v>
      </c>
    </row>
    <row r="45">
      <c r="A45" s="4" t="inlineStr">
        <is>
          <t>Issuance of common stock upon exercise of stock options</t>
        </is>
      </c>
      <c r="B45" s="5" t="n">
        <v>102</v>
      </c>
      <c r="E45" s="5" t="n">
        <v>102</v>
      </c>
    </row>
    <row r="46">
      <c r="A46" s="4" t="inlineStr">
        <is>
          <t>Issuance of common stock upon exercise of stock options, shares</t>
        </is>
      </c>
      <c r="D46" s="5" t="n">
        <v>38383</v>
      </c>
    </row>
    <row r="47">
      <c r="A47" s="4" t="inlineStr">
        <is>
          <t>Issuance of common stock upon vesting of restricted stock units and restricted stock awards, Shares</t>
        </is>
      </c>
      <c r="D47" s="5" t="n">
        <v>1066909</v>
      </c>
    </row>
    <row r="48">
      <c r="A48" s="4" t="inlineStr">
        <is>
          <t>Tax withholding related to vesting of restricted stock units</t>
        </is>
      </c>
      <c r="B48" s="5" t="n">
        <v>-1464</v>
      </c>
      <c r="E48" s="5" t="n">
        <v>-1464</v>
      </c>
    </row>
    <row r="49">
      <c r="A49" s="4" t="inlineStr">
        <is>
          <t>Issuance of common stock in connection with employee stock purchase plan</t>
        </is>
      </c>
      <c r="B49" s="5" t="n">
        <v>197</v>
      </c>
      <c r="D49" s="6" t="n">
        <v>1</v>
      </c>
      <c r="E49" s="5" t="n">
        <v>196</v>
      </c>
    </row>
    <row r="50">
      <c r="A50" s="4" t="inlineStr">
        <is>
          <t>Issuance of common stock in connection with employee stock purchase plan, Shares</t>
        </is>
      </c>
      <c r="D50" s="5" t="n">
        <v>99647</v>
      </c>
    </row>
    <row r="51">
      <c r="A51" s="4" t="inlineStr">
        <is>
          <t>Ending Balance at Sep. 30, 2020</t>
        </is>
      </c>
      <c r="B51" s="6" t="n">
        <v>-647194</v>
      </c>
      <c r="D51" s="6" t="n">
        <v>9</v>
      </c>
      <c r="E51" s="6" t="n">
        <v>1086665</v>
      </c>
      <c r="F51" s="6" t="n">
        <v>-4323</v>
      </c>
      <c r="G51" s="6" t="n">
        <v>-1630688</v>
      </c>
      <c r="I51" s="6" t="n">
        <v>-98857</v>
      </c>
    </row>
    <row r="52">
      <c r="A52" s="4" t="inlineStr">
        <is>
          <t>Ending Balance, Shares at Sep. 30, 2020</t>
        </is>
      </c>
      <c r="D52" s="5" t="n">
        <v>85237282</v>
      </c>
      <c r="I52" s="5" t="n">
        <v>5077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ur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864</v>
      </c>
      <c r="C4" s="6" t="n">
        <v>2837</v>
      </c>
      <c r="D4" s="6" t="n">
        <v>8657</v>
      </c>
      <c r="E4" s="6" t="n">
        <v>8800</v>
      </c>
    </row>
    <row r="5">
      <c r="A5" s="3" t="inlineStr">
        <is>
          <t>Financing lease cost:</t>
        </is>
      </c>
    </row>
    <row r="6">
      <c r="A6" s="4" t="inlineStr">
        <is>
          <t>Amortization of leased assets</t>
        </is>
      </c>
      <c r="B6" s="5" t="n">
        <v>38</v>
      </c>
      <c r="C6" s="5" t="n">
        <v>171</v>
      </c>
      <c r="D6" s="5" t="n">
        <v>219</v>
      </c>
      <c r="E6" s="5" t="n">
        <v>548</v>
      </c>
    </row>
    <row r="7">
      <c r="A7" s="4" t="inlineStr">
        <is>
          <t>Interest on lease liabilities</t>
        </is>
      </c>
      <c r="B7" s="5" t="n">
        <v>31</v>
      </c>
      <c r="C7" s="5" t="n">
        <v>8</v>
      </c>
      <c r="D7" s="5" t="n">
        <v>80</v>
      </c>
      <c r="E7" s="5" t="n">
        <v>35</v>
      </c>
    </row>
    <row r="8">
      <c r="A8" s="4" t="inlineStr">
        <is>
          <t>Total lease cost</t>
        </is>
      </c>
      <c r="B8" s="6" t="n">
        <v>2933</v>
      </c>
      <c r="C8" s="6" t="n">
        <v>3016</v>
      </c>
      <c r="D8" s="6" t="n">
        <v>8956</v>
      </c>
      <c r="E8" s="6" t="n">
        <v>93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garding our leases (Detail) - USD ($) $ in Thousands</t>
        </is>
      </c>
      <c r="B1" s="2" t="inlineStr">
        <is>
          <t>9 Months Ended</t>
        </is>
      </c>
    </row>
    <row r="2">
      <c r="B2" s="2" t="inlineStr">
        <is>
          <t>Sep. 30, 2020</t>
        </is>
      </c>
      <c r="C2" s="2" t="inlineStr">
        <is>
          <t>Sep. 30, 2019</t>
        </is>
      </c>
    </row>
    <row r="3">
      <c r="A3" s="3" t="inlineStr">
        <is>
          <t>Cash paid for amounts included in measurement of lease liabilities:</t>
        </is>
      </c>
    </row>
    <row r="4">
      <c r="A4" s="4" t="inlineStr">
        <is>
          <t>Operating cash flows used in operating leases</t>
        </is>
      </c>
      <c r="B4" s="6" t="n">
        <v>9331</v>
      </c>
      <c r="C4" s="6" t="n">
        <v>9847</v>
      </c>
    </row>
    <row r="5">
      <c r="A5" s="4" t="inlineStr">
        <is>
          <t>Operating cash flows used in financing leases</t>
        </is>
      </c>
      <c r="B5" s="5" t="n">
        <v>80</v>
      </c>
      <c r="C5" s="5" t="n">
        <v>35</v>
      </c>
    </row>
    <row r="6">
      <c r="A6" s="4" t="inlineStr">
        <is>
          <t>Financing cash flows used in financing leases</t>
        </is>
      </c>
      <c r="B6" s="5" t="n">
        <v>513</v>
      </c>
      <c r="C6" s="5" t="n">
        <v>532</v>
      </c>
    </row>
    <row r="7">
      <c r="A7" s="4" t="inlineStr">
        <is>
          <t>Operating leases obtained</t>
        </is>
      </c>
      <c r="B7" s="5" t="n">
        <v>2660</v>
      </c>
      <c r="C7" s="6" t="n">
        <v>2795</v>
      </c>
    </row>
    <row r="8">
      <c r="A8" s="4" t="inlineStr">
        <is>
          <t>Financing leases obtained</t>
        </is>
      </c>
      <c r="B8" s="6" t="n">
        <v>428</v>
      </c>
    </row>
    <row r="9">
      <c r="A9" s="3" t="inlineStr">
        <is>
          <t>Weighted average remaining lease term</t>
        </is>
      </c>
    </row>
    <row r="10">
      <c r="A10" s="4" t="inlineStr">
        <is>
          <t>Operating leases</t>
        </is>
      </c>
      <c r="B10" s="4" t="inlineStr">
        <is>
          <t>7 years</t>
        </is>
      </c>
      <c r="C10" s="4" t="inlineStr">
        <is>
          <t>8 years</t>
        </is>
      </c>
    </row>
    <row r="11">
      <c r="A11" s="4" t="inlineStr">
        <is>
          <t>Financing leases</t>
        </is>
      </c>
      <c r="B11" s="4" t="inlineStr">
        <is>
          <t>2 years</t>
        </is>
      </c>
      <c r="C11" s="4" t="inlineStr">
        <is>
          <t>1 year</t>
        </is>
      </c>
    </row>
    <row r="12">
      <c r="A12" s="3" t="inlineStr">
        <is>
          <t>Weighted average discount rate</t>
        </is>
      </c>
    </row>
    <row r="13">
      <c r="A13" s="4" t="inlineStr">
        <is>
          <t>Operating leases</t>
        </is>
      </c>
      <c r="B13" s="4" t="inlineStr">
        <is>
          <t>10.40%</t>
        </is>
      </c>
      <c r="C13" s="4" t="inlineStr">
        <is>
          <t>10.30%</t>
        </is>
      </c>
    </row>
    <row r="14">
      <c r="A14" s="4" t="inlineStr">
        <is>
          <t>Financing leases</t>
        </is>
      </c>
      <c r="B14" s="4" t="inlineStr">
        <is>
          <t>11.10%</t>
        </is>
      </c>
      <c r="C14" s="4" t="inlineStr">
        <is>
          <t>8.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Leases - Annual Future Minimum Obligations for Operating Leases Other than Arrangements with Commercial Airline Partners (Detail) - USD ($) $ in Thousands</t>
        </is>
      </c>
      <c r="B1" s="2" t="inlineStr">
        <is>
          <t>Sep. 30, 2020</t>
        </is>
      </c>
      <c r="C1" s="2" t="inlineStr">
        <is>
          <t>Jun. 30, 2020</t>
        </is>
      </c>
      <c r="D1" s="2" t="inlineStr">
        <is>
          <t>Dec. 31, 2019</t>
        </is>
      </c>
    </row>
    <row r="2">
      <c r="A2" s="3" t="inlineStr">
        <is>
          <t>Operating Leases</t>
        </is>
      </c>
    </row>
    <row r="3">
      <c r="A3" s="4" t="inlineStr">
        <is>
          <t>2020 (period from October 1 to December 31)</t>
        </is>
      </c>
      <c r="B3" s="6" t="n">
        <v>2280</v>
      </c>
    </row>
    <row r="4">
      <c r="A4" s="4" t="inlineStr">
        <is>
          <t>2021</t>
        </is>
      </c>
      <c r="B4" s="5" t="n">
        <v>12566</v>
      </c>
      <c r="C4" s="6" t="n">
        <v>138600</v>
      </c>
    </row>
    <row r="5">
      <c r="A5" s="4" t="inlineStr">
        <is>
          <t>2022</t>
        </is>
      </c>
      <c r="B5" s="5" t="n">
        <v>11278</v>
      </c>
      <c r="C5" s="5" t="n">
        <v>118500</v>
      </c>
    </row>
    <row r="6">
      <c r="A6" s="4" t="inlineStr">
        <is>
          <t>2023</t>
        </is>
      </c>
      <c r="B6" s="5" t="n">
        <v>7276</v>
      </c>
      <c r="C6" s="5" t="n">
        <v>92300</v>
      </c>
    </row>
    <row r="7">
      <c r="A7" s="4" t="inlineStr">
        <is>
          <t>2024</t>
        </is>
      </c>
      <c r="B7" s="5" t="n">
        <v>5521</v>
      </c>
      <c r="C7" s="5" t="n">
        <v>59400</v>
      </c>
    </row>
    <row r="8">
      <c r="A8" s="4" t="inlineStr">
        <is>
          <t>Thereafter</t>
        </is>
      </c>
      <c r="B8" s="5" t="n">
        <v>28956</v>
      </c>
      <c r="C8" s="6" t="n">
        <v>259400</v>
      </c>
    </row>
    <row r="9">
      <c r="A9" s="4" t="inlineStr">
        <is>
          <t>Total future minimum lease payments</t>
        </is>
      </c>
      <c r="B9" s="5" t="n">
        <v>67877</v>
      </c>
    </row>
    <row r="10">
      <c r="A10" s="4" t="inlineStr">
        <is>
          <t>Less: Amount representing interest</t>
        </is>
      </c>
      <c r="B10" s="5" t="n">
        <v>-22457</v>
      </c>
    </row>
    <row r="11">
      <c r="A11" s="4" t="inlineStr">
        <is>
          <t>Present value of net minimum lease payments</t>
        </is>
      </c>
      <c r="B11" s="5" t="n">
        <v>45420</v>
      </c>
    </row>
    <row r="12">
      <c r="A12" s="4" t="inlineStr">
        <is>
          <t>Accrued liabilities</t>
        </is>
      </c>
      <c r="B12" s="6" t="n">
        <v>7197</v>
      </c>
      <c r="D12" s="6" t="n">
        <v>7580</v>
      </c>
    </row>
    <row r="13">
      <c r="A13" s="4" t="inlineStr">
        <is>
          <t>Operating Lease, Liability, Current, Statement of Financial Position [Extensible List]</t>
        </is>
      </c>
      <c r="B13" s="4" t="inlineStr">
        <is>
          <t>us-gaap:AccruedLiabilitiesMember</t>
        </is>
      </c>
    </row>
    <row r="14">
      <c r="A14" s="4" t="inlineStr">
        <is>
          <t>Non-current operating lease liabilities</t>
        </is>
      </c>
      <c r="B14" s="6" t="n">
        <v>38223</v>
      </c>
      <c r="D14" s="6" t="n">
        <v>42016</v>
      </c>
    </row>
    <row r="15">
      <c r="A15" s="4" t="inlineStr">
        <is>
          <t>Total lease liabilities</t>
        </is>
      </c>
      <c r="B15" s="5" t="n">
        <v>45420</v>
      </c>
    </row>
    <row r="16">
      <c r="A16" s="3" t="inlineStr">
        <is>
          <t>Financing Leases</t>
        </is>
      </c>
    </row>
    <row r="17">
      <c r="A17" s="4" t="inlineStr">
        <is>
          <t>2020 (period from October 1 to December 31)</t>
        </is>
      </c>
      <c r="B17" s="5" t="n">
        <v>126</v>
      </c>
    </row>
    <row r="18">
      <c r="A18" s="4" t="inlineStr">
        <is>
          <t>2021</t>
        </is>
      </c>
      <c r="B18" s="5" t="n">
        <v>503</v>
      </c>
    </row>
    <row r="19">
      <c r="A19" s="4" t="inlineStr">
        <is>
          <t>2022</t>
        </is>
      </c>
      <c r="B19" s="5" t="n">
        <v>442</v>
      </c>
    </row>
    <row r="20">
      <c r="A20" s="4" t="inlineStr">
        <is>
          <t>2023</t>
        </is>
      </c>
      <c r="B20" s="5" t="n">
        <v>80</v>
      </c>
    </row>
    <row r="21">
      <c r="A21" s="4" t="inlineStr">
        <is>
          <t>Total future minimum lease payments</t>
        </is>
      </c>
      <c r="B21" s="5" t="n">
        <v>1151</v>
      </c>
    </row>
    <row r="22">
      <c r="A22" s="4" t="inlineStr">
        <is>
          <t>Less: Amount representing interest</t>
        </is>
      </c>
      <c r="B22" s="5" t="n">
        <v>-177</v>
      </c>
    </row>
    <row r="23">
      <c r="A23" s="4" t="inlineStr">
        <is>
          <t>Present value of net minimum lease payments</t>
        </is>
      </c>
      <c r="B23" s="5" t="n">
        <v>974</v>
      </c>
    </row>
    <row r="24">
      <c r="A24" s="4" t="inlineStr">
        <is>
          <t>Accrued liabilities</t>
        </is>
      </c>
      <c r="B24" s="6" t="n">
        <v>339</v>
      </c>
    </row>
    <row r="25">
      <c r="A25" s="4" t="inlineStr">
        <is>
          <t>Finance Lease, Liability, Current, Statement of Financial Position [Extensible List]</t>
        </is>
      </c>
      <c r="B25" s="4" t="inlineStr">
        <is>
          <t>us-gaap:AccruedLiabilitiesMember</t>
        </is>
      </c>
    </row>
    <row r="26">
      <c r="A26" s="4" t="inlineStr">
        <is>
          <t>Other non-current liabilities</t>
        </is>
      </c>
      <c r="B26" s="6" t="n">
        <v>635</v>
      </c>
    </row>
    <row r="27">
      <c r="A27" s="4" t="inlineStr">
        <is>
          <t>Total lease liabilities</t>
        </is>
      </c>
      <c r="B27" s="6" t="n">
        <v>9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42" customWidth="1" min="2" max="2"/>
  </cols>
  <sheetData>
    <row r="1">
      <c r="A1" s="1" t="inlineStr">
        <is>
          <t>Commitments and Contingencies - Additional Information (Detail)</t>
        </is>
      </c>
      <c r="B1" s="2" t="inlineStr">
        <is>
          <t>9 Months Ended</t>
        </is>
      </c>
    </row>
    <row r="2">
      <c r="B2" s="2" t="inlineStr">
        <is>
          <t>Sep. 30, 2020</t>
        </is>
      </c>
    </row>
    <row r="3">
      <c r="A3" s="4" t="inlineStr">
        <is>
          <t>Linksmart Litigation [Member]</t>
        </is>
      </c>
    </row>
    <row r="4">
      <c r="A4" s="3" t="inlineStr">
        <is>
          <t>Loss Contingencies [Line Items]</t>
        </is>
      </c>
    </row>
    <row r="5">
      <c r="A5" s="4" t="inlineStr">
        <is>
          <t>Litigation filing date</t>
        </is>
      </c>
      <c r="B5" s="4" t="inlineStr">
        <is>
          <t>April 20, 2018</t>
        </is>
      </c>
    </row>
    <row r="6">
      <c r="A6" s="4" t="inlineStr">
        <is>
          <t>Securities Litigation [Member]</t>
        </is>
      </c>
    </row>
    <row r="7">
      <c r="A7" s="3" t="inlineStr">
        <is>
          <t>Loss Contingencies [Line Items]</t>
        </is>
      </c>
    </row>
    <row r="8">
      <c r="A8" s="4" t="inlineStr">
        <is>
          <t>Litigation filing date</t>
        </is>
      </c>
      <c r="B8" s="4" t="inlineStr">
        <is>
          <t>June 27, 2018</t>
        </is>
      </c>
    </row>
    <row r="9">
      <c r="A9" s="4" t="inlineStr">
        <is>
          <t>Derivative Litigation [Member]</t>
        </is>
      </c>
    </row>
    <row r="10">
      <c r="A10" s="3" t="inlineStr">
        <is>
          <t>Loss Contingencies [Line Items]</t>
        </is>
      </c>
    </row>
    <row r="11">
      <c r="A11" s="4" t="inlineStr">
        <is>
          <t>Litigation filing date</t>
        </is>
      </c>
      <c r="B11" s="4" t="inlineStr">
        <is>
          <t>September 25, 2018 and September 26, 201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Financial Assets and Liabilities - Summary of Fair Value and Carrying Value of Long-Term Debt (Detail) - USD ($) $ in Thousands</t>
        </is>
      </c>
      <c r="C1" s="2" t="inlineStr">
        <is>
          <t>Sep. 30, 2020</t>
        </is>
      </c>
      <c r="D1" s="2" t="inlineStr">
        <is>
          <t>Dec. 31, 2019</t>
        </is>
      </c>
      <c r="E1" s="2" t="inlineStr">
        <is>
          <t>Mar. 03, 2015</t>
        </is>
      </c>
    </row>
    <row r="2">
      <c r="A2" s="3" t="inlineStr">
        <is>
          <t>Fair Value, Balance Sheet Grouping, Financial Statement Captions [Line Items]</t>
        </is>
      </c>
    </row>
    <row r="3">
      <c r="A3" s="4" t="inlineStr">
        <is>
          <t>Total debt</t>
        </is>
      </c>
      <c r="C3" s="6" t="n">
        <v>1147315</v>
      </c>
      <c r="D3" s="6" t="n">
        <v>1125503</v>
      </c>
    </row>
    <row r="4">
      <c r="A4" s="4" t="inlineStr">
        <is>
          <t>2024 Senior Secured Notes [Member]</t>
        </is>
      </c>
    </row>
    <row r="5">
      <c r="A5" s="3" t="inlineStr">
        <is>
          <t>Fair Value, Balance Sheet Grouping, Financial Statement Captions [Line Items]</t>
        </is>
      </c>
    </row>
    <row r="6">
      <c r="A6" s="4" t="inlineStr">
        <is>
          <t>Fair Value of Long Term Debt</t>
        </is>
      </c>
      <c r="B6" s="4" t="inlineStr">
        <is>
          <t>[1]</t>
        </is>
      </c>
      <c r="C6" s="5" t="n">
        <v>989000</v>
      </c>
      <c r="D6" s="5" t="n">
        <v>982000</v>
      </c>
    </row>
    <row r="7">
      <c r="A7" s="4" t="inlineStr">
        <is>
          <t>Total debt</t>
        </is>
      </c>
      <c r="B7" s="4" t="inlineStr">
        <is>
          <t>[2]</t>
        </is>
      </c>
      <c r="C7" s="5" t="n">
        <v>921672</v>
      </c>
      <c r="D7" s="5" t="n">
        <v>921137</v>
      </c>
    </row>
    <row r="8">
      <c r="A8" s="4" t="inlineStr">
        <is>
          <t>2022 Convertible Notes [Member]</t>
        </is>
      </c>
    </row>
    <row r="9">
      <c r="A9" s="3" t="inlineStr">
        <is>
          <t>Fair Value, Balance Sheet Grouping, Financial Statement Captions [Line Items]</t>
        </is>
      </c>
    </row>
    <row r="10">
      <c r="A10" s="4" t="inlineStr">
        <is>
          <t>Fair Value of Convertible Notes</t>
        </is>
      </c>
      <c r="B10" s="4" t="inlineStr">
        <is>
          <t>[1]</t>
        </is>
      </c>
      <c r="C10" s="5" t="n">
        <v>379000</v>
      </c>
      <c r="D10" s="5" t="n">
        <v>297000</v>
      </c>
    </row>
    <row r="11">
      <c r="A11" s="4" t="inlineStr">
        <is>
          <t>Carrying Value of Convertible Notes</t>
        </is>
      </c>
      <c r="B11" s="4" t="inlineStr">
        <is>
          <t>[3]</t>
        </is>
      </c>
      <c r="C11" s="6" t="n">
        <v>211643</v>
      </c>
      <c r="D11" s="5" t="n">
        <v>201868</v>
      </c>
    </row>
    <row r="12">
      <c r="A12" s="4" t="inlineStr">
        <is>
          <t>2020 Convertible Notes [Member]</t>
        </is>
      </c>
    </row>
    <row r="13">
      <c r="A13" s="3" t="inlineStr">
        <is>
          <t>Fair Value, Balance Sheet Grouping, Financial Statement Captions [Line Items]</t>
        </is>
      </c>
    </row>
    <row r="14">
      <c r="A14" s="4" t="inlineStr">
        <is>
          <t>Fair Value of Convertible Notes</t>
        </is>
      </c>
      <c r="B14" s="4" t="inlineStr">
        <is>
          <t>[1]</t>
        </is>
      </c>
      <c r="D14" s="5" t="n">
        <v>2498</v>
      </c>
    </row>
    <row r="15">
      <c r="A15" s="4" t="inlineStr">
        <is>
          <t>Carrying Value of Convertible Notes</t>
        </is>
      </c>
      <c r="D15" s="6" t="n">
        <v>2498</v>
      </c>
      <c r="E15" s="6" t="n">
        <v>261900</v>
      </c>
    </row>
    <row r="16"/>
    <row r="17">
      <c r="A17" s="4" t="inlineStr">
        <is>
          <t>[1]</t>
        </is>
      </c>
      <c r="B17" s="4" t="inlineStr">
        <is>
          <t>Fair value amounts are rounded to the nearest million, except for the 2020 Convertible Notes, as of December 31, 2019.</t>
        </is>
      </c>
    </row>
    <row r="18">
      <c r="A18" s="4" t="inlineStr">
        <is>
          <t>[2]</t>
        </is>
      </c>
      <c r="B18" s="4" t="inlineStr">
        <is>
          <t>Carrying value of the 2024 Senior Secured Notes reflects the unaccreted debt discount of $3.3 million and $3.9 million, respectively, as of September 30, 2020 and December 31, 2019. See Note 11, “Long-Term Debt and Other Liabilities,” for further information.</t>
        </is>
      </c>
    </row>
    <row r="19">
      <c r="A19" s="4" t="inlineStr">
        <is>
          <t>[3]</t>
        </is>
      </c>
      <c r="B19" s="4" t="inlineStr">
        <is>
          <t>Carrying value of the 2022 Convertible Notes reflects the unaccreted debt discount of $26.1 million and $35.9 million, respectively, as of September 30, 2020 and December 31, 2019. See Note 11, “Long-Term Debt and Other Liabilities,” for further information.</t>
        </is>
      </c>
    </row>
  </sheetData>
  <mergeCells count="5">
    <mergeCell ref="A1:B1"/>
    <mergeCell ref="A16:D16"/>
    <mergeCell ref="B17:D17"/>
    <mergeCell ref="B18:D18"/>
    <mergeCell ref="B19:D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Sep. 30, 2020</t>
        </is>
      </c>
      <c r="C1" s="2" t="inlineStr">
        <is>
          <t>Dec. 31, 2019</t>
        </is>
      </c>
    </row>
    <row r="2">
      <c r="A2" s="4" t="inlineStr">
        <is>
          <t>2024 Senior Secured Notes [Member]</t>
        </is>
      </c>
    </row>
    <row r="3">
      <c r="A3" s="3" t="inlineStr">
        <is>
          <t>Fair Value, Balance Sheet Grouping, Financial Statement Captions [Line Items]</t>
        </is>
      </c>
    </row>
    <row r="4">
      <c r="A4" s="4" t="inlineStr">
        <is>
          <t>Debt Instrument, Unamortized Discount</t>
        </is>
      </c>
      <c r="B4" s="10" t="n">
        <v>3.3</v>
      </c>
      <c r="C4" s="10" t="n">
        <v>3.9</v>
      </c>
    </row>
    <row r="5">
      <c r="A5" s="4" t="inlineStr">
        <is>
          <t>2022 Convertible Notes [Member]</t>
        </is>
      </c>
    </row>
    <row r="6">
      <c r="A6" s="3" t="inlineStr">
        <is>
          <t>Fair Value, Balance Sheet Grouping, Financial Statement Captions [Line Items]</t>
        </is>
      </c>
    </row>
    <row r="7">
      <c r="A7" s="4" t="inlineStr">
        <is>
          <t>Debt Instrument, Unamortized Discount</t>
        </is>
      </c>
      <c r="B7" s="10" t="n">
        <v>26.1</v>
      </c>
      <c r="C7" s="10" t="n">
        <v>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Abstract]</t>
        </is>
      </c>
    </row>
    <row r="4">
      <c r="A4" s="4" t="inlineStr">
        <is>
          <t>Assets fair value adju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t>
        </is>
      </c>
      <c r="B4" s="4" t="inlineStr">
        <is>
          <t>0.70%</t>
        </is>
      </c>
      <c r="C4" s="4" t="inlineStr">
        <is>
          <t>(5.70%)</t>
        </is>
      </c>
      <c r="D4" s="4" t="inlineStr">
        <is>
          <t>(0.70%)</t>
        </is>
      </c>
      <c r="E4" s="4" t="inlineStr">
        <is>
          <t>(0.50%)</t>
        </is>
      </c>
    </row>
    <row r="5">
      <c r="A5" s="4" t="inlineStr">
        <is>
          <t>Unrecognized tax benefits</t>
        </is>
      </c>
      <c r="B5" s="6" t="n">
        <v>0</v>
      </c>
      <c r="C5" s="6" t="n">
        <v>0</v>
      </c>
      <c r="D5" s="6" t="n">
        <v>0</v>
      </c>
      <c r="E5" s="6" t="n">
        <v>0</v>
      </c>
    </row>
    <row r="6">
      <c r="A6" s="4" t="inlineStr">
        <is>
          <t>Interest or penalties related to uncertain tax positions</t>
        </is>
      </c>
      <c r="B6" s="5" t="n">
        <v>0</v>
      </c>
      <c r="C6" s="6" t="n">
        <v>0</v>
      </c>
      <c r="D6" s="5" t="n">
        <v>0</v>
      </c>
      <c r="E6" s="6" t="n">
        <v>0</v>
      </c>
    </row>
    <row r="7">
      <c r="A7" s="4" t="inlineStr">
        <is>
          <t>Liabilities for interest and potential penalties</t>
        </is>
      </c>
      <c r="B7" s="6" t="n">
        <v>0</v>
      </c>
      <c r="D7" s="6" t="n">
        <v>0</v>
      </c>
      <c r="F7"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Retirement and Postretirement Benefits - Additional Information (Detail) - USD ($) $ in Thousands</t>
        </is>
      </c>
      <c r="B1" s="2" t="inlineStr">
        <is>
          <t>Jun. 12, 2020</t>
        </is>
      </c>
      <c r="C1" s="2" t="inlineStr">
        <is>
          <t>Mar. 17, 2020</t>
        </is>
      </c>
      <c r="D1" s="2" t="inlineStr">
        <is>
          <t>Sep. 30, 2020</t>
        </is>
      </c>
      <c r="E1" s="2" t="inlineStr">
        <is>
          <t>Sep. 30, 2019</t>
        </is>
      </c>
      <c r="F1" s="2" t="inlineStr">
        <is>
          <t>Sep. 30, 2020</t>
        </is>
      </c>
      <c r="G1" s="2" t="inlineStr">
        <is>
          <t>Sep. 30, 2019</t>
        </is>
      </c>
    </row>
    <row r="2">
      <c r="A2" s="4" t="inlineStr">
        <is>
          <t>Stock options, shares granted</t>
        </is>
      </c>
      <c r="F2" s="5" t="n">
        <v>4140378</v>
      </c>
    </row>
    <row r="3">
      <c r="A3" s="4" t="inlineStr">
        <is>
          <t>Stock options exercised</t>
        </is>
      </c>
      <c r="F3" s="5" t="n">
        <v>38383</v>
      </c>
    </row>
    <row r="4">
      <c r="A4" s="4" t="inlineStr">
        <is>
          <t>Stock options forfeited</t>
        </is>
      </c>
      <c r="F4" s="5" t="n">
        <v>71008</v>
      </c>
    </row>
    <row r="5">
      <c r="A5" s="4" t="inlineStr">
        <is>
          <t>Stock options, shares expired</t>
        </is>
      </c>
      <c r="F5" s="5" t="n">
        <v>2929350</v>
      </c>
    </row>
    <row r="6">
      <c r="A6" s="4" t="inlineStr">
        <is>
          <t>Stock-based compensation expense</t>
        </is>
      </c>
      <c r="D6" s="6" t="n">
        <v>4680</v>
      </c>
      <c r="E6" s="6" t="n">
        <v>2272</v>
      </c>
      <c r="F6" s="6" t="n">
        <v>8283</v>
      </c>
      <c r="G6" s="6" t="n">
        <v>6731</v>
      </c>
    </row>
    <row r="7">
      <c r="A7" s="4" t="inlineStr">
        <is>
          <t>Employee Contribution</t>
        </is>
      </c>
      <c r="F7" s="4" t="inlineStr">
        <is>
          <t>100.00%</t>
        </is>
      </c>
    </row>
    <row r="8">
      <c r="A8" s="4" t="inlineStr">
        <is>
          <t>Percentage of employees contribution matched by the company</t>
        </is>
      </c>
      <c r="F8" s="4" t="inlineStr">
        <is>
          <t>4.00%</t>
        </is>
      </c>
    </row>
    <row r="9">
      <c r="A9" s="4" t="inlineStr">
        <is>
          <t>Employer Contribution</t>
        </is>
      </c>
      <c r="D9" s="6" t="n">
        <v>300</v>
      </c>
      <c r="E9" s="6" t="n">
        <v>300</v>
      </c>
      <c r="F9" s="6" t="n">
        <v>900</v>
      </c>
      <c r="G9" s="6" t="n">
        <v>1000</v>
      </c>
    </row>
    <row r="10">
      <c r="A10" s="4" t="inlineStr">
        <is>
          <t>Option Exchange Program [Member]</t>
        </is>
      </c>
    </row>
    <row r="11">
      <c r="A11" s="4" t="inlineStr">
        <is>
          <t>Stock options forfeited</t>
        </is>
      </c>
      <c r="F11" s="5" t="n">
        <v>2896383</v>
      </c>
    </row>
    <row r="12">
      <c r="A12" s="4" t="inlineStr">
        <is>
          <t>Common stock, shares issued under ESPP</t>
        </is>
      </c>
      <c r="B12" s="5" t="n">
        <v>6664773</v>
      </c>
    </row>
    <row r="13">
      <c r="A13" s="4" t="inlineStr">
        <is>
          <t>Option Exchange Program [Member] | Maximum</t>
        </is>
      </c>
    </row>
    <row r="14">
      <c r="A14" s="4" t="inlineStr">
        <is>
          <t>Stock-based compensation expense</t>
        </is>
      </c>
      <c r="F14" s="6" t="n">
        <v>1000</v>
      </c>
    </row>
    <row r="15">
      <c r="A15" s="4" t="inlineStr">
        <is>
          <t>Employee Stock Purchase Plan [Member]</t>
        </is>
      </c>
    </row>
    <row r="16">
      <c r="A16" s="4" t="inlineStr">
        <is>
          <t>Common stock, shares issued under ESPP</t>
        </is>
      </c>
      <c r="F16" s="5" t="n">
        <v>327085</v>
      </c>
    </row>
    <row r="17">
      <c r="A17" s="4" t="inlineStr">
        <is>
          <t>Restricted Stock Units (RSUs) [Member]</t>
        </is>
      </c>
    </row>
    <row r="18">
      <c r="A18" s="4" t="inlineStr">
        <is>
          <t>Share units issued</t>
        </is>
      </c>
      <c r="C18" s="5" t="n">
        <v>186139</v>
      </c>
      <c r="F18" s="5" t="n">
        <v>193154</v>
      </c>
    </row>
    <row r="19">
      <c r="A19" s="4" t="inlineStr">
        <is>
          <t>Share units granted</t>
        </is>
      </c>
      <c r="F19" s="5" t="n">
        <v>3033702</v>
      </c>
    </row>
    <row r="20">
      <c r="A20" s="4" t="inlineStr">
        <is>
          <t>Share units forfeited</t>
        </is>
      </c>
      <c r="F20" s="5" t="n">
        <v>549493</v>
      </c>
    </row>
    <row r="21">
      <c r="A21" s="4" t="inlineStr">
        <is>
          <t>Share units vested</t>
        </is>
      </c>
      <c r="F21" s="5" t="n">
        <v>2146750</v>
      </c>
    </row>
    <row r="22">
      <c r="A22" s="4" t="inlineStr">
        <is>
          <t>Deferred Stock Units [Member]</t>
        </is>
      </c>
    </row>
    <row r="23">
      <c r="A23" s="4" t="inlineStr">
        <is>
          <t>Share units granted</t>
        </is>
      </c>
      <c r="F23" s="5" t="n">
        <v>192702</v>
      </c>
    </row>
    <row r="24">
      <c r="A24" s="4" t="inlineStr">
        <is>
          <t>Share units vested</t>
        </is>
      </c>
      <c r="F24" s="5" t="n">
        <v>26508</v>
      </c>
    </row>
    <row r="25">
      <c r="A25" s="4" t="inlineStr">
        <is>
          <t>Restricted Stock [Member]</t>
        </is>
      </c>
    </row>
    <row r="26">
      <c r="A26" s="4" t="inlineStr">
        <is>
          <t>Share units vested</t>
        </is>
      </c>
      <c r="F26" s="5" t="n">
        <v>25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 Summary of Stock-Based Compensation Expense by Operating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4680</v>
      </c>
      <c r="C4" s="6" t="n">
        <v>2272</v>
      </c>
      <c r="D4" s="6" t="n">
        <v>8283</v>
      </c>
      <c r="E4" s="6" t="n">
        <v>6731</v>
      </c>
    </row>
    <row r="5">
      <c r="A5" s="4" t="inlineStr">
        <is>
          <t>Cost of Service Revenue [Member]</t>
        </is>
      </c>
    </row>
    <row r="6">
      <c r="A6" s="3" t="inlineStr">
        <is>
          <t>Employee Service Share Based Compensation Allocation Of Recognized Period Costs [Line Items]</t>
        </is>
      </c>
    </row>
    <row r="7">
      <c r="A7" s="4" t="inlineStr">
        <is>
          <t>Total stock-based compensation expense</t>
        </is>
      </c>
      <c r="B7" s="5" t="n">
        <v>179</v>
      </c>
      <c r="C7" s="5" t="n">
        <v>27</v>
      </c>
      <c r="D7" s="5" t="n">
        <v>239</v>
      </c>
      <c r="E7" s="5" t="n">
        <v>90</v>
      </c>
    </row>
    <row r="8">
      <c r="A8" s="4" t="inlineStr">
        <is>
          <t>Cost of Equipment Revenue [Member]</t>
        </is>
      </c>
    </row>
    <row r="9">
      <c r="A9" s="3" t="inlineStr">
        <is>
          <t>Employee Service Share Based Compensation Allocation Of Recognized Period Costs [Line Items]</t>
        </is>
      </c>
    </row>
    <row r="10">
      <c r="A10" s="4" t="inlineStr">
        <is>
          <t>Total stock-based compensation expense</t>
        </is>
      </c>
      <c r="B10" s="5" t="n">
        <v>203</v>
      </c>
      <c r="C10" s="5" t="n">
        <v>60</v>
      </c>
      <c r="D10" s="5" t="n">
        <v>338</v>
      </c>
      <c r="E10" s="5" t="n">
        <v>211</v>
      </c>
    </row>
    <row r="11">
      <c r="A11" s="4" t="inlineStr">
        <is>
          <t>Engineering, Design and Development [Member]</t>
        </is>
      </c>
    </row>
    <row r="12">
      <c r="A12" s="3" t="inlineStr">
        <is>
          <t>Employee Service Share Based Compensation Allocation Of Recognized Period Costs [Line Items]</t>
        </is>
      </c>
    </row>
    <row r="13">
      <c r="A13" s="4" t="inlineStr">
        <is>
          <t>Total stock-based compensation expense</t>
        </is>
      </c>
      <c r="B13" s="5" t="n">
        <v>584</v>
      </c>
      <c r="C13" s="5" t="n">
        <v>158</v>
      </c>
      <c r="D13" s="5" t="n">
        <v>902</v>
      </c>
      <c r="E13" s="5" t="n">
        <v>439</v>
      </c>
    </row>
    <row r="14">
      <c r="A14" s="4" t="inlineStr">
        <is>
          <t>Sales and Marketing [Member]</t>
        </is>
      </c>
    </row>
    <row r="15">
      <c r="A15" s="3" t="inlineStr">
        <is>
          <t>Employee Service Share Based Compensation Allocation Of Recognized Period Costs [Line Items]</t>
        </is>
      </c>
    </row>
    <row r="16">
      <c r="A16" s="4" t="inlineStr">
        <is>
          <t>Total stock-based compensation expense</t>
        </is>
      </c>
      <c r="B16" s="5" t="n">
        <v>413</v>
      </c>
      <c r="C16" s="5" t="n">
        <v>386</v>
      </c>
      <c r="D16" s="5" t="n">
        <v>938</v>
      </c>
      <c r="E16" s="5" t="n">
        <v>1189</v>
      </c>
    </row>
    <row r="17">
      <c r="A17" s="4" t="inlineStr">
        <is>
          <t>General and Administrative [Member]</t>
        </is>
      </c>
    </row>
    <row r="18">
      <c r="A18" s="3" t="inlineStr">
        <is>
          <t>Employee Service Share Based Compensation Allocation Of Recognized Period Costs [Line Items]</t>
        </is>
      </c>
    </row>
    <row r="19">
      <c r="A19" s="4" t="inlineStr">
        <is>
          <t>Total stock-based compensation expense</t>
        </is>
      </c>
      <c r="B19" s="6" t="n">
        <v>3301</v>
      </c>
      <c r="C19" s="6" t="n">
        <v>1641</v>
      </c>
      <c r="D19" s="6" t="n">
        <v>5866</v>
      </c>
      <c r="E19" s="6" t="n">
        <v>48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1.
Basis of Presentation The Business - Gogo (“we,” “us,” “our”) is the global leader in providing broadband connectivity solutions and wireless in-flight entertainment to the business aviation industry. Through our Business Aviation (“BA”) business, we provide in-flight Internet connectivity and other voice and data communications products and services and sell equipment for in-flight telecommunications to the business aviation market. These services include Gogo Biz, our in-flight broadband service, Gogo Vision, our in-flight entertainment service, and satellite-based voice and data services through our strategic alliances with satellite companies. On August 31, 2020, we entered into an agreement to sell our Commercial Aviation, or “CA,” business to Intelsat Jackson Holdings S.A. (“Intelsat” or the “Buyer”), as discussed below. As a result, the CA business is classified as held for sale and reported as discontinued operations and all periods presented in this Form 10-Q have been conformed to represent the CA business as a discontinued operation. See Note 3, “Discontinued Operations,” for additional information. Services provided on commercial aircraft by our CA business include Passenger Connectivity, which allows passengers to connect to the Internet from their personal Wi-Fi-enabled devices; Passenger Entertainment, which offers passengers the opportunity to enjoy a broad selection of in-flight entertainment options on their personal Wi-Fi enabled devices; and Connected Aircraft Services (“CAS”), which offer airlines connectivity for various operations and currently includes, among other services, real-time credit card transaction processing, electronic flight bags and real-time weather information. Before classifying the CA business as held for sale we divided it into two segments – Commercial Aviation North America, or “CA-NA,” and Commercial Aviation Rest of World, or “CA-ROW.” As a result of the pending sale of the CA business, the chief operating decision maker evaluates performance and business results for continuing operations, and makes resource and operating decisions, on a consolidated basis. As such, we do not have segment information to disclose in this Form 10-Q.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9 as filed with the Securities and Exchange Commission (“SEC”) on March 13, 2020 (the “2019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nine month periods ended September 30, 2020, including the impact of COVID-19, are not necessarily indicative of the results that may be expected for the fiscal year ending December 31, 2020. We have one class of common stock outstanding as of September 30, 2020 and December 31, 2019. Sale of CA Business - On August 31, 2020, we entered into a purchase and sale agreement (the “Purchase Agreement”) with the Buyer, pursuant to which, subject to the satisfaction of the conditions set forth in the Purchase Agreement, we will sell our CA Business to the Buyer through the sale of all of the issued and outstanding units of our subsidiaries Gogo LLC, a Delaware limited liability company, and Gogo International Holdings LLC, a Delaware limited liability company, for a purchase price of $400 million in cash, subject to certain adjustments (the “Transaction”). Consummation of the Transaction is subject to the satisfaction or waiver of (i) certain customary mutual closing conditions, including (a) the absence of any law or injunction prohibiting consummation of the Transaction, (b) the expiration or termination of the required waiting, notice or review periods and approvals or clearances under the Hart-Scott-Rodino Act, as amended (the “HSR Act”), and certain other approvals under competition laws, (c) the receipt of the CFIUS Clearance (as defined in the Purchase Agreement) and (d) the receipt of certain specified regulatory approvals, including the receipt of approvals required by the Federal Communications Commission and (ii) certain conditions in favor of the Company, including that the DIP (“debtor-in-possession”) Order and the Bankruptcy Court Order (each as defined in the Purchase Agreement), remain in full force and effect. The waiting period under the HSR Act expired on October 15, 2020. The Transaction has been approved by the U.S. Bankruptcy Court for the Eastern District of Virginia, Richmond Division. Under the Purchase Agreement, until the closing of the Transaction, we will be subject to a customary exclusivity covenant, which restricts our ability to solicit alternative acquisition proposals from third parties, to provide non-public information to third parties and to engage in negotiations with third parties regarding alternative acquisition proposals. The Purchase Agreement contains certain termination rights, including, among others, (i) for the Company and Buyer, if the Transaction is not consummated on or before April 30 , 2021, subject to extension to July 31, 2021 for certain limited purposes, including obtaining certain required regulatory consents, and (ii) for the Company, if either the DIP Order or the Bankruptcy Court Order ceases to be in full force and effect. At the closing of the Transaction, the parties will enter into certain ancillary agreements, including a transition services agreement, an intellectual property license agreement and commercial agreements, including an ATG network sharing agreement, pursuant to which we will provide to the Buyer certain inflight connectivity services on our current ATG network and access to the 5G ATG network upon its launch, subject to certain revenue sharing obligations. Under the ATG network sharing agreement, the Buyer will have exclusive access to the ATG network for commercial aviation in North America, subject to minimum revenue guarantees starting at $5 million in the first year of the agreement. We expect to use the proceeds from the Transaction to improve our net debt position and continue to invest in growth opportunities, such as Gogo 5G. The Transaction is currently expected to close before the end of the first quarter of 2021. As a result of the pending Transaction, the CA business is classified as held for sale and reported in discontinued operations and all periods presented in this Form 10-Q have been conformed to represent the CA business as a discontinued operation.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se Notes to Unaudited Condensed Consolidated Financial Statements refers to our continuing operations. Refer to Note 3, “Discontinued Operations” for further information. Shareholder Rights Plan - On September 23, 2020, our Board of Directors adopted a Section 382 Rights Agreement (the “Rights Agreement”), between the Company and Computershare Trust Company, N.A., as rights agent, and declared a dividend of one preferred share purchase right (a “Right”) for each outstanding share of common stock of the Company, outstanding on the record date of October 2, 2020, to the stockholders of record on that date. Each Right entitles the registered holder to purchase from the Company one one-thousandth of a share of Series A Preferred Stock, par value $0.01 per share, of the Company (the “Preferred Shares”) at a price of $38.40 per one one-thousandth of a Preferred Share represented by a Right, subject to adjustment. The purpose of the Rights Agreement is to facilitate the Company’s ability to preserve its net operating losses (“NOLs”) and certain other tax attributes in order to be able to offset potential future income taxes for federal income tax purposes. The Company’s ability to use its NOLs and other tax attributes would be substantially limited if it experiences an “ownership change,” as such term is defined in Section 382 of the Internal Revenue Code of 1986, as amended (the “Code”). 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person or group from acquiring beneficial ownership of 4.9% or more of the shares of the Company’s common stock then-outstanding. Initially, the Rights will be attached to all shares of the Company’s common stock. Until the Distribution Date (as defined below), the Rights will be transferred with and only with the common stock. As long as the Rights are attached to the common stock, the Company will issue one Right with each new share of common stock so that all such shares of common stock will have Rights attached (subject to certain limited exceptions). The Rights will separate and begin trading separately from the common stock, and Right certificates will be caused to evidence the Rights, on the earlier to occur of (i) the close of business on the tenth day following public disclosure of facts indicating that a person or group has acquired beneficial ownership of 4.9% or more of the outstanding common stock (an “Acquiring Person”) (or, in the event the Board of Directors determines to effect an exchange in accordance with Section 24 of the Rights Agreement and the Board of Directors determines that a later date is advisable, then such later date) and (ii) the close of business on the tenth business day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4.9% or more of the outstanding common stock (the earlier of such dates, the “Distribution Date”). The Rights are not exercisable until the Distribution Date. The Rights will expire on the earliest to occur of (i) the close of business on the day following the certification of the voting results of the Company’s 2021 annual meeting of stockholders, if at such stockholder meeting or any other meeting of stockholders of the Company duly held prior to such meeting, a proposal to ratify the Rights Agreement has not been passed by the requisite vote of the Company’s stockholders, (ii) the date on which the Board of Directors determines in its sole discretion that (x) the Rights Agreement is no longer necessary for the preservation of material valuable NOLs or tax attributes or (y) the NOLs and tax attributes have been fully utilized and may no longer be carried forward and (iii) the close of business on September 23, 2023. 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Cos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bstract]</t>
        </is>
      </c>
    </row>
    <row r="4">
      <c r="A4" s="4" t="inlineStr">
        <is>
          <t>Research and Development Expense</t>
        </is>
      </c>
      <c r="B4" s="10" t="n">
        <v>4.5</v>
      </c>
      <c r="C4" s="10" t="n">
        <v>8.1</v>
      </c>
      <c r="D4" s="10" t="n">
        <v>17.4</v>
      </c>
      <c r="E4" s="10" t="n">
        <v>1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ct of COVID-19 Pandemic</t>
        </is>
      </c>
      <c r="B1" s="2" t="inlineStr">
        <is>
          <t>9 Months Ended</t>
        </is>
      </c>
    </row>
    <row r="2">
      <c r="B2" s="2" t="inlineStr">
        <is>
          <t>Sep. 30, 2020</t>
        </is>
      </c>
    </row>
    <row r="3">
      <c r="A3" s="3" t="inlineStr">
        <is>
          <t>Impact Of Coronavirus Global Pandemic [Abstract]</t>
        </is>
      </c>
    </row>
    <row r="4">
      <c r="A4" s="4" t="inlineStr">
        <is>
          <t>Impact of COVID-19 Pandemic</t>
        </is>
      </c>
      <c r="B4" s="4" t="inlineStr">
        <is>
          <t xml:space="preserve">2. Impact of COVID-19 Pandemic In December 2019, a novel strain of coronavirus (“COVID-19”) was reported in Wuhan, China, and the World Health Organization (the “WHO”) subsequently declared COVID-19 a “Public Health Emergency of International Concern.” The COVID-19 pandemic has caused a significant decline in commercial and business air travel, which has materially and adversely affected our business. In BA, we continue to see signs that the business is recovering from mid-April lows, including an increase in daily flights and many previously suspended and deactivated aircraft returning to pre-COVID plans or better. With respect to the CA business held for sale, passenger traffic on commercial airlines started to decline significantly in late March 2020 and while it has increased somewhat from mid-April lows, it has continued to be significantly below pre-COVID levels through October 2020. The duration and severity of the reduction in travel demand due to the COVID-19 pandemic in both BA and CA is uncertain. In CA, we expect these trends to continue until the global pandemic has moderated and demand for air travel returns. There can be no assurance that any recovery observed to date will continue. In response to the significant decline in revenue caused by the pandemic, we have implemented the following liquidity-preservation initiatives:
•
Personnel actions – We implemented several cost-cutting measures related to personnel, including a hiring freeze, a suspension of 2020 merit salary increases and a modification of the 2020 bonus program allowing awards to be paid in stock or a combination of stock and cash at our option. Additionally, the Chief Executive Officer’s 2019 bonus payout was deferred and in July 2020 the Chief Executive Officer accepted common stock in lieu of cash for the after-tax portion of his 2019 bonus.
•
Expense management – We have identified and are implementing or continuing to pursue action plans / levers in areas not involving personnel to further reduce costs, including the following:
o
Renegotiating terms with suppliers, including agreements executed with satellite capacity providers to reduce and defer payments;
o
Deferring purchases of capital equipment;
o
Delaying aircraft equipment installations;
o
Reducing marketing, travel and other non-essential spend; and
o
Renegotiating terms with airline partners.
•
Financing – In March 2020, we drew $22 million under the ABL Credit Facility and in the second quarter we repaid $5 million of such amount. In the third quarter we repaid an additional $1 million and subsequently drew $4 million. As of September 30, 2020, $20 million was outstanding and less than $1 million remained available for borrowing under the terms of the agreement that would allow for the company to meet the “payment conditions” criteria as described in our ABL Credit Agreement. On November 6, 2020, we agreed to issue $50 million aggregate principal amount of additional 9.875% senior secured notes due 2024 at a price equal to 103.5% of their face value, which upon issuance will result in gross proceeds of $51.8 million. See Note 11, “Long-Term Debt and Other Liabilities,” for additional information. We expect COVID-19 to continue to have a significant negative impact on our revenue and we are unable to predict how long that impact will continue. The extent of the impact of COVID-19 on both our continuing BA business and the CA business now held for sale, as well as on our financial and operational performance will depend on future developments, including the duration, spread and severity of the outbreak, the duration and geographic scope of related travel advisories and restrictions, and the extent of the impact of COVID-19 on overall demand for commercial and business aviation travel, all of which are highly uncertain and cannot be predicted. We are unable to predict how long the pandemic and its negative impact will persist, what additional measures may be introduced by governments or private parties or what effect any such additional measures may have on air travel, our business partners and our business. Not only is the duration of the pandemic and future combative measures unknown, the overall situation is extremely fluid, and it is impossible to predict the timing of future material changes in the situation and whether the Company’s actions in response will be sufficient or successful. However, based on our current plans, including the measures taken in our response to COVID-19, we believe that our cash and cash equivalents and cash flows provided by operating activities will be sufficient to meet our operating obligations, including our capital expenditure requirements, for at least the next twelve months. Impairment assessments - We review our long-lived assets and indefinite-lived intangible assets for potential impairment whenever events indicate that the carrying amount of such assets may not be recoverable. We are continuously monitoring the COVID-19 pandemic and its impact. If the impact of the pandemic exceeds management’s estimates, we could incur material impairment charges in future periods. See Note 3, “Discontinued Operations,” for additional information on our long-lived assets and Note 9, “Intangible Assets,” for additional information on our indefinite-lived assets. Credit Losses — We regularly evaluate our accounts receivable and contract assets for expected credit losses and recorded credit losses for the three and nine month periods ended September 30, 2020. We are continuously monitoring our assumptions used to determine our expected credit losses, including the impact of the COVID-19 pandemic, which could cause us to record additional credit losses in future periods. See Note 10, “Composition of Certain Reserves and Allowances,”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9:57Z</dcterms:created>
  <dcterms:modified xmlns:dcterms="http://purl.org/dc/terms/" xmlns:xsi="http://www.w3.org/2001/XMLSchema-instance" xsi:type="dcterms:W3CDTF">2020-11-09T17:29:57Z</dcterms:modified>
</cp:coreProperties>
</file>